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General" sheetId="10" r:id="rId10"/>
    <s:sheet name="Investment In Films and Televis" sheetId="11" r:id="rId11"/>
    <s:sheet name="Investments" sheetId="12" r:id="rId12"/>
    <s:sheet name="Other Assets" sheetId="13" r:id="rId13"/>
    <s:sheet name="Corporate Debt" sheetId="14" r:id="rId14"/>
    <s:sheet name="Participations and Residuals" sheetId="15" r:id="rId15"/>
    <s:sheet name="Film Obligations and Production" sheetId="16" r:id="rId16"/>
    <s:sheet name="Fair Value Measurements" sheetId="17" r:id="rId17"/>
    <s:sheet name="Mergers and Acquisitions" sheetId="18" r:id="rId18"/>
    <s:sheet name="Redeemable Noncontrolling Inter" sheetId="19" r:id="rId19"/>
    <s:sheet name="Net Income Per Share" sheetId="20" r:id="rId20"/>
    <s:sheet name="Capital Stock" sheetId="21" r:id="rId21"/>
    <s:sheet name="Income Taxes" sheetId="22" r:id="rId22"/>
    <s:sheet name="Government Assistance" sheetId="23" r:id="rId23"/>
    <s:sheet name="Segment Information" sheetId="24" r:id="rId24"/>
    <s:sheet name="Contingencies" sheetId="25" r:id="rId25"/>
    <s:sheet name="Consolidating Financial Informa" sheetId="26" r:id="rId26"/>
    <s:sheet name="Derivative Instruments and Hedg" sheetId="27" r:id="rId27"/>
    <s:sheet name="Supplementary Cash Flow Stateme" sheetId="28" r:id="rId28"/>
    <s:sheet name="General (Policies)" sheetId="29" r:id="rId29"/>
    <s:sheet name="Investment In Films and Telev30" sheetId="30" r:id="rId30"/>
    <s:sheet name="Investments (Tables)" sheetId="31" r:id="rId31"/>
    <s:sheet name="Other Assets (Tables)" sheetId="32" r:id="rId32"/>
    <s:sheet name="Corporate Debt (Tables)" sheetId="33" r:id="rId33"/>
    <s:sheet name="Film Obligations and Producti34" sheetId="34" r:id="rId34"/>
    <s:sheet name="Fair Value Measurements (Tables" sheetId="35" r:id="rId35"/>
    <s:sheet name="Mergers and Acquisitions (Table" sheetId="36" r:id="rId36"/>
    <s:sheet name="Redeemable Noncontrolling Int37" sheetId="37" r:id="rId37"/>
    <s:sheet name="Net Income Per Share (Tables)" sheetId="38" r:id="rId38"/>
    <s:sheet name="Capital Stock (Tables)" sheetId="39" r:id="rId39"/>
    <s:sheet name="Segment Information (Tables)" sheetId="40" r:id="rId40"/>
    <s:sheet name="Consolidating Financial Infor41" sheetId="41" r:id="rId41"/>
    <s:sheet name="Derivative Instruments and He42" sheetId="42" r:id="rId42"/>
    <s:sheet name="Supplementary Cash Flow State43" sheetId="43" r:id="rId43"/>
    <s:sheet name="General (Narrative) (Details)" sheetId="44" r:id="rId44"/>
    <s:sheet name="Investment In Films and Telev45" sheetId="45" r:id="rId45"/>
    <s:sheet name="Investment In Films and Telev46" sheetId="46" r:id="rId46"/>
    <s:sheet name="Investments (Investments by Cat" sheetId="47" r:id="rId47"/>
    <s:sheet name="Investments (Carrying Amount Of" sheetId="48" r:id="rId48"/>
    <s:sheet name="Investments (Equity Method Inve" sheetId="49" r:id="rId49"/>
    <s:sheet name="Investments (Equity Method In50" sheetId="50" r:id="rId50"/>
    <s:sheet name="Investments (Summarized Balance" sheetId="51" r:id="rId51"/>
    <s:sheet name="Investments (Summarized Stateme" sheetId="52" r:id="rId52"/>
    <s:sheet name="Investments (Available-for-sale" sheetId="53" r:id="rId53"/>
    <s:sheet name="Investments (Available-for-sa54" sheetId="54" r:id="rId54"/>
    <s:sheet name="Investments (Cost Method Invest" sheetId="55" r:id="rId55"/>
    <s:sheet name="Other Assets (Narrative) (Detai" sheetId="56" r:id="rId56"/>
    <s:sheet name="Other Assets (Composition Of Ot" sheetId="57" r:id="rId57"/>
    <s:sheet name="Other Assets (Finite-Lived Inta" sheetId="58" r:id="rId58"/>
    <s:sheet name="Corporate Debt (Narrative - Sen" sheetId="59" r:id="rId59"/>
    <s:sheet name="Corporate Debt (Narrative - 5.2" sheetId="60" r:id="rId60"/>
    <s:sheet name="Corporate Debt (Narrative - Con" sheetId="61" r:id="rId61"/>
    <s:sheet name="Corporate Debt (Carrying Values" sheetId="62" r:id="rId62"/>
    <s:sheet name="Corporate Debt (Future Annual C" sheetId="63" r:id="rId63"/>
    <s:sheet name="Corporate Debt (Convertible Sen" sheetId="64" r:id="rId64"/>
    <s:sheet name="Corporate Debt (Conversions of " sheetId="65" r:id="rId65"/>
    <s:sheet name="Corporate Debt (Interest Expens" sheetId="66" r:id="rId66"/>
    <s:sheet name="Participations and Residuals (N" sheetId="67" r:id="rId67"/>
    <s:sheet name="Film Obligations and Producti68" sheetId="68" r:id="rId68"/>
    <s:sheet name="Film Obligations and Producti69" sheetId="69" r:id="rId69"/>
    <s:sheet name="Film Obligations and Producti70" sheetId="70" r:id="rId70"/>
    <s:sheet name="Fair Value Measurements (Assets" sheetId="71" r:id="rId71"/>
    <s:sheet name="Fair Value Measurements (Carryi" sheetId="72" r:id="rId72"/>
    <s:sheet name="Mergers and Acquisitions (Narra" sheetId="73" r:id="rId73"/>
    <s:sheet name="Mergers and Acquisitions (Purch" sheetId="74" r:id="rId74"/>
    <s:sheet name="Mergers and Acquisitions (Pro F" sheetId="75" r:id="rId75"/>
    <s:sheet name="Redeemable Noncontrolling Int76" sheetId="76" r:id="rId76"/>
    <s:sheet name="Redeemable Noncontrolling Int77" sheetId="77" r:id="rId77"/>
    <s:sheet name="Net Income Per Share (Basic) (D" sheetId="78" r:id="rId78"/>
    <s:sheet name="Net Income Per Share (Diluted) " sheetId="79" r:id="rId79"/>
    <s:sheet name="Net Income Per Share (Anti-dilu" sheetId="80" r:id="rId80"/>
    <s:sheet name="Capital Stock (Narrative) (Deta" sheetId="81" r:id="rId81"/>
    <s:sheet name="Capital Stock (Common Shares Re" sheetId="82" r:id="rId82"/>
    <s:sheet name="Capital Stock (Share-Based Comp" sheetId="83" r:id="rId83"/>
    <s:sheet name="Capital Stock (Stock Option and" sheetId="84" r:id="rId84"/>
    <s:sheet name="Income Taxes (Narrative) (Detai" sheetId="85" r:id="rId85"/>
    <s:sheet name="Government Assistance (Narrativ" sheetId="86" r:id="rId86"/>
    <s:sheet name="Segment Information (Segment In" sheetId="87" r:id="rId87"/>
    <s:sheet name="Segment Information (Reconcilia" sheetId="88" r:id="rId88"/>
    <s:sheet name="Segment Information (Segment Re" sheetId="89" r:id="rId89"/>
    <s:sheet name="Segment Information (Significan" sheetId="90" r:id="rId90"/>
    <s:sheet name="Segment Information (Acquisitio" sheetId="91" r:id="rId91"/>
    <s:sheet name="Contingencies (Narrative) (Deta" sheetId="92" r:id="rId92"/>
    <s:sheet name="Consolidating Financial Infor93" sheetId="93" r:id="rId93"/>
    <s:sheet name="Consolidating Financial Infor94" sheetId="94" r:id="rId94"/>
    <s:sheet name="Consolidating Financial Infor95" sheetId="95" r:id="rId95"/>
    <s:sheet name="Consolidating Financial Infor96" sheetId="96" r:id="rId96"/>
    <s:sheet name="Consolidating Financial Infor97" sheetId="97" r:id="rId97"/>
    <s:sheet name="Derivative Instruments and He98" sheetId="98" r:id="rId98"/>
    <s:sheet name="Derivative Instruments and He99" sheetId="99" r:id="rId99"/>
    <s:sheet name="Supplementary Cash Flow Stat100" sheetId="100" r:id="rId100"/>
  </s:sheets>
  <s:definedNames/>
  <s:calcPr calcId="124519" calcMode="auto" fullCalcOnLoad="1"/>
</s:workbook>
</file>

<file path=xl/sharedStrings.xml><?xml version="1.0" encoding="utf-8"?>
<sst xmlns="http://schemas.openxmlformats.org/spreadsheetml/2006/main" uniqueCount="859">
  <si>
    <t>Document and Entity Information - shares</t>
  </si>
  <si>
    <t>3 Months Ended</t>
  </si>
  <si>
    <t>Jun. 30, 2016</t>
  </si>
  <si>
    <t>Aug. 01, 2016</t>
  </si>
  <si>
    <t>Document and Entity Information [Abstract]</t>
  </si>
  <si>
    <t>Entity Registrant Name</t>
  </si>
  <si>
    <t>LIONS GATE ENTERTAINMENT CORP /CN/</t>
  </si>
  <si>
    <t>Entity Central Index Key</t>
  </si>
  <si>
    <t>Document Type</t>
  </si>
  <si>
    <t>10-Q</t>
  </si>
  <si>
    <t>Document Period End Date</t>
  </si>
  <si>
    <t>Jun. 30,
		2016</t>
  </si>
  <si>
    <t>Amendment Flag</t>
  </si>
  <si>
    <t>false</t>
  </si>
  <si>
    <t>Document Fiscal Year Focus</t>
  </si>
  <si>
    <t>Document Fiscal Period Focus</t>
  </si>
  <si>
    <t>Q1</t>
  </si>
  <si>
    <t>Current Fiscal Year End Date</t>
  </si>
  <si>
    <t>--03-31</t>
  </si>
  <si>
    <t>Entity Filer Category</t>
  </si>
  <si>
    <t>Large Accelerated Filer</t>
  </si>
  <si>
    <t>Entity Common Stock, Shares Outstanding</t>
  </si>
  <si>
    <t>Unaudited Condensed Consolidated Balance Sheets - USD ($) $ in Thousands</t>
  </si>
  <si>
    <t>Mar. 31, 2016</t>
  </si>
  <si>
    <t>ASSETS</t>
  </si>
  <si>
    <t>Cash and cash equivalents</t>
  </si>
  <si>
    <t>Restricted cash</t>
  </si>
  <si>
    <t>Accounts receivable, net of reserves for returns and allowances of $42,218 (March 31, 2016 - $51,809) and provision for doubtful accounts of $5,939 (March 31, 2016 - $6,014)</t>
  </si>
  <si>
    <t>Investment in films and television programs, net</t>
  </si>
  <si>
    <t>Property and equipment, net</t>
  </si>
  <si>
    <t>Investments</t>
  </si>
  <si>
    <t>Goodwill</t>
  </si>
  <si>
    <t>Other assets</t>
  </si>
  <si>
    <t>Deferred tax assets</t>
  </si>
  <si>
    <t>Total assets</t>
  </si>
  <si>
    <t>LIABILITIES</t>
  </si>
  <si>
    <t>Senior revolving credit facility</t>
  </si>
  <si>
    <t>5.25% Senior Notes</t>
  </si>
  <si>
    <t>Term Loan</t>
  </si>
  <si>
    <t>Accounts payable and accrued liabilities</t>
  </si>
  <si>
    <t>Participations and residuals</t>
  </si>
  <si>
    <t>Film obligations and production loans</t>
  </si>
  <si>
    <t>Convertible senior subordinated notes</t>
  </si>
  <si>
    <t>Deferred revenue</t>
  </si>
  <si>
    <t>Total liabilities</t>
  </si>
  <si>
    <t>Commitments and contingencies (Note 16)</t>
  </si>
  <si>
    <t xml:space="preserve"> </t>
  </si>
  <si>
    <t>Redeemable noncontrolling interest</t>
  </si>
  <si>
    <t>SHAREHOLDERS' EQUITY</t>
  </si>
  <si>
    <t>Common shares, no par value, 500,000,000 shares authorized, 147,638,816 shares issued (March 31, 2016 - 146,785,940 shares)</t>
  </si>
  <si>
    <t>Retained earnings</t>
  </si>
  <si>
    <t>Accumulated other comprehensive loss</t>
  </si>
  <si>
    <t>Total shareholders' equity</t>
  </si>
  <si>
    <t>Total liabilities and shareholders' equity</t>
  </si>
  <si>
    <t>Unaudited Condensed Consolidated Balance Sheets (Parenthetical) - USD ($) $ in Thousands</t>
  </si>
  <si>
    <t>Reserve for returns and allowances on accounts receivable</t>
  </si>
  <si>
    <t>Provision for doubtful accounts on accounts receivable</t>
  </si>
  <si>
    <t>Common shares, no par value</t>
  </si>
  <si>
    <t>Authorized common shares</t>
  </si>
  <si>
    <t>Common stock, shares issued</t>
  </si>
  <si>
    <t>5.25% Senior Notes | Senior Secured Second-Priority Notes</t>
  </si>
  <si>
    <t>Coupon rate</t>
  </si>
  <si>
    <t>5.25%</t>
  </si>
  <si>
    <t>Unaudited Condensed Consolidated Statements of Income - USD ($) shares in Thousands, $ in Thousands</t>
  </si>
  <si>
    <t>Jun. 30, 2015</t>
  </si>
  <si>
    <t>Income Statement [Abstract]</t>
  </si>
  <si>
    <t>Revenues</t>
  </si>
  <si>
    <t>Expenses:</t>
  </si>
  <si>
    <t>Direct operating</t>
  </si>
  <si>
    <t>Distribution and marketing</t>
  </si>
  <si>
    <t>General and administration</t>
  </si>
  <si>
    <t>Depreciation and amortization</t>
  </si>
  <si>
    <t>Total expenses</t>
  </si>
  <si>
    <t>Operating income (loss)</t>
  </si>
  <si>
    <t>Interest expense</t>
  </si>
  <si>
    <t>Cash interest</t>
  </si>
  <si>
    <t>Amortization of debt discount and deferred financing costs</t>
  </si>
  <si>
    <t>Total interest expense</t>
  </si>
  <si>
    <t>Interest and other income</t>
  </si>
  <si>
    <t>Total other expenses, net</t>
  </si>
  <si>
    <t>Income (loss) before equity interests and income taxes</t>
  </si>
  <si>
    <t>Equity interests income</t>
  </si>
  <si>
    <t>Income (loss) before income taxes</t>
  </si>
  <si>
    <t>Income tax provision (benefit)</t>
  </si>
  <si>
    <t>Net income</t>
  </si>
  <si>
    <t>Less: Net loss attributable to noncontrolling interest</t>
  </si>
  <si>
    <t>Net income attributable to Lions Gate Entertainment Corp. shareholders</t>
  </si>
  <si>
    <t>Per share information attributable to Lions Gate Entertainment Corp. shareholders:</t>
  </si>
  <si>
    <t>Basic net income per common share (in usd per share)</t>
  </si>
  <si>
    <t>Diluted net income per common share (in usd per share)</t>
  </si>
  <si>
    <t>Weighted average number of common shares outstanding:</t>
  </si>
  <si>
    <t>Basic (in shares)</t>
  </si>
  <si>
    <t>Diluted (in shares)</t>
  </si>
  <si>
    <t>Dividends declared per common share (in usd per share)</t>
  </si>
  <si>
    <t>Unaudited Condensed Consolidated Statements of Comprehensive Income - USD ($) $ in Thousands</t>
  </si>
  <si>
    <t>Statement of Comprehensive Income [Abstract]</t>
  </si>
  <si>
    <t>Foreign currency translation adjustments, net of tax</t>
  </si>
  <si>
    <t>Net unrealized gain on available-for-sale securities, net of tax</t>
  </si>
  <si>
    <t>Net unrealized gain (loss) on foreign exchange contracts, net of tax</t>
  </si>
  <si>
    <t>Comprehensive income</t>
  </si>
  <si>
    <t>Less: Comprehensive loss attributable to noncontrolling interest</t>
  </si>
  <si>
    <t>Comprehensive income attributable to Lions Gate Entertainment Corp. shareholders</t>
  </si>
  <si>
    <t>Unaudited Condensed Consolidated Statement of Shareholders' Equity - 3 months ended Jun. 30, 2016 - USD ($) $ in Thousands</t>
  </si>
  <si>
    <t>Total</t>
  </si>
  <si>
    <t>Common Shares</t>
  </si>
  <si>
    <t>Retained Earnings</t>
  </si>
  <si>
    <t>Accumulated Other Comprehensive Income (Loss)</t>
  </si>
  <si>
    <t>Beginning balance, shares at Mar. 31, 2016</t>
  </si>
  <si>
    <t>Beginning balance at Mar. 31, 2016</t>
  </si>
  <si>
    <t>Increase (Decrease) in Stockholders' Equity [Roll Forward]</t>
  </si>
  <si>
    <t>Exercise of stock options, shares</t>
  </si>
  <si>
    <t>Exercise of stock options</t>
  </si>
  <si>
    <t>Share-based compensation, net of withholding tax obligations of $13,230, shares</t>
  </si>
  <si>
    <t>Share-based compensation, net of withholding tax obligations of $13,230</t>
  </si>
  <si>
    <t>Issuance of common shares to directors for services, shares</t>
  </si>
  <si>
    <t>Issuance of common shares to directors for services</t>
  </si>
  <si>
    <t>Dividends declared</t>
  </si>
  <si>
    <t>Net unrealized loss on foreign exchange contracts, net of tax</t>
  </si>
  <si>
    <t>Noncontrolling interest adjustments to redemption value</t>
  </si>
  <si>
    <t>Ending balance, shares at Jun. 30, 2016</t>
  </si>
  <si>
    <t>Ending balance at Jun. 30, 2016</t>
  </si>
  <si>
    <t>Unaudited Condensed Consolidated Statement of Shareholders' Equity (Parenthetical) $ in Thousands</t>
  </si>
  <si>
    <t>Jun. 30, 2016USD ($)</t>
  </si>
  <si>
    <t>Statement of Stockholders' Equity [Abstract]</t>
  </si>
  <si>
    <t>Withholding tax obligations for share-based compensation</t>
  </si>
  <si>
    <t>Unaudited Condensed Consolidated Statements of Cash Flows - USD ($) $ in Thousands</t>
  </si>
  <si>
    <t>Operating Activities:</t>
  </si>
  <si>
    <t>Adjustments to reconcile net income to net cash provided by (used in) operating activities:</t>
  </si>
  <si>
    <t>Amortization of films and television programs</t>
  </si>
  <si>
    <t>Non-cash share-based compensation</t>
  </si>
  <si>
    <t>Other non-cash items</t>
  </si>
  <si>
    <t>Deferred income taxes</t>
  </si>
  <si>
    <t>Changes in operating assets and liabilities:</t>
  </si>
  <si>
    <t>Accounts receivable, net</t>
  </si>
  <si>
    <t>Investment in films and television programs</t>
  </si>
  <si>
    <t>Film obligations</t>
  </si>
  <si>
    <t>Net Cash Flows Provided By (Used In) Operating Activities</t>
  </si>
  <si>
    <t>Investing Activities:</t>
  </si>
  <si>
    <t>Investment in equity method investees</t>
  </si>
  <si>
    <t>Purchases of property and equipment</t>
  </si>
  <si>
    <t>Net Cash Flows Used In Investing Activities</t>
  </si>
  <si>
    <t>Financing Activities:</t>
  </si>
  <si>
    <t>Senior revolving credit facility - borrowings</t>
  </si>
  <si>
    <t>Senior revolving credit facility - repayments</t>
  </si>
  <si>
    <t>Term Loan - borrowings, net of deferred financing costs of $616 in 2015</t>
  </si>
  <si>
    <t>Convertible senior subordinated notes - repurchases</t>
  </si>
  <si>
    <t>Production loans - borrowings</t>
  </si>
  <si>
    <t>Production loans - repayments</t>
  </si>
  <si>
    <t>Dividends paid</t>
  </si>
  <si>
    <t>Distributions from noncontrolling interest</t>
  </si>
  <si>
    <t>Excess tax benefits on equity-based compensation awards</t>
  </si>
  <si>
    <t>Tax withholding required on equity awards</t>
  </si>
  <si>
    <t>Net Cash Flows Provided By (Used In)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 in Thousands</t>
  </si>
  <si>
    <t>Jun. 30, 2015USD ($)</t>
  </si>
  <si>
    <t>Deferred financing costs</t>
  </si>
  <si>
    <t>General</t>
  </si>
  <si>
    <t>Organization, Consolidation and Presentation of Financial Statements [Abstract]</t>
  </si>
  <si>
    <t>General Nature of Operations Lions Gate Entertainment Corp. (the “Company,” “Lionsgate,” "Lions Gate," “we,” “us” or “our”) is a premier next generation global content leader with a diversified presence in motion picture production and distribution, television programming and syndication, home entertainment, international distribution and sales, branded channel platforms, interactive ventures and games, and location-based entertainment.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16 are not necessarily indicative of the results that may be expected for the fiscal year ending March 31, 2017 . The balance sheet at March 31, 2016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6 . Certain amounts presented in prior years have been reclassified to conform to the current year’s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 Recent Accounting Pronouncements Revenue Recognition : In May 2014, the Financial Accounting Standards Board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19.4 million and $21.3 million , respectively, of debt issuance costs from other assets to their respective debt liabilities in the unaudited condensed consolidated balance sheets as of June 30, 2016 and March 31, 2016.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One aspect of the guidance, which will become effective on a prospective basis, requires all income tax effects of awards to be recognized in the income statement when the awards vest or are settled. In addition, the guidance eliminates the requirement that excess tax benefits be realized (i.e., through a reduction in income taxes payable) before companies can recognize them. This part of the guidance will be applied using a modified retrospective transition method and will result in the Company recording a cumulative-effect adjustment in retained earnings for excess tax benefits not previously recognized. The guidance also requires presentation of excess tax benefits as an operating activity on the statement of cash flows rather than as a financing activity, and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inally, the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current guidance). The guidance is effective for the Company's fiscal year beginning April 1, 2017, with early adoption permitted.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with early adoption permitted. The Company is currently evaluating the impact that the adoption of this new guidance will have on its consolidated financial statements.</t>
  </si>
  <si>
    <t>Investment In Films and Television Programs</t>
  </si>
  <si>
    <t>Investment In Films And Television Programs [Abstract]</t>
  </si>
  <si>
    <t>Investment in Films and Television Programs June 30, March 31, (Amounts in thousands) Motion Pictures Segment - Theatrical and Non-Theatrical Films Released, net of accumulated amortization $ 565,259 $ 584,419 Acquired libraries, net of accumulated amortization 3,054 3,612 Completed and not released 48,828 33,806 In progress 395,508 421,687 In development 34,329 28,148 Product inventory 21,035 20,693 1,068,013 1,092,365 Television Production Segment - Direct-to-Television Programs Released, net of accumulated amortization 194,710 189,246 In progress 161,193 191,161 In development 5,363 5,524 361,266 385,931 $ 1,429,279 $ 1,478,296 The Company expects approximately 49% of completed films and television programs, net of accumulated amortization, will be amortized during the one-year period ending June 30, 2017 . Additionally, the Company expects approximately 81% of completed and released films and television programs, net of accumulated amortization and excluding acquired libraries, will be amortized during the three-year period ending June 30, 2019 . During the three months ended June 30, 2016 and 2015, the Company performed fair value measurements related to certain films. In determining the fair value of its films, the Company employs a discounted cash flows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As the primary determination of fair value is determined using a DCF model, the resulting fair value is considered a Level 3 measurement (see Note 8). During the three months ended June 30, 2016 and 2015, the Company recorded $1.9 million and $0.6 million , respectively, of fair value film write-downs.</t>
  </si>
  <si>
    <t>Equity Method Investments, Cost Method Investments, and Investments in Debt and Equity [Abstract]</t>
  </si>
  <si>
    <t>Investments The carrying amounts of investments, by category, at June 30, 2016 and March 31, 2016 were as follows: June 30, March 31, (Amounts in thousands) Equity method investments $ 309,066 $ 297,546 Available-for-sale securities 140,882 123,978 Cost method investments 43,191 42,822 $ 493,139 $ 464,346 Equity Method Investments: The carrying amounts of equity method investments at June 30, 2016 and March 31, 2016 were as follows: June 30, Equity Method Investee Ownership Percentage June 30, March 31, (Amounts in thousands) EPIX 31.2% $ 182,794 $ 171,837 Pop 50.0% 99,035 98,719 Other Various 27,237 26,990 $ 309,066 $ 297,546 Equity interests in equity method investments for the three months ended June 30, 2016 and 2015 were as follows (income (loss)): Three Months Ended June 30, Equity Method Investee 2016 2015 (Amounts in thousands) EPIX $ 10,957 $ 13,072 Pop 314 (367 ) Other (425 ) (1,317 ) $ 10,846 $ 11,388 EPIX . In April 2008, the Company formed a joint venture with Viacom, its Paramount Pictures unit and Metro-Goldwyn-Mayer Studios to create a premium television channel and subscription video-on-demand service named “EPIX”. The Company invested $80.4 million through September 30, 2010, and no additional amounts have been funded since. Since the Company's original investment in April 2008, the Company has received distributions from EPIX of $28.0 million . No distributions were received during the three months ended June 30, 2016 or 2015. EPIX Financial Information: The following table presents summarized balance sheet data as of June 30, 2016 and March 31, 2016 for EPIX: June 30, March 31, (Amounts in thousands) Current assets $ 405,707 $ 355,735 Non-current assets $ 362,095 $ 360,441 Current liabilities $ 98,423 $ 90,837 Non-current liabilities $ 25,015 $ 23,948 The following table presents the summarized statements of income for the three months ended June 30, 2016 and 2015 for EPIX and a reconciliation of the net income reported by EPIX to equity interest income recorded by the Company: Three Months Ended June 30, 2016 2015 (Amounts in thousands) Revenues $ 98,295 $ 111,351 Expenses: Operating expenses 49,151 62,937 Selling, general and administrative expenses 6,162 5,789 Operating income 42,982 42,625 Interest and other income (expense) 17 (509 ) Net income $ 42,999 $ 42,116 Reconciliation of net income reported by EPIX to equity interest income: Net income reported by EPIX $ 42,999 $ 42,116 Ownership interest in EPIX 31.15 % 31.15 % The Company's share of net income 13,394 13,119 Eliminations of the Company’s share of profits on licensing sales to EPIX (1) (3,707 ) (2,795 ) Realization of the Company’s share of profits on licensing sales to EPIX (2) 1,270 2,748 Total equity interest income recorded $ 10,957 $ 13,072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The Company’s investment interest in Pop consists of an equity investment in its common stock units and mandatorily redeemable preferred stock units. The Company's partner in P op, CBS TVG Inc. ("CBS"), has a call option to purchase a portion of the Company's ownership interest in Pop at fair market value, which would result in CBS owning 80% of Pop, exercisable beginning March 26, 2018 for a period of 30 days . During the three months ended June 30, 2016 , the Company made no contributions to Po p (2015 - $0.8 million ).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Pop Financial Information: The following table presents summarized balance sheet data as of June 30, 2016 and March 31, 2016 for Pop: June 30, March 31, (Amounts in thousands) Current assets $ 46,738 $ 38,278 Non-current assets $ 188,316 $ 192,461 Current liabilities $ 27,150 $ 29,090 Non-current liabilities $ 5,547 $ 8,198 Redeemable preferred stock $ 490,482 $ 466,501 The following table presents the summarized statements of operations for the three months ended June 30, 2016 and 2015 for Pop and a reconciliation of the net loss reported by Pop to equity interest income (loss) recorded by the Company: Three Months Ended June 30, 2016 2015 (Amounts in thousands) Revenues $ 24,890 $ 20,554 Expenses: Cost of services 11,504 9,365 Selling, marketing, and general and administration 10,353 9,892 Depreciation and amortization 1,963 1,944 Operating income (loss) 1,070 (647 ) Interest expense, net 164 111 Accretion of redeemable preferred stock units (1) 15,981 13,638 Total interest expense, net 16,145 13,749 Net loss $ (15,075 ) $ (14,396 ) Reconciliation of net loss reported by Pop to equity interest income (loss): Net loss reported by Pop $ (15,075 ) $ (14,396 ) Ownership interest in Pop 50 % 50 % The Company's share of net loss (7,538 ) (7,198 ) Accretion of dividend and interest income on redeemable preferred stock units (1) 7,990 6,819 Elimination of the Company's share of profits on licensing sales to Pop (186 ) (133 ) Realization of the Company’s share of profits on licensing sales to Pop 48 145 Total equity interest income (loss) recorded $ 314 $ (367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 Other Equity Method Investments Defy Media . In June 2007, the Company acquired an interest in Break Media, a multi-platform digital media company and a leader in male-targeted content creation and distribution. In October 2013, Break Media merged with Alloy Digital, a multi-platform digital media company with a strong presence in the youth market, to create Defy Media. The Company's effective economic interest in Defy Media through its investment in Break Media and its direct investment in Defy Media is approximately 13.8%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0%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0% interest in Pantelion Films. Atom Tickets. Atom Tickets is the first-of-its-kind theatrical mobile ticketing platform and app. The Company made initial investments totaling $4.3 million in Atom Tickets during the year ended March 31, 2015. During the year ended March 31, 2016, the Company agreed to participate in an equity offering of Atom Tickets and subscribed for an additional $7.9 million . The Company owns an interest of approximately 19.3% in Atom Tickets. The Company is accounting for its investment in Atom Tickets, a limited liability company, under the equity method of accounting due to the Company's board representation that provides significant influence over the investee. Tribeca Short List. Tribeca Short List is a subscription video-on-demand service. The Company made an initial investment of $2.1 million during the year ended March 31, 2015, and during the year ended March 31, 2016, the Company made capital contributions to Tribeca Short List of $2.4 million , net of cash acquired of $0.4 million (see below). The Company holds a 75.0% economic interest in Tribeca Short List. Through October 17, 2015, the power to direct the activities that most significantly impact the economic performance of Tribeca Short List was shared equally with Tribeca Enterprises, and accordingly through October 17, 2015, the Company's interest in Tribeca Short List was accounted for under the equity method of accounting. Subsequent to October 17, 2015, the terms of the arrangement increased the Company's power to control the board, and the Company now has the power to direct the activities that most significantly impact the economic performance of Tribeca Short List. Accordingly, the Company has consolidated Tribeca Short List beginning in the quarter ended December 31, 2015, with no gain or loss recognized upon consolidation since the carrying value of the net assets approximated the fair value. Available-for-Sale Securities: The cost basis, unrealized losses and fair market value of available-for-sale securities are set forth below: June 30, March 31, (Amounts in thousands) Cost basis $ 158,916 $ 158,916 Gross unrealized loss (18,034 ) (34,938 ) Fair value $ 140,882 $ 123,978 Starz. At June 30, 2016 and March 31, 2016 , available-for-sale securities consisted of the Company's minority interest in Starz. On March 27, 2015, pursuant to the terms of a stock exchange agreement entered into on February 10, 2015 (the "Exchange Agreement"), the Company exchanged 4,967,695 of its newly issued common shares for 2,118,038 shares of Series A common stock of Starz and 2,590,597 shares of Series B common stock of Starz held by certain affiliates of John C. Malone ("Dr. Malone") (the exchange transaction, the "Exchange"). The Exchange Agreement placed certain restrictions on the ability to transfer the shares issued by the Company. The Company classifies the Series A common stock of Starz within Level 1 of the fair value hierarchy as the valuation inputs are based on quoted prices in active markets (see Note 8). The Series B common stock of Starz are considered a Level 2 security because the quoted market prices are based on infrequent transactions. Therefore, the fair value of the Series B common stock, which is convertible, at the holder’s option, into Series A common stock of Starz is based on the quoted market price of the Series A common stock, which is an equivalent security other than for the voting rights. As of June 30, 2016 , the Company's investment in Starz was in an unrealized loss position, however due to the fluctuation of the security's market price in an active market and the short-term duration of the unrealized loss, the Company has the intent and ability to hold the securities until the fair value recovers. As of August 3, 2016, the fair value of the Company's minority interest in Starz was $140.2 million , compared to the Company's original cost basis of $158.9 million . Cost Method Investments: Telltale. Telltale Games ("Telltale") is a creator, developer and publisher of interactive software episodic games based upon popular stories and characters across all major gaming and entertainment platforms. In February 2015, the Company invested $40.0 million in Telltale, which consisted of a cash investment in Telltale of $28.0 million in exchange for 2,628,072 of Telltale's Series D Convertible Preferred Stock, and 361,229 newly issued common shares of the Company with a fair value of approximately $12.0 million in exchange for approximately 1,126,316 existing common shares of Telltale, representing in the aggregate an approximately 14% economic interest in Telltale. Next Games. Next Games is a mobile games development company headquartered in Helsinki, Finland, with a focus on crafting visually impressive, highly engaging games. In July 2014, the Company invested $2.0 million in Next Games for a small minority ownership interest, and during the year ended March 31, 2016, the Company invested an additional $0.2 million in Next Games.</t>
  </si>
  <si>
    <t>Other Assets</t>
  </si>
  <si>
    <t>Other Assets, Unclassified [Abstract]</t>
  </si>
  <si>
    <t>Other Assets The composition of the Company’s other assets is as follows as of June 30, 2016 and March 31, 2016 : June 30, March 31, (Amounts in thousands) Prepaid expenses and other $ 57,082 $ 57,725 Finite-lived intangible assets 10,883 11,350 $ 67,965 $ 69,075 Prepaid Expenses and Other . Prepaid expenses and other primarily include prepaid expenses, security deposits, and other assets. Finite-lived Intangible Assets. Finite-lived intangibles consist primarily of noncompete agreements, trademarks and trade names, and sales agency relationships. The composition of the Company's finite-lived intangible assets and the associated accumulated amortization is as follows as of June 30, 2016 and March 31, 2016 : June 30, 2016 March 31, 2016 Gross Carrying Amount Accumulated Amortization Net Carrying Amount Gross Carrying Amount Accumulated Amortization Net Carrying Amount (Amounts in thousands) Finite-lived intangible assets: Noncompete agreements $ 9,500 $ 755 $ 8,745 $ 9,500 $ 449 $ 9,051 Trademarks and trade names 8,600 6,574 2,026 8,600 6,451 2,149 Sales agency relationships 6,200 6,088 112 6,200 6,050 150 $ 24,300 $ 13,417 $ 10,883 $ 24,300 $ 12,950 $ 11,350 Amortization expense associated with the Company's intangible assets for the three months ended June 30, 2016 and 2015 was approximately $0.5 million and $0.2 million , respectively. Amortization expense remaining relating to intangible assets for each of the years ending March 31, 2017 through 2021 is estimated to be approximately $1.4 million , $1.4 million , $1.4 million , $1.4 million , and $1.4 million , respectively.</t>
  </si>
  <si>
    <t>Corporate Debt</t>
  </si>
  <si>
    <t>Debt Disclosure [Abstract]</t>
  </si>
  <si>
    <t>Corporate Debt The total carrying values of corporate debt of the Company, excluding film obligations and production loans, were as follows as of June 30, 2016 and March 31, 2016 , and are reflected net of unamortized debt issuance costs and unamortized discount if applicable: June 30, March 31, (Amounts in thousands) Senior revolving credit facility, net of debt issuance costs of $4,030 (March 31, 2016 - $4,864) $ 220,970 $ 156,136 5.25% Senior Notes, net of debt issuance costs of $3,760 (March 31, 2016 - $4,204) 221,240 220,796 Term Loan Due 2022, net of debt issuance costs of $11,299 (March 31, 2016 - $11,793) 388,701 388,207 Convertible senior subordinated notes, net of debt issuance costs and unamortized discount of $1,295 (March 31, 2016 - $1,866) 100,555 99,984 $ 931,466 $ 865,123 The following table sets forth future annual contractual principal payment commitments of corporate debt as of June 30, 2016 : Conversion Price Per Share at June 30, 2016 Maturity Date Year Ended March 31, Debt Type 2017 2018 2019 2020 2021 Thereafter Total (Amounts in thousands) Senior revolving credit facility N/A September 2017 $ — $ 225,000 $ — $ — $ — $ — $ 225,000 5.25% Senior Notes N/A August 2018 — — 225,000 — — — 225,000 Term Loan Due 2022 N/A March 2022 — — — — — 400,000 400,000 Principal amounts of convertible senior subordinated notes: January 2012 4.00% Notes $10.21 January 2017 41,850 — — — — — 41,850 April 2013 1.25% Notes $29.19 April 2018 — — 60,000 — — — 60,000 $ 41,850 $ 225,000 $ 285,000 $ — $ — $ 400,000 951,850 Less aggregate unamortized discount &amp; debt issuance costs (20,384 ) $ 931,466 Senior Revolving Credit Facility Availability of Funds. The senior revolving credit facility provides for borrowings and letters of credit up to an aggregate of $800.0 million , and at June 30, 2016 there was $575.0 million available ( March 31, 2016 — $639.0 million ). The availability of funds is limited by a borrowing base and also reduced by outstanding letters of credit, if any. There were no letters of credit outstanding at June 30, 2016 ( March 31, 2016 — none ). Maturity Date. September 27, 2017. Interest. Interest is payable at an alternative base rate, as defined, plus 1.5% , or LIBOR plus 2.5% , as designated by the Company. As of June 30, 2016, borrowings under the senior revolving credit facility bore interest of 2.5% over the LIBOR rate (effective interest rate of 2.97% and 2.94% on borrowings outstanding as of June 30, 2016 and March 31, 2016, respectively). Commitment Fee. The Company is required to pay a quarterly commitment fee of 0.375% to 0.5% per annum, depending on the average balance of borrowings outstanding during the period, on the total senior revolving credit facility of $800 million less the amount drawn. Security. Obligations are secured by collateral (as defined in the credit agreement) granted by the Company and certain subsidiaries of the Company, as well as a pledge of equity interests in certain of the Company’s subsidiaries. Covenants.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June 30, 2016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25% Senior Notes Issuance Date. On July 19, 2013, Lions Gate Entertainment Corp. issued $225.0 million aggregate principal amount of 5.25% Senior Secured Second-Priority Notes (the " 5.25% Senior Notes"). Interest. Interest is payable semi-annually on February 1 and August 1 of each year at a rate of 5.25% per year. Maturity Date. August 1, 2018. Optional Redemption. Redeemable by the Company, in whole or in part, at a price equal to 100% of the principal amount, plus the Applicable Premium, as defined in the indenture governing the 5.25% Senior Notes, plus accrued and unpaid interest, if any, to the date of redemption. The Applicable Premium amounts to the greater of (i) 1.0% of the principal amount redeemed and (ii) the excess of the present value of the principal amount of the notes redeemed plus interest through the maturity date over the principal amount of the notes redeemed on the redemption date. Covenants. The 5.2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June 30, 2016 , the Company was in compliance with all applicable covenants. Term Loan Due 2022 Issuance Date. On March 17, 2015, Lions Gate Entertainment Corp. entered into a second lien credit and guarantee agreement (the "Credit Agreement"), and pursuant to the Credit Agreement, borrowed a term loan in an aggregate amount of $375.0 million (the "Term Loan Due 2022"). In May 2015, Lions Gate Entertainment Corp. amended the Credit Agreement governing its Term Loan Due 2022, and pursuant to the amended Credit Agreement, borrowed an additional term loan in an aggregate amount of $25.0 million . Interest. Interest on the Term Loan Due 2022 is payable on the last business day of each April, July, October and January at a rate of 5.00% per year. Maturity Date. The Term Loan Due 2022 matures on March 17, 2022. Optional Prepayment. The Company may voluntarily prepay the Term Loan Due 2022 at any time, provided that if prepaid (i) on or before March 17, 2017, the Company shall pay to lenders a prepayment premium of 2.0% on the principal amount prepaid; (ii) after March 17, 2017 and on or before March 17, 2018, the Company shall pay to lenders a prepayment premium of 1.0% on the principal amount prepaid; and (iii) on or after March 17, 2018, no prepayment premium shall be payable. Covenants. Substantially similar to the 5.25% Senior Notes discussed above. As of June 30, 2016 , the Company was in compliance with all applicable covenants. Convertible Senior Subordinated Notes Outstanding Amount and Terms. The following table sets forth the convertible senior subordinated notes outstanding and certain key terms of these notes at June 30, 2016 and March 31, 2016 : Maturity Date Conversion Price Per Share at June 30, 2016 June 30, 2016 March 31, 2016 Convertible Senior Subordinated Notes Principal Unamortized Discount &amp; Debt Issuance Costs Net Carrying Amount Principal Unamortized Discount &amp; Debt Issuance Costs Net Carrying Amount (Amounts in thousands) January 2012 4.00% Notes January 11, 2017 $10.21 $ 41,850 $ (1,272 ) $ 40,578 $ 41,850 $ (1,840 ) $ 40,010 April 2013 1.25% Notes April 15, 2018 $29.19 60,000 (23 ) 59,977 60,000 (26 ) 59,974 $ 101,850 $ (1,295 ) $ 100,555 $ 101,850 $ (1,866 ) $ 99,984 January 2012 4.00% Notes: In January 2012, Lions Gate Entertainment Inc. ("LGEI") issued approximately $45.0 million of January 2012 4.00% Notes, of which $10.1 million was allocated to the equity component. Interest is payable semi-annually on January 15 and July 15 of each year. April 2013 1.25% Notes: In April 2013, LGEI issued approximately $60.0 million in aggregate principal amount of April 2013 1.25% Notes. Interest is payable semi-annually on April 15 and October 15 of each year, and commenced on October 15, 2013. Conversion Features: The convertible senior subordinated notes are convertible, at any time, into the number of common shares of the Company determined by the principal amount being converted divided by the conversion price, subject to adjustment in certain circumstances, including upon the issuance of dividends. The January 2012 4.00% Notes provide that upon conversion, the Company has the option to deliver, in lieu of common shares, cash or a combination of cash and common shares of the Company.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January 2012 4.00% Notes is 9.56% . The April 2013 1.25% Notes are convertible only into the Company's common shares and do not carry an option to be settled in cash upon conversion, and accordingly, have been recorded at their principal amount (not reduced by a debt discount for the equity component). Conversions. The following conversions were completed with respect to the Company's convertible senior subordinated notes in the three months ended June 30, 2015 (none in the three months ended June 30, 2016 ): Three Months Ended June 30, 2015 (Amounts in thousands, except share amounts) April 2009 3.625% Notes Principal amount converted $ 16,162 Common shares issued upon conversion 1,983,058 Weighted average conversion price per share $ 8.15 Interest Expense. Interest expense recognized for the convertible senior subordinated notes for the three months ended June 30, 2016 and 2015 is presented below: Three Months Ended June 30, 2016 2015 (Amounts in thousands) Interest Expense Contractual interest coupon $ 607 $ 549 Amortization of discount on liability component and debt issuance costs 568 517 $ 1,175 $ 1,066</t>
  </si>
  <si>
    <t>Participations and Residuals</t>
  </si>
  <si>
    <t>Participations And Residuals [abstract]</t>
  </si>
  <si>
    <t>Participations And Residuals</t>
  </si>
  <si>
    <t>Participations and Residuals The Company expects approximately 73% of accrued participations and residuals will be paid during the one -year period ending June 30, 2017 .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 and amounted to $87.3 million at June 30, 2016 (March 31, 2016 - $61.3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 June 30, March 31, (Amounts in thousands) Film obligations $ 30,217 $ 24,989 Production loans, net of debt issuance costs of $244 (March 31, 2016 - $342) 530,660 690,029 Total film obligations and production loans $ 560,877 $ 715,018 The following table sets forth future annual repayment of film obligations and production loans as of June 30, 2016 : Nine Months Ending March 31, Year Ended March 31, 2017 2018 2019 2020 2021 Thereafter Total (Amounts in thousands) Film obligations $ 27,306 $ 2,000 $ 1,000 $ — $ — $ — $ 30,306 Production loans 433,296 97,608 — — — — 530,904 $ 460,602 $ 99,608 $ 1,000 $ — $ — $ — $ 561,210 Less imputed interest on film obligations and debt issuance costs on production loans (333 ) $ 560,877 Film Obligations 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39% to 3.89%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June 30, 2016 and March 31, 2016 : June 30, 2016 March 31, 2016 Level 1 Level 2 Total Level 1 Level 2 Total Assets: (Amounts in thousands) Available-for-sale securities (see Note 3): Starz Series A common stock $ 63,372 $ — $ 63,372 $ 55,768 $ — $ 55,768 Starz Series B common stock — 77,510 77,510 — 68,210 68,210 Forward exchange contracts (see Note 18) — 8,996 8,996 — 9,417 9,417 Liabilities: Forward exchange contracts (see Note 18) — (1,011 ) (1,011 ) — (748 ) (748 ) $ 63,372 $ 85,495 $ 148,867 $ 55,768 $ 76,879 $ 132,647 The following table sets forth the carrying values and fair values of the Company’s investment in Pop's mandatorily redeemable preferred stock units and outstanding debt at June 30, 2016 and March 31, 2016 : June 30, 2016 March 31, 2016 (Amounts in thousands) Carrying Value Fair Value Carrying Value Fair Value (Level 3) (Level 3) Assets: Investment in Pop's Mandatorily Redeemable Preferred Stock Units $ 99,035 $ 114,500 $ 98,719 $ 114,500 Carrying Value Fair Value Carrying Value Fair Value (Level 2) (Level 2) Liabilities: January 2012 4.00% Notes 40,578 42,255 40,010 41,477 April 2013 1.25% Notes 59,977 55,282 59,974 54,188 Production loans 530,660 530,904 690,029 690,371 5.25% Senior Notes 221,240 232,313 220,796 229,500 Term Loan 388,701 398,000 388,207 400,500 $ 1,241,156 $ 1,258,754 $ 1,399,016 $ 1,416,036</t>
  </si>
  <si>
    <t>Mergers and Acquisitions</t>
  </si>
  <si>
    <t>Business Combinations [Abstract]</t>
  </si>
  <si>
    <t>Mergers and Acquisitions Starz Transaction. On June 30, 2016, Lionsgate and Starz entered into an Agreement and Plan of Merger (the "Merger Agreement") under which Lionsgate will acquire Starz for a combination of cash and common stock totaling approximately $4.4 billion enterprise value (the "Starz Transaction"). Under the terms of the Merger Agreement, immediately prior to consummation of the proposed merger, Lionsgate will effect the reclassification of its capital stock, pursuant to which each existing Lionsgate common share will be converted into 0.5 shares of a newly issued class of Lionsgate Class A voting shares and 0.5 shares of a newly issued class of Lionsgate Class B non-voting shares, subject to the terms and conditions of the Merger Agreement. Following the reclassification, in the proposed merger, (a) each share of Starz Series A common stock will be converted into the right to receive $18.00 in cash and 0.6784 of a share of Lionsgate Class B non-voting shares, and (b) each share of Starz Series B common stock will be converted into the right to receive $7.26 in cash, 0.6321 of a share of Lionsgate Class B non-voting shares and 0.6321 of a share of Lionsgate Class A voting shares, in each case, subject to the terms and conditions of the Merger Agreement. The total enterprise value of Starz based on the estimated value of purchase price consideration is approximately $4.4 billion , including cash, equity and Starz debt to be assumed. The Merger Agreement has been approved by the boards of directors of Lionsgate and Starz and will be submitted to their respective shareholders for approval as well as to regulatory authorities. Lionsgate has commitments of approximately $4.57 billion from banks to provide for (i) a $1.9 billion term loan B facility, (ii) a $1.0 billion term loan A facility, (iii) a $1.0 billion revolving credit facility (iv) a $520 million unsecured bridge facility and (v) a $150 million unsecured funded bridge facility. The proceeds of the committed financing will be used, among other things, to (i) finance the payment of the cash purchase consideration of the merger, (ii) repay all amounts outstanding under Starz's credit facility and senior notes, (iii) repay all amounts outstanding under Lionsgate's senior revolving credit facility, term loan and senior notes, and (iv) pay fees and expenses related to the foregoing, and (v) in the case of the revolving credit facility, for working capital and other general corporate purposes after the closing of the proposed merger. In connection with the Merger Agreement, on June 30, 2016, Lions Gate entered into a Stock Exchange Agreement (the "Exchange Agreement") with Orion Arm Acquisition Inc., a Delaware corporation and an indirect wholly-owned subsidiary of Lions Gate Entertainment Corp. ("Merger Sub") and certain stockholders of Starz (the "Exchange Stockholders"), pursuant to which, if the Merger Agreement is terminated (1) by Lionsgate because Starz' board of directors changes its recommendation in favor of the transactions (2) by Starz in order to enter into a superior transaction or (3) by either party because Starz' stockholders fail to approve the transactions, then the Exchange Stockholders will sell to Merger Sub all shares of Starz Series B Common Stock held by the Exchange Stockholders (the "Starz Exchange Shares"), which as of June 30, 2016 constituted approximately 69.9% of the total voting power of the issued and outstanding shares of Starz Series B Common Stock, in exchange for per share consideration of $7.26 in cash and 1.2646 newly issued shares of Lionsgate Common Stock (the "Lions Gate Exchange Shares"). At the election of Dr. John C. Malone, or if Lionsgate should fail to receive the required stockholder approval to issue the Lions Gate Exchange Shares, the Exchange Stockholders will instead receive per share consideration of $36.30 in cash for each Starz Exchange Share. Lions Gate plans to seek such required stockholder approval at the same meeting where it will seek the required approvals pursuant to the Merger Agreement. The Merger Agreement contains certain termination rights for Lions Gate and Starz. The Merger Agreement can be terminated by either party (1) by mutual written consent; (2) if the Merger has not been consummated by an outside date of December 31, 2016 (which either party may generally extend to March 31, 2017 if the only closing condition that has not been met is the condition related to the receipt of regulatory approvals); (3) if there is a permanent, non-appealable injunction or law restraining or prohibiting the consummation of the Merger; (4) if either party’s stockholders fail to approve the transactions; (5) if the other party’s board of directors changes its recommendation in favor of the transactions; (6) if the other party materially breaches its non-solicitation covenant; or (7) if the other party has breached its representations or covenants in a way that prevents satisfaction of a closing condition, subject to a cure period. The Merger Agreement can also be terminated by Starz (x) in order to enter into a superior transaction (subject to compliance with certain terms and conditions included in the Merger Agreement) or (y) if Lions Gate fails to consummate the Merger when otherwise required because of a failure to receive its debt financing. Subject to the terms and conditions of the Merger Agreement, Starz will pay Lions Gate a termination fee of $150 million if (1) Starz terminates the Merger Agreement in order to enter into a superior transaction (subject to compliance with certain terms and conditions included in the Merger Agreement), (2) Lions Gate terminates the Merger Agreement because Starz’ board of directors changes its recommendation in favor of the transactions, (3) Lions Gate terminates the Merger Agreement because Starz materially breaches its non-solicitation covenant or (4) (a) an alternative transaction proposal is made to Starz, (b) thereafter the Merger Agreement is terminated (i) by either party for failure to consummate the Merger by the outside date (at such time as Starz’ stockholders have failed to approve the transactions and such termination does not result in the payment of a termination fee by Lions Gate), (ii) by either party because Starz’ stockholders fail to approve the transactions or (iii) by Lions Gate because Starz has breached its representations or covenants in a way that prevents satisfaction of a closing condition, subject to a cure period, and (c) within 18 months of such termination, Starz enters into or consummates an alternative transaction. Subject to the terms and conditions of the Merger Agreement, Lions Gate will pay Starz (1) a termination fee of $150 million if either party terminates the Merger Agreement because Lions Gate’s stockholders fail to approve the transactions, (2) a termination fee of $175 million if Starz terminates the Merger Agreement because Lions Gate’s board of directors changes its recommendation in favor of the transactions or because Lions Gate materially breaches its non-solicitation covenant, (3) a termination fee of $250 million if Starz terminates the Merger Agreement because Lions Gate fails to consummate the Merger when it would otherwise be required because of a failure to receive the debt financing and (4) a termination fee of $175 million if (a) an alternative transaction proposal is made to Lions Gate, (b) thereafter the Merger Agreement is terminated (i) by either party for failure to consummate the Merger by the outside date (at such time as Lions Gate’s stockholders have failed to approve the transactions and such termination does not result in the payment of a termination fee by Starz), (ii) by either party because Lions Gate’s stockholders fail to approve the transactions or (iii) by Starz because Lions Gate has breached its representations or covenants in a way that prevents satisfaction of a closing condition, subject to a cure period, and (c) within 18 months of such termination, Lions Gate enters into or consummates an alternative transaction. A description of the Merger Agreement and other transactional documents was disclosed by the Company on a Current Report on Form 8-K dated June 30, 2016, filed with the SEC on July 1, 2016. On August 1, 2016, the Company filed a Form S-4 Registration Statement with the SEC, which includes detailed information regarding the merger. Acquisition of Pilgrim Studios. On November 12, 2015, the Company purchased 62.5% of the membership interests in Pilgrim Media Group, LLC ("Pilgrim Studios"), a worldwide independent reality television producer and distributor. The aggregate purchase price was approximately $201.7 million . The purchase price consisted of $144.7 million in cash and 1,517,451 of the Company's common shares, valued at $57.0 million . These shares were valued based on the closing price of the Company’s common shares on the date of closing of the acquisition, discounted to the fair value of the shares considering certain transfer restrictions. The Company incurred approximately $3.4 million of acquisition-related costs that were expensed in general and administrative expenses during the year ended March 31, 2016. The acquisition was accounted for as a purchase, with the results of operations of Pilgrim Studios included in the Company's consolidated results from November 12, 2015. The Company made a preliminary allocation of the estimated purchase price of Pilgrim Studios to the tangible and intangible assets acquired and liabilities assumed based on their estimated fair value. Since the initial allocation of the estimated purchase price, the Company has adjusted the preliminary purchase price allocation for new information obtained about facts and circumstances that existed as of the acquisition date, that, if known, would have affected the measurements of the amounts recognized at that date. The preliminary purchase price allocation is subject to revision, as a more detailed analysis of investment in television programs and intangible assets is completed and additional information on the fair value of assets and liabilities becomes available, including receipt of final appraisals of the net assets acquired. A change in the fair value of the net assets may change the amount of the purchase price allocable to goodwill, and could impact the amounts of amortization expense. The Company used DCF analyses, which represent Level 3 fair value measurements, to assess certain components of its purchase price allocation. The preliminary allocation of the purchase price, including the fair value of redeemable noncontrolling interest recognized, is as follows: Preliminary allocation of the total purchase consideration: (Amounts in thousands) Cash and cash equivalents $ 15,816 Accounts receivable, net 15,248 Investment in films and television programs, net 63,387 Other assets acquired 7,019 Finite-lived intangible assets: Noncompete agreements 9,500 Trade name 2,000 Other liabilities assumed (32,638 ) Fair value of net assets acquired 80,332 Goodwill 211,452 Redeemable noncontrolling interest (Note 10) (90,128 ) $ 201,656 Goodwill of $211.5 million represents the excess of the purchase price over the preliminary estimate of the fair value of the underlying tangible and identifiable intangible assets acquired and liabilities assumed. The acquisition goodwill arises from the opportunity for synergies of the combined companies to grow and diversify the Company's television operations by adding nonfiction programming to complement its existing scripted production and syndication operations and leverage the strength of the Company's global distribution infrastructure. The goodwill recorded as part of this acquisition is included in the Television Production segment. Although the goodwill will not be amortized for financial reporting purposes, it is anticipated that substantially all of the goodwill will be deductible for federal tax purposes over the statutory period of 15 years. The following unaudited pro forma condensed consolidated statement of income information presented below illustrate the results of operations of the Company as if the acquisition of Pilgrim Studios as described above occurred on April 1, 2015. The information below is based on a preliminary estimate of the purchase price allocation to the assets and liabilities acquired. The statements of income information below includes the statement of income of Pilgrim Studios for the three months ended March 31, 2015 combined with the Company's statement of income for the three months ended June 30, 2015. Three Months Ended June 30, 2015 (Amounts in thousands, except per share amounts) Revenues $ 448,265 Net income attributable to Lions Gate Entertainment Corp. shareholders $ 40,064 Basic Net Income Per Common Share attributable to Lions Gate Entertainment Corp. shareholders $ 0.27 Diluted Net Income Per Common Share attributable to Lions Gate Entertainment Corp. shareholders $ 0.26 The unaudited pro forma condensed consolidated statement of income information does not include adjustments for any restructuring activities, operating efficiencies or cost savings, and exclude certain one-time transactional costs of $7.7 million attributable to the noncontrolling shareholder expensed in connection with the transaction, as well as $3.4 million of acquisition-related costs that were expensed in general and administrative expenses during the year ended March 31, 2016. There were no changes in the carrying amount of goodwill by reporting segment in the three months ended June 30, 2016.</t>
  </si>
  <si>
    <t>Redeemable Noncontrolling Interest</t>
  </si>
  <si>
    <t>Noncontrolling Interest [Abstract]</t>
  </si>
  <si>
    <t>Redeemable Noncontrolling Interest In connection with the acquisition of a controlling interest in Pilgrim Studios on November 12, 2015, the Company recorded a redeemable noncontrolling interest of $90.1 million , representing 37.5% of Pilgrim Studios. The noncontrolling interest holder has a right to put and the Company has a right to call a portion of the noncontrolling interest, equal to 17.5% of Pilgrim Studios, at fair value, subject to a cap, exercisable at five years after the acquisition date of November 12, 2015. In addition, the noncontrolling interest holder has a right to put and the Company has a right to call the remaining amount of noncontrolling interest at fair value, subject to a cap, exercisable at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unaudited condensed consolidated balance sheets. In addition, the noncontrolling interest holder is the President and CEO of Pilgrim Studios, who will continue in this role pursuant to an employment contract entered into at the time of closing. Pursuant to the operating agreement, if the employment of the noncontrolling interest holder is terminated,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Studios and reflected as an addition to redeemable noncontrolling interest. Redeemable noncontrolling interest is measured at the greater of (i) the redemption amount that would be paid if settlement occurred at the balance sheet date less the amount attributed to unamortized noncontrolling interest discount, as discussed above, or (ii) the historical value resulting from the original acquisition date value plus or minus any earnings or loss attribution, plus the amount of unamortized noncontrolling interest discount as discussed above. The amount of the redemption value in excess of the historical values of the noncontrolling interest, if any, is recognized as an increase to noncontrolling interest and a charge to retained earnings. The table below presents the reconciliation of changes in redeemable noncontrolling interest: Three Months Ended June 30, 2016 (Amounts in thousands) Beginning balance $ 90,525 Net loss of Pilgrim Studios attributable to noncontrolling interest (414 ) Noncontrolling interest discount accretion 1,250 Adjustments to redemption value 2,574 Cash distributions (2,159 ) Ending balance $ 91,776</t>
  </si>
  <si>
    <t>Net Income Per Share</t>
  </si>
  <si>
    <t>Earnings Per Share [Abstract]</t>
  </si>
  <si>
    <t>Net Income Per Share Basic net income per share is calculated based on the weighted average common shares outstanding for the period. Basic net income per share for the three months ended June 30, 2016 and 2015 is presented below: Three Months Ended June 30, 2016 2015 (Amounts in thousands, except per share amounts) Basic Net Income Per Common Share: Numerator: Net income attributable to Lions Gate Entertainment Corp. shareholders $ 1,254 $ 40,684 Denominator: Weighted average common shares outstanding 147,215 147,619 Basic net income per common share $ 0.01 $ 0.28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 Diluted net income per common share for the three months ended June 30, 2016 and 2015 is presented below: Three Months Ended June 30, 2016 2015 (Amounts in thousands, except per share amounts) Diluted Net Income Per Common Share: Numerator: Net income attributable to Lions Gate Entertainment Corp. shareholders $ 1,254 $ 40,684 Add: Interest on convertible notes, net of tax — 676 Numerator for diluted net income per common share $ 1,254 $ 41,360 Denominator: Weighted average common shares outstanding 147,215 147,619 Effect of dilutive securities: Conversion of notes — 6,325 Share purchase options 2,293 3,130 Restricted share units 103 424 Adjusted weighted average common shares outstanding 149,611 157,498 Diluted net income per common share $ 0.01 $ 0.26 For the three months ended June 30, 2016 and 2015 , the outstanding common shares issuable presented below were excluded from diluted net income per common share because their inclusion would have had an anti-dilutive effect. Three Months Ended June 30, 2016 2015 (Amounts in thousands) Anti-dilutive shares issuable Conversion of notes 6,154 — Share purchase options 9,370 3,945 Restricted share units 884 67 Contingently issuable shares 1,245 397 Total weighted average anti-dilutive shares issuable excluded from diluted net income per common share 17,653 4,409</t>
  </si>
  <si>
    <t>Capital Stock</t>
  </si>
  <si>
    <t>Equity and Share-based Compensation [Abstract]</t>
  </si>
  <si>
    <t>Capital Stock (a) Common Shares The Company had 500 million authorized common shares at June 30, 2016 and March 31, 2016 . The table below outlines common shares reserved for future issuance: June 30, March 31, (Amounts in thousands) Stock options outstanding, average exercise price $24.66 (March 31, 2016 - $24.55) 15,749 15,332 Restricted share units — unvested 1,410 1,647 Share purchase options and restricted share units available for future issuance 1,374 2,093 Shares issuable upon conversion of January 2012 4.00% Notes at conversion price of $10.21 per share (March 31, 2016 - $10.26) 4,099 4,079 Shares issuable upon conversion of April 2013 1.25% Notes at conversion price of $29.19 per share (March 31, 2016 - $29.32) 2,055 2,046 Shares reserved for future issuance 24,687 25,197 In September 2012, the Company adopted the 2012 Performance Incentive Plan, as amended on September 9, 2014 (the "2012 Plan"). The 2012 Plan provides for the issuance of up to 27.6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b) Share-based Compensation The Company recognized the following share-based compensation expense during the three months ended June 30, 2016 , and 2015 : Three Months Ended June 30, 2016 2015 (Amounts in thousands) Compensation Expense: Stock Options $ 7,725 $ 9,234 Restricted Share Units and Other Share-based Compensation 14,455 7,357 Share Appreciation Rights — 288 22,180 16,879 Tax impact (1) (8,096 ) (6,190 ) Reduction in net income $ 14,084 $ 10,689 ___________________ (1) Represents the income tax benefit recognized in the statements of income for share-based compensation arrangements. The following table sets forth the stock option, equity-settled share appreciation rights, and restricted share unit activity during the three months ended June 30, 2016 : Stock Options Weighted-Average Exercise Price Restricted Share Units Weighted-Average Grant-Date Fair Value Outstanding at March 31, 2016 16,093,896 $23.83 1,647,432 $31.74 Granted 750,973 $29.24 1,270,333 $21.03 Options exercised or RSUs vested (27,163 ) $15.58 (1,432,095 ) $23.05 Forfeited or expired (306,243 ) $30.90 (75,675 ) $32.57 Outstanding at June 30, 2016 16,511,463 $23.96 1,409,995 $30.87 There were no excess tax benefits realized from tax deductions associated with option exercises and RSU activity for the three months ended June 30, 2016 ( 2015 - insignificant). Total unrecognized compensation cost related to unvested stock options and restricted share unit awards at June 30, 2016 are $39.8 million and $28.0 million , respectively, and are expected to be recognized over a weighted average period of 1.2 and 1.6 years, respectively. (c) Dividends On June 17, 2016, the Company's Board of Directors declared a quarterly cash dividend of $0.09 per common share payable on August 5, 2016, to shareholders of record as of June 30, 2016. As of June 30, 2016 , the Company had $13.3 million of cash dividends payable included in accounts payable and accrued liabilities on the unaudited condensed consolidated balance sheet. (d) Shareholder Transactions In November 2015, the Company was advised that each of Liberty Global Incorporated Limited (“Liberty”), a limited company organized under the laws of the United Kingdom and a wholly owned subsidiary of Liberty Global plc, and Discovery Lightning Investments Ltd. (“Discovery”), a limited company organized under the laws of the United Kingdom and a wholly owned subsidiary of Discovery Communications, Inc., agreed to each purchase 5,000,000 common shares, no par value per share, of the Company (“common shares”) from funds affiliated with MHR Fund Management, LLC (“MHR Fund Management”). In connection with the purchases, the Company entered into separate registration rights agreements with each of Liberty and Discovery, and amended the registration rights agreement with MHR Fund Management, which provide Liberty, Discovery and MHR Fund Management (together with certain of their affiliates) with certain registration rights, subject to the terms and conditions set forth therein. The Company also entered into an underwriting agreement with J.P. Morgan Securities LLC, as underwriter, Liberty, Discovery and Bank of America, N.A. in connection with a registered underwritten secondary public offering of the common shares. Among other transaction costs, the Company has incurred expenses on behalf of MHR Fund Management for certain costs related to the registration and offering of the common shares. Such costs, amounting to approximately $0.8 million , were included in general and administration expense in the consolidated statement of income for the year ended March 31, 2016. Mark H. Rachesky, the Chairman of the Board of the Company, is the principal of MHR Fund Management, which holds approximately 20.5% of the Company’s outstanding common stock as of July 22, 2016. The registration and offering were disclosed by the Company on Current Reports on Form 8-K dated November 10, 2015 and November 13, 2015.</t>
  </si>
  <si>
    <t>Income Taxes</t>
  </si>
  <si>
    <t>Income Tax Disclosure [Abstract]</t>
  </si>
  <si>
    <t>Income Taxes In the quarter ended June 30, 2016, the Company determined that a small change in its estimated pretax results for the year ending March 31, 2017 would create a large change in its expected annual effective rate. Accordingly, it was determined that a reliable estimate of the expected annual effective tax rate could not be made. As a result, the Company computed its tax provision (benefit) using the cut-off method which resulted in an income tax benefit of $26.3 million for the three months ended June 30, 2016 based on the actual taxes attributable to its year-to-date earnings. This tax benefit is primarily related to the mix of the Company's pre-tax income (loss) generated across the various jurisdictions in which the Company operates in addition to the tax deductions generated by the Company's capital structure. The income tax provision for the three months ended June 30, 2015 was calculated by estimating the Company's annual effective tax rate, and then applying the effective tax rate to income before income taxes for the period, along with any items that relate discretely to the period. The Company's effective tax rate differs from the federal statutory rate, has changed from the prior period and could fluctuate significantly in the future, as the Company's effective tax rates ar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t>
  </si>
  <si>
    <t>Government Assistance</t>
  </si>
  <si>
    <t>Government Assistance [Abstract]</t>
  </si>
  <si>
    <t>Government Assistance Tax credits earned for film and television production activity for the three months ended June 30, 2016 and 2015 totaled $24.1 million and $17.8 million , respectively, and are recorded as a reduction of the cost of the related film and television program. Accounts receivable at June 30, 2016 includes $267.0 million with respect to tax credits receivable (March 31, 2016 - $257.1 million ). The Company is subject to routine inquiries and review by regulatory authorities of its various incentive claims which have been received or are receivable. Adjustments of claims have generally not been material historically.</t>
  </si>
  <si>
    <t>Segment Information</t>
  </si>
  <si>
    <t>Segment Reporting [Abstract]</t>
  </si>
  <si>
    <t>Segment Information The Company’s reportable segments are determined based on the distinct nature of their operations and each segment is a strategic business unit that offers different products and services and is managed separately. The Company has two reportable business segments as of June 30, 2016 : Motion Pictures and Television Production.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programming. Segment information by business unit is as follows: Three Months Ended June 30, 2016 2015 (Amounts in thousands) Segment revenues Motion Pictures $ 362,479 $ 275,387 Television Production 191,096 133,554 $ 553,575 $ 408,941 Gross segment contribution Motion Pictures $ 56,434 $ 79,632 Television Production 17,743 23,141 $ 74,177 $ 102,773 Segment general and administration Motion Pictures $ 21,033 $ 18,202 Television Production 6,800 4,383 $ 27,833 $ 22,585 Segment profit Motion Pictures $ 35,401 $ 61,430 Television Production 10,943 18,758 $ 46,344 $ 80,188 Gross segment contribution is defined as segment revenue less segment direct operating and distribution and marketing expenses, and excludes purchase accounting and related adjustments, start-up costs of new business initiatives, non-cash imputed interest charge, and backstopped prints and advertising ("P&amp;A") expense. Gross segment contribution amounts for the three months ended June 30, 2015 reflect the reclassification of $3.9 million of backstopped P&amp;A from Motion Pictures distribution and marketing expenses in order to be consistent with the current period presentation. Segment profit is defined as gross segment contribution less segment general and administration expenses. The reconciliation of total segment profit to the Company’s income (loss) before income taxes is as follows: Three Months Ended June 30, 2016 2015 (Amounts in thousands) Company’s total segment profit $ 46,344 $ 80,188 Share-based compensation expense (22,180 ) (16,879 ) Restructuring and other items (1) (7,431 ) — Non-cash imputed interest charge (2) (621 ) — Purchase accounting and related adjustments (3) (5,554 ) — Start-up losses of new business initiatives (4) (9,570 ) — Backstopped prints and advertising expense (5) (144 ) 3,934 General and administrative expenses for corporate and shared services (17,251 ) (21,248 ) Depreciation and amortization (5,616 ) (1,830 ) Operating income (loss) (22,023 ) 44,165 Interest expense (15,234 ) (12,625 ) Interest and other income 949 600 Equity interests income 10,846 11,388 Income (loss) before income taxes $ (25,462 ) $ 43,528 ___________________ (1) Restructuring and other items includes restructuring and severance costs, certain transaction related costs, and certain unusual items, when applicable, included in general and administrative expense. Amounts in the three months ended June 30, 2016 primarily represent professional fees associated with the Starz Transaction (see Note 9). (2) Non-cash imputed interest charge represents a charge associated with the interest cost of long-term accounts receivable for Television Production licensed product that become due beyond one-year. (3) Purchase accounting and related adjustments represent the incremental amortization expense associated with the non-cash fair value adjustments on television assets of $4.3 million included in direct operating expense resulting from the application of purchase accounting and the charge of $1.3 million included in general and administrative expense related to the accretion of the noncontrolling interest discount (see Note 10). (4) Start-up losses of new business initiatives represent losses associated with the Company's direct to consumer initiatives including its subscription video-on-demand platforms, of which $2.7 million is included in the Company's consolidated general and administrative expense. (5) 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and expensed net of the impact of expensing the P&amp;A cost over the revenue streams similar to a participation expense (i.e., the P&amp;A under these arrangements are being expensed similar to a participation cost for purposes of measuring segment profit). The following table sets forth revenues by media as broken down by segment for the three months ended June 30, 2016 and 2015 : Three Months Ended June 30, 2016 2015 (Amounts in thousands) Segment revenues: Motion Pictures Theatrical $ 47,190 $ 23,112 Home Entertainment 143,500 115,426 Television 53,337 48,442 International 113,797 84,808 Other 4,655 3,599 Total Motion Pictures revenues $ 362,479 $ 275,387 Television Production Domestic Television 153,003 58,990 International 27,735 59,400 Home Entertainment 6,773 14,079 Other 3,585 1,085 Total Television Production revenues $ 191,096 $ 133,554 Total revenues $ 553,575 $ 408,941 The following table sets forth significant assets as broken down by segment and other unallocated assets as of June 30, 2016 and March 31, 2016 : June 30, 2016 March 31, 2016 Motion Pictures Television Production Total Motion Pictures Television Production Total (Amounts in thousands) Significant assets by segment Accounts receivable $ 407,502 $ 492,219 $ 899,721 $ 557,532 $ 491,757 $ 1,049,289 Investment in films and television programs, net 1,068,013 361,266 1,429,279 1,092,365 385,931 1,478,296 Goodwill 294,367 240,413 534,780 294,367 240,413 534,780 $ 1,769,882 $ 1,093,898 $ 2,863,780 $ 1,944,264 $ 1,118,101 $ 3,062,365 Other unallocated assets (primarily cash, other assets, and investments) 851,480 771,874 Total assets $ 3,715,260 $ 3,834,239 The following table sets forth acquisition of investment in films and television programs as broken down by segment for the three months ended June 30, 2016 and 2015 : Three Months Ended June 30, 2016 2015 (Amounts in thousands) Acquisition of investment in films and television programs Motion Pictures $ 159,370 $ 235,237 Television Production 90,641 80,624 $ 250,011 $ 315,861 Purchases of property and equipment amounted to $2.9 million and $3.2 million for the three months ended June 30, 2016 and 2015 , respectively, primarily pertaining to purchases for the Company’s corporate headquarters.</t>
  </si>
  <si>
    <t>Contingencies</t>
  </si>
  <si>
    <t>Commitments and Contingencies Disclosure [Abstract]</t>
  </si>
  <si>
    <t>Contingencies Two purported Lions Gate stockholders initiated legal proceedings in the United States District Court for the Southern District of New York relating to the March 13, 2014 announcement that the Company had entered into an administrative order with the United States Securities and Exchange Commission (the "SEC") that resolved the SEC’s investigation into transactions that the Company announced on July 20, 2010. These actions were captioned Laborers Pension Trust Fund-Detroit &amp; Vicinity v. Lions Gate Entertainment Corp., et al., Case No. 14 CV 5197 (filed July 11, 2014) and Barger v. Lions Gate Entertainment Corp., Case No. 14 CV 5477 (filed July 21, 2014). The actions alleged, among other things, that the Company and certain of its current and former officers and directors violated the federal securities laws by failing to disclose the SEC’s investigation prior to March 13, 2014. On October 28, 2014, the court consolidated the actions under the caption In re Lions Gate Entertainment Corp. Securities Litigation, Case No. 1:14-cv-05197-JGK, and appointed lead plaintiff and lead counsel. Lead plaintiff filed a consolidated amended complaint on December 29, 2014 and a second consolidated amended complaint on March 30, 2015. On April 30, 2015, defendants moved to dismiss the action. The court held oral argument on November 5, 2015. On January 22, 2016, the court granted the defendants’ motion to dismiss. In addition, on May 16, 2014, the Company received a letter from another purported stockholder, Arkansas Teacher Retirement System, demanding that the Company seek to recover damages, including the costs associated with the SEC investigation, and the fine paid, from the directors who were on the Board of Directors (and certain officers) at the time the July 20, 2010 transactions occurred. On August 6, 2014, the Board of Directors created a Special Committee of independent directors (composed of Mr. Frank Giustra and Mr. Gordon Crawford) to consider the demand. On October 1, 2014, the Arkansas Teacher Retirement System filed a petition in the Supreme Court of British Columbia seeking an order granting it leave to prosecute the claims in the name and on behalf of Lions Gate. The Special Committee concluded that commencing an action in British Columbia against the proposed defendants (or any of them) as demanded by the Arkansas Teacher Retirement System would not be in the best interests of the Company, and the Company has taken steps to oppose the petition, including through filing materials in opposition in December 2014 and January 2015. The Arkansas Teacher Retirement System filed materials in reply. The petition was heard on February 1 to 4, 2016. On March 11, 2016, the court found that granting leave to permit a derivative action would not be in the best interests of the Company and dismissed the action. Between July 19, 2016 and July 29, 2016, six putative class action complaints were filed by purported Starz stockholders in the Court of Chancery of the State of Delaware: Freedman v. Malone, et al. , C.A. No. 12571-VCG; Oklahoma Police Pension &amp; Retirement System v. Malone, et al. , C.A. No. 12584- VCG; The Firemen’s Retirement System of St. Louis v. Malone, et al. , C.A. No. 12596-VCG; City of Cambridge Retirement System v. Malone, et al. , C.A. No. 12598-VCG; and Norfolk County Retirement System v. Malone, et al. , C.A. No. 12599-VCG; and City of Providence v. Starz, et al., C.A. No. 12604. The complaints name as defendants the members of the board of directors of Starz, Dr. John C. Malone and Robert R. Bennett, as well as Lionsgate and Orion Arm Acquisition Inc., a wholly owned subsidiary of Lionsgate. Some of the complaints also name as defendants Starz, Leslie Malone, The Tracey L. Neal Trust A, The Evan D. Malone Trust A, Deborah J. Bennett, Hilltop Investments, LLC (“Hilltop”), Dr. Rachesky and LionTree Advisors LLC (“LionTree”). The complaints allege, among other things, that the members of the Starz board of directors breached fiduciary duties owed to Starz and the holders of Starz Series A common stock in connection with the merger and the transactions contemplated by the Merger Agreement, dated as of June 30, 2016 by and among Lionsgate, Starz and Merger Sub, pursuant to which Merger Sub will merge with and into Starz (the “Merger”); that Dr. Malone (and, in one action, Mr. Bennett) is a controlling stockholder who breached fiduciary duties owed to other Starz stockholders in connection with the Merger (and, in certain of the actions, by entering into that certain Exchange Agreement dated as of June 30, 2016); and that some or all of Starz, Lions Gate, Merger Sub, The Tracey L. Neal Trust A, The Evan D. Malone Trust A, Deborah J. Bennett, Hilltop, and LionTree aided and abetted such breaches of fiduciary duty. Some or all of the complaints seek, among other relief, rescission of the proposed Merger, an injunction to prevent the Merger from proceeding, a judgment declaring the Exchange Agreement is invalid and void, damages, and/or attorneys’ fees. Defendants believe that the complaints are without merit and intends to defend the actions vigorously. From time to time, the Company is involved in other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t>
  </si>
  <si>
    <t>Consolidating Financial Information - Convertible Senior Subordinated Notes</t>
  </si>
  <si>
    <t>Condensed Financial Information of Parent Company Only Disclosure [Abstract]</t>
  </si>
  <si>
    <t>Consolidating Financial Information — Convertible Senior Subordinated Notes The January 2012 4.00% Notes and the April 2013 1.25% Notes by their terms, are fully and unconditionally guaranteed by the Company. LGEI, the issuer of the January 2012 4.00% Notes and the April 2013 1.25% Notes that are guaranteed by the Company, is 100% owned by the parent company guarantor, Lions Gate Entertainment Corp. The following tables present condensed consolidating financial information as of June 30, 2016 and March 31, 2016 , and for the three months ended June 30, 2016 and 2015 for (1) the Company, on a stand-alone basis, (2) LGEI, on a stand-alone basis, (3) the non-guarantor subsidiaries of the Company (including the subsidiaries of LGEI), on a combined basis (collectively, the “Non-guarantor Subsidiaries”) and (4) the Company, on a consolidated basis. As of June 30, 2016 Lions Gate Entertainment Corp. Lions Gate Entertainment Inc. Non-guarantor Subsidiaries Consolidating Adjustments Lions Gate Consolidated (Amounts in thousands) BALANCE SHEET Assets Cash and cash equivalents $ 1,142 $ 28,469 $ 40,286 $ — $ 69,897 Restricted cash — 10,801 — — 10,801 Accounts receivable, net 458 2,499 896,764 — 899,721 Investment in films and television programs, net — 6,407 1,422,872 — 1,429,279 Property and equipment, net — 36,261 6,554 — 42,815 Investments 40,072 15,734 437,333 — 493,139 Goodwill 10,172 — 524,608 — 534,780 Other assets 2,198 39,855 31,173 (5,261 ) 67,965 Deferred tax assets 1,526 150,358 14,979 — 166,863 Subsidiary investments and advances 1,672,210 1,657,629 3,173,843 (6,503,682 ) — $ 1,727,778 $ 1,948,013 $ 6,548,412 $ (6,508,943 ) $ 3,715,260 Liabilities and Shareholders' Equity (Deficiency) Senior revolving credit facility $ 220,970 $ — $ — $ — $ 220,970 5.25% Senior Notes 221,240 — — — 221,240 Term Loan 388,701 — — — 388,701 Accounts payable and accrued liabilities 26,796 67,910 194,100 — 288,806 Participations and residuals — 3,556 647,142 — 650,698 Film obligations and production loans — — 560,877 — 560,877 Convertible senior subordinated notes — 100,555 — — 100,555 Deferred revenue — 4,111 317,455 — 321,566 Intercompany payable — 2,136,356 2,478,793 (4,615,149 ) — Redeemable noncontrolling interest — — 91,776 — 91,776 Total shareholders' equity (deficiency) 870,071 (364,475 ) 2,258,269 (1,893,794 ) 870,071 $ 1,727,778 $ 1,948,013 $ 6,548,412 $ (6,508,943 ) $ 3,715,260 Three Months Ended June 30, 2016 Lions Gate Entertainment Corp. Lions Gate Entertainment Inc. Non-guarantor Subsidiaries Consolidating Adjustments Lions Gate Consolidated (Amounts in thousands) STATEMENT OF INCOME Revenues $ — $ 5,223 $ 548,352 $ — $ 553,575 EXPENSES: Direct operating 6 974 365,296 — 366,276 Distribution and marketing — 486 124,553 — 125,039 General and administration 432 46,337 32,010 (112 ) 78,667 Depreciation and amortization — 3,601 2,015 — 5,616 Total expenses 438 51,398 523,874 (112 ) 575,598 OPERATING INCOME (LOSS) (438 ) (46,175 ) 24,478 112 (22,023 ) Other expenses (income): Interest expense 11,131 57,084 45,719 (98,700 ) 15,234 Interest and other income (53,943 ) 73 (45,642 ) 98,563 (949 ) Total other expenses (income) (42,812 ) 57,157 77 (137 ) 14,285 INCOME (LOSS) BEFORE EQUITY INTERESTS AND INCOME TAXES 42,374 (103,332 ) 24,401 249 (36,308 ) Equity interests income (loss) (40,588 ) 35,351 11,488 4,595 10,846 INCOME (LOSS) BEFORE INCOME TAXES 1,786 (67,981 ) 35,889 4,844 (25,462 ) Income tax provision (benefit) 532 (27,393 ) 14,226 (13,667 ) (26,302 ) NET INCOME (LOSS) 1,254 (40,588 ) 21,663 18,511 840 Less: Net loss attributable to noncontrolling interest — — — 414 414 Net income (loss) attributable to Lions Gate Entertainment Corp. shareholders $ 1,254 $ (40,588 ) $ 21,663 $ 18,925 $ 1,254 Three Months Ended June 30, 2016 Lions Gate Entertainment Corp. Lions Gate Entertainment Inc. Non-guarantor Subsidiaries Consolidating Adjustments Lions Gate Consolidated STATEMENT OF COMPREHENSIVE INCOME (LOSS) (Amounts in thousands) NET INCOME (LOSS) $ 1,254 $ (40,588 ) $ 21,663 $ 18,511 $ 840 Foreign currency translation adjustments, net of tax (4,326 ) (7,019 ) (10,973 ) 17,992 (4,326 ) Net unrealized gain on available-for-sale securities, net of tax 16,904 — 16,904 (16,904 ) 16,904 Net unrealized gain on foreign exchange contracts, net of tax (2,603 ) — (2,603 ) 2,603 (2,603 ) COMPREHENSIVE INCOME (LOSS) 11,229 (47,607 ) 24,991 22,202 10,815 Less: Comprehensive loss attributable to noncontrolling interest — — — 414 414 Comprehensive income (loss) attributable to Lions Gate Entertainment Corp. shareholders $ 11,229 $ (47,607 ) $ 24,991 $ 22,616 $ 11,229 Three Months Ended June 30, 2016 Lions Gate Entertainment Corp. Lions Gate Entertainment Inc. Non-guarantor Subsidiaries Consolidating Adjustments Lions Gate Consolidated (Amounts in thousands) STATEMENT OF CASH FLOWS NET CASH FLOWS PROVIDED BY (USED IN) OPERATING ACTIVITIES $ (36,973 ) $ 2,424 $ 177,638 $ — $ 143,089 INVESTING ACTIVITIES: Investment in equity method investees — — (4,172 ) — (4,172 ) Purchases of property and equipment — (2,046 ) (860 ) — (2,906 ) NET CASH FLOWS PROVIDED BY (USED IN) INVESTING ACTIVITIES — (2,046 ) (5,032 ) — (7,078 ) FINANCING ACTIVITIES: Senior revolving credit facility - borrowings 185,000 — — — 185,000 Senior revolving credit facility - repayments (121,000 ) — — — (121,000 ) Production loans - borrowings — — 63,263 — 63,263 Production loans - repayments — — (222,730 ) — (222,730 ) Dividends paid (13,210 ) — — — (13,210 ) Distributions from noncontrolling interest — — (2,159 ) — (2,159 ) Exercise of stock options 423 — — — 423 Tax withholding required on equity awards (13,752 ) — — — (13,752 ) NET CASH FLOWS PROVIDED BY (USED IN) FINANCING ACTIVITIES 37,461 — (161,626 ) — (124,165 ) NET CHANGE IN CASH AND CASH EQUIVALENTS 488 378 10,980 — 11,846 FOREIGN EXCHANGE EFFECTS ON CASH — — 309 — 309 CASH AND CASH EQUIVALENTS — BEGINNING OF PERIOD 654 28,091 28,997 — 57,742 CASH AND CASH EQUIVALENTS — END OF PERIOD $ 1,142 $ 28,469 $ 40,286 $ — $ 69,897 As of March 31, 2016 Lions Gate Entertainment Corp. Lions Gate Entertainment Inc. Non-guarantor Subsidiaries Consolidating Adjustments Lions Gate Consolidated (Amounts in thousands) BALANCE SHEET Assets Cash and cash equivalents $ 654 $ 28,091 $ 28,997 $ — $ 57,742 Restricted cash — 2,906 — — 2,906 Accounts receivable, net 676 1,579 1,047,034 — 1,049,289 Investment in films and television programs, net — 6,407 1,471,889 — 1,478,296 Property and equipment, net — 36,171 7,213 — 43,384 Investments 40,072 15,354 408,920 — 464,346 Goodwill 10,172 — 524,608 — 534,780 Other assets 314 42,143 32,015 (5,397 ) 69,075 Deferred tax assets 1,502 121,725 11,194 — 134,421 Subsidiary investments and advances 1,584,187 1,518,348 3,094,974 (6,197,509 ) — $ 1,637,577 $ 1,772,724 $ 6,626,844 $ (6,202,906 ) $ 3,834,239 Liabilities and Shareholders' Equity (Deficiency) Senior revolving credit facility $ 156,136 $ — $ — $ — $ 156,136 5.25% Senior Notes 220,796 — — — 220,796 Term Loan 388,207 — — — 388,207 Accounts payable and accrued liabilities 22,165 89,903 265,630 — 377,698 Participations and residuals — 3,663 603,695 — 607,358 Film obligations and production loans — — 715,018 — 715,018 Convertible senior subordinated notes — 99,984 — — 99,984 Deferred revenue — 4,833 323,411 — 328,244 Intercompany payable — 1,906,899 2,415,792 (4,322,691 ) — Redeemable noncontrolling interest — — 90,525 — 90,525 Total shareholders' equity (deficiency) 850,273 (332,558 ) 2,212,773 (1,880,215 ) 850,273 $ 1,637,577 $ 1,772,724 $ 6,626,844 $ (6,202,906 ) $ 3,834,239 Three Months Ended June 30, 2015 Lions Gate Entertainment Corp. Lions Gate Entertainment Inc. Non-guarantor Subsidiaries Consolidating Adjustments Lions Gate Consolidated (Amounts in thousands) STATEMENT OF INCOME Revenues $ — $ 2,105 $ 406,999 $ (163 ) $ 408,941 EXPENSES: Direct operating — (1,504 ) 231,814 — 230,310 Distribution and marketing — 522 71,402 — 71,924 General and administration 858 36,916 23,332 (394 ) 60,712 Depreciation and amortization — 1,551 279 — 1,830 Total expenses 858 37,485 326,827 (394 ) 364,776 OPERATING INCOME (LOSS) (858 ) (35,380 ) 80,172 231 44,165 Other expenses (income): Interest expense 8,985 53,542 42,160 (92,062 ) 12,625 Interest and other income (50,534 ) (162 ) (41,841 ) 91,937 (600 ) Total other expenses (income) (41,549 ) 53,380 319 (125 ) 12,025 INCOME (LOSS) BEFORE EQUITY INTERESTS AND INCOME TAXES 40,691 (88,760 ) 79,853 356 32,140 Equity interests income (loss) 677 89,484 11,848 (90,621 ) 11,388 INCOME (LOSS) BEFORE INCOME TAXES 41,368 724 91,701 (90,265 ) 43,528 Income tax provision (benefit) 684 47 6,092 (3,979 ) 2,844 NET INCOME (LOSS) 40,684 677 85,609 (86,286 ) 40,684 Less: Net loss attributable to noncontrolling interest — — — — — Net income (loss) attributable to Lions Gate Entertainment Corp. shareholders $ 40,684 $ 677 $ 85,609 $ (86,286 ) $ 40,684 Three Months Ended June 30, 2015 Lions Gate Entertainment Corp. Lions Gate Entertainment Inc. Non-guarantor Subsidiaries Consolidating Adjustments Lions Gate Consolidated STATEMENT OF COMPREHENSIVE INCOME (LOSS) (Amounts in thousands) NET INCOME (LOSS) $ 40,684 $ 677 $ 85,609 $ (86,286 ) $ 40,684 Foreign currency translation adjustments, net of tax 45,731 45,915 (1,543 ) (86,613 ) 3,490 Net unrealized gain on available-for-sale securities, net of tax — — 42,234 — 42,234 Net unrealized gain on foreign exchange contracts, net of tax — — 7 — 7 COMPREHENSIVE INCOME (LOSS) $ 86,415 $ 46,592 $ 126,307 $ (172,899 ) $ 86,415 Less: Comprehensive loss attributable to noncontrolling interest — — — — — Comprehensive income (loss) attributable to Lions Gate Entertainment Corp. shareholders $ 86,415 $ 46,592 $ 126,307 $ (172,899 ) $ 86,415 Three Months Ended June 30, 2015 Lions Gate Entertainment Corp. Lions Gate Entertainment Inc. Non-guarantor Subsidiaries Consolidating Adjustments Lions Gate Consolidated (Amounts in thousands) STATEMENT OF CASH FLOWS NET CASH FLOWS PROVIDED BY (USED IN) OPERATING ACTIVITIES $ 10,380 $ 62,627 $ (103,890 ) $ — $ (30,883 ) INVESTING ACTIVITIES: Investment in equity method investees — — (800 ) — (800 ) Purchases of property and equipment — (3,124 ) (124 ) — (3,248 ) NET CASH FLOWS PROVIDED BY (USED IN) INVESTING ACTIVITIES — (3,124 ) (924 ) — (4,048 ) FINANCING ACTIVITIES: Term Loan - borrowings, net of deferred financing costs of $616 24,384 — — — 24,384 Convertible senior subordinated notes - repurchases — (5 ) — — (5 ) Production loans - borrowings — — 203,087 — 203,087 Production loans - repayments — — (74,276 ) — (74,276 ) Dividends paid (10,187 ) — — — (10,187 ) Excess tax benefits on equity-based compensation awards — 45 — — 45 Exercise of stock options 3,118 — — — 3,118 Tax withholding required on equity awards (16,082 ) — — — (16,082 ) NET CASH FLOWS PROVIDED BY (USED IN) FINANCING ACTIVITIES 1,233 40 128,811 — 130,084 NET CHANGE IN CASH AND CASH EQUIVALENTS 11,613 59,543 23,997 — 95,153 FOREIGN EXCHANGE EFFECTS ON CASH (1 ) — (1,299 ) — (1,300 ) CASH AND CASH EQUIVALENTS — BEGINNING OF PERIOD 3,499 47,290 51,908 — 102,697 CASH AND CASH EQUIVALENTS — END OF PERIOD $ 15,111 $ 106,833 $ 74,606 $ — $ 196,550</t>
  </si>
  <si>
    <t>Derivative Instruments and Hedging Activities</t>
  </si>
  <si>
    <t>Derivative Instruments and Hedging Activities Disclosure [Abstract]</t>
  </si>
  <si>
    <t>Derivative Instruments and Hedging Activities The Company enters into forward foreign exchange contracts to hedge its foreign currency exposures on future production expenses and tax credit receivables denominated in various foreign currencies. As of June 30, 2016 , the Company had the following outstanding forward foreign exchange contracts (all outstanding contracts have maturities of less than 21 months from June 30, 2016 ): June 30, 2016 Foreign Currency Foreign Currency Amount US Dollar Amount Weighted Average Exchange Rate Per $1 USD (Amounts in millions) (Amounts in millions) British Pound Sterling £13.1 in exchange for $18.7 £0.70 Australian Dollar A$56.8 in exchange for $50.6 A$1.12 Canadian Dollar C$11.2 in exchange for $8.4 C$1.32 Changes in the fair value representing a net unrealized fair value gain (loss) on foreign exchange contracts that qualified as effective hedge contracts outstanding during the three months ended June 30, 2016 were losses, net of tax, of $2.6 million , (2015 - gains, net of tax, of less than $0.1 million ), and are included in accumulated other comprehensive loss, a separate component of shareholders’ equity. Changes in the fair value representing a net unrealized fair value loss on foreign exchange contracts that did not qualify as effective hedge contracts outstanding during the three months ended June 30, 2016 were $0.4 million (2015 - gain of $0.1 million ) and are included in direct operating expenses in the consolidated statements of income. The Company monitors its positions with, and the credit quality of, the financial institutions that are party to its financial transactions. As of June 30, 2016 , $9.0 million was included in other assets and $1.0 million in accounts payable and accrued liabilities ( March 31, 2016 - $9.4 million in other assets and $0.7 million in accounts payable and accrued liabilitie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 During the three months ended June 30, 2016 , the Company reclassified $3.5 million of gains out of accumulated other comprehensive loss into earnings. As of June 30, 2016 , based on the current release schedule, the Company estimates approximately $1.9 million of gains associated with cash flow hedges in accumulated other comprehensive loss to be reclassified into earnings during the one-year period ending June 30, 2017.</t>
  </si>
  <si>
    <t>Supplementary Cash Flow Statement Information</t>
  </si>
  <si>
    <t>Supplemental Cash Flow Elements [Abstract]</t>
  </si>
  <si>
    <t>Supplementary Cash Flow Statement Information The supplemental schedule of non-cash investing and financing activities for the three months ended June 30, 2016 and 2015 is presented below. Three Months Ended June 30, 2016 2015 (Amounts in thousands) Non-cash financing activities: Accrued dividends (see Note 12) $ 13,285 $ 10,376 Conversions of convertible senior subordinated notes (see Note 5) $ — $ 16,162 There were no significant non-cash investing activities for the three months ended June 30, 2016 and 2015.</t>
  </si>
  <si>
    <t>General (Policies)</t>
  </si>
  <si>
    <t>Basis of Presentation</t>
  </si>
  <si>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16 are not necessarily indicative of the results that may be expected for the fiscal year ending March 31, 2017 . The balance sheet at March 31, 2016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6 . Certain amounts presented in prior years have been reclassified to conform to the current year’s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Recent Accounting Pronouncements Revenue Recognition : In May 2014, the Financial Accounting Standards Board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19.4 million and $21.3 million , respectively, of debt issuance costs from other assets to their respective debt liabilities in the unaudited condensed consolidated balance sheets as of June 30, 2016 and March 31, 2016.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One aspect of the guidance, which will become effective on a prospective basis, requires all income tax effects of awards to be recognized in the income statement when the awards vest or are settled. In addition, the guidance eliminates the requirement that excess tax benefits be realized (i.e., through a reduction in income taxes payable) before companies can recognize them. This part of the guidance will be applied using a modified retrospective transition method and will result in the Company recording a cumulative-effect adjustment in retained earnings for excess tax benefits not previously recognized. The guidance also requires presentation of excess tax benefits as an operating activity on the statement of cash flows rather than as a financing activity, and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inally, the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current guidance). The guidance is effective for the Company's fiscal year beginning April 1, 2017, with early adoption permitted.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with early adoption permitted. The Company is currently evaluating the impact that the adoption of this new guidance will have on its consolidated financial statements.</t>
  </si>
  <si>
    <t>Basic net income per share is calculated based on the weighted average common shares outstanding for the period.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t>
  </si>
  <si>
    <t>Investment In Films and Television Programs (Tables)</t>
  </si>
  <si>
    <t>Investment In Films And Television Programs</t>
  </si>
  <si>
    <t xml:space="preserve"> June 30, March 31, (Amounts in thousands) Motion Pictures Segment - Theatrical and Non-Theatrical Films Released, net of accumulated amortization $ 565,259 $ 584,419 Acquired libraries, net of accumulated amortization 3,054 3,612 Completed and not released 48,828 33,806 In progress 395,508 421,687 In development 34,329 28,148 Product inventory 21,035 20,693 1,068,013 1,092,365 Television Production Segment - Direct-to-Television Programs Released, net of accumulated amortization 194,710 189,246 In progress 161,193 191,161 In development 5,363 5,524 361,266 385,931 $ 1,429,279 $ 1,478,296</t>
  </si>
  <si>
    <t>Investments (Tables)</t>
  </si>
  <si>
    <t>Carrying Amount of Investments, By Category</t>
  </si>
  <si>
    <t>The carrying amounts of investments, by category, at June 30, 2016 and March 31, 2016 were as follows: June 30, March 31, (Amounts in thousands) Equity method investments $ 309,066 $ 297,546 Available-for-sale securities 140,882 123,978 Cost method investments 43,191 42,822 $ 493,139 $ 464,346</t>
  </si>
  <si>
    <t>Schedule of Equity Method Investments [Line Items]</t>
  </si>
  <si>
    <t>Carrying Amount of Equity Method Investments</t>
  </si>
  <si>
    <t>The carrying amounts of equity method investments at June 30, 2016 and March 31, 2016 were as follows: June 30, Equity Method Investee Ownership Percentage June 30, March 31, (Amounts in thousands) EPIX 31.2% $ 182,794 $ 171,837 Pop 50.0% 99,035 98,719 Other Various 27,237 26,990 $ 309,066 $ 297,546</t>
  </si>
  <si>
    <t>Equity Method Investee, Income (Loss)</t>
  </si>
  <si>
    <t>Equity interests in equity method investments for the three months ended June 30, 2016 and 2015 were as follows (income (loss)): Three Months Ended June 30, Equity Method Investee 2016 2015 (Amounts in thousands) EPIX $ 10,957 $ 13,072 Pop 314 (367 ) Other (425 ) (1,317 ) $ 10,846 $ 11,388</t>
  </si>
  <si>
    <t>Available-for-sale Securities [Abstract]</t>
  </si>
  <si>
    <t>Available-for-sale Securities</t>
  </si>
  <si>
    <t>The cost basis, unrealized losses and fair market value of available-for-sale securities are set forth below: June 30, March 31, (Amounts in thousands) Cost basis $ 158,916 $ 158,916 Gross unrealized loss (18,034 ) (34,938 ) Fair value $ 140,882 $ 123,978</t>
  </si>
  <si>
    <t>EPIX</t>
  </si>
  <si>
    <t>Summarized Balance Sheet</t>
  </si>
  <si>
    <t>The following table presents summarized balance sheet data as of June 30, 2016 and March 31, 2016 for EPIX: June 30, March 31, (Amounts in thousands) Current assets $ 405,707 $ 355,735 Non-current assets $ 362,095 $ 360,441 Current liabilities $ 98,423 $ 90,837 Non-current liabilities $ 25,015 $ 23,948</t>
  </si>
  <si>
    <t>Summarized Statement of Operations</t>
  </si>
  <si>
    <t xml:space="preserve">The following table presents the summarized statements of income for the three months ended June 30, 2016 and 2015 for EPIX and a reconciliation of the net income reported by EPIX to equity interest income recorded by the Company: Three Months Ended June 30, 2016 2015 (Amounts in thousands) Revenues $ 98,295 $ 111,351 Expenses: Operating expenses 49,151 62,937 Selling, general and administrative expenses 6,162 5,789 Operating income 42,982 42,625 Interest and other income (expense) 17 (509 ) Net income $ 42,999 $ 42,116 Reconciliation of net income reported by EPIX to equity interest income: Net income reported by EPIX $ 42,999 $ 42,116 Ownership interest in EPIX 31.15 % 31.15 % The Company's share of net income 13,394 13,119 Eliminations of the Company’s share of profits on licensing sales to EPIX (1) (3,707 ) (2,795 ) Realization of the Company’s share of profits on licensing sales to EPIX (2) 1,270 2,748 Total equity interest income recorded $ 10,957 $ 13,072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Pop</t>
  </si>
  <si>
    <t>The following table presents summarized balance sheet data as of June 30, 2016 and March 31, 2016 for Pop: June 30, March 31, (Amounts in thousands) Current assets $ 46,738 $ 38,278 Non-current assets $ 188,316 $ 192,461 Current liabilities $ 27,150 $ 29,090 Non-current liabilities $ 5,547 $ 8,198 Redeemable preferred stock $ 490,482 $ 466,501</t>
  </si>
  <si>
    <t>The following table presents the summarized statements of operations for the three months ended June 30, 2016 and 2015 for Pop and a reconciliation of the net loss reported by Pop to equity interest income (loss) recorded by the Company: Three Months Ended June 30, 2016 2015 (Amounts in thousands) Revenues $ 24,890 $ 20,554 Expenses: Cost of services 11,504 9,365 Selling, marketing, and general and administration 10,353 9,892 Depreciation and amortization 1,963 1,944 Operating income (loss) 1,070 (647 ) Interest expense, net 164 111 Accretion of redeemable preferred stock units (1) 15,981 13,638 Total interest expense, net 16,145 13,749 Net loss $ (15,075 ) $ (14,396 ) Reconciliation of net loss reported by Pop to equity interest income (loss): Net loss reported by Pop $ (15,075 ) $ (14,396 ) Ownership interest in Pop 50 % 50 % The Company's share of net loss (7,538 ) (7,198 ) Accretion of dividend and interest income on redeemable preferred stock units (1) 7,990 6,819 Elimination of the Company's share of profits on licensing sales to Pop (186 ) (133 ) Realization of the Company’s share of profits on licensing sales to Pop 48 145 Total equity interest income (loss) recorded $ 314 $ (367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Other Assets (Tables)</t>
  </si>
  <si>
    <t>The composition of the Company’s other assets is as follows as of June 30, 2016 and March 31, 2016 : June 30, March 31, (Amounts in thousands) Prepaid expenses and other $ 57,082 $ 57,725 Finite-lived intangible assets 10,883 11,350 $ 67,965 $ 69,075</t>
  </si>
  <si>
    <t>Finite-Lived Intangible Assets</t>
  </si>
  <si>
    <t>Finite-lived intangibles consist primarily of noncompete agreements, trademarks and trade names, and sales agency relationships. The composition of the Company's finite-lived intangible assets and the associated accumulated amortization is as follows as of June 30, 2016 and March 31, 2016 : June 30, 2016 March 31, 2016 Gross Carrying Amount Accumulated Amortization Net Carrying Amount Gross Carrying Amount Accumulated Amortization Net Carrying Amount (Amounts in thousands) Finite-lived intangible assets: Noncompete agreements $ 9,500 $ 755 $ 8,745 $ 9,500 $ 449 $ 9,051 Trademarks and trade names 8,600 6,574 2,026 8,600 6,451 2,149 Sales agency relationships 6,200 6,088 112 6,200 6,050 150 $ 24,300 $ 13,417 $ 10,883 $ 24,300 $ 12,950 $ 11,350</t>
  </si>
  <si>
    <t>Corporate Debt (Tables)</t>
  </si>
  <si>
    <t>Carrying Values of Corporate Debt, Excluding Film Obligations and Production Loans</t>
  </si>
  <si>
    <t>The total carrying values of corporate debt of the Company, excluding film obligations and production loans, were as follows as of June 30, 2016 and March 31, 2016 , and are reflected net of unamortized debt issuance costs and unamortized discount if applicable: June 30, March 31, (Amounts in thousands) Senior revolving credit facility, net of debt issuance costs of $4,030 (March 31, 2016 - $4,864) $ 220,970 $ 156,136 5.25% Senior Notes, net of debt issuance costs of $3,760 (March 31, 2016 - $4,204) 221,240 220,796 Term Loan Due 2022, net of debt issuance costs of $11,299 (March 31, 2016 - $11,793) 388,701 388,207 Convertible senior subordinated notes, net of debt issuance costs and unamortized discount of $1,295 (March 31, 2016 - $1,866) 100,555 99,984 $ 931,466 $ 865,123</t>
  </si>
  <si>
    <t>Future Annual Contractual Principal Payment Commitments Under Corporate Debt</t>
  </si>
  <si>
    <t>The following table sets forth future annual contractual principal payment commitments of corporate debt as of June 30, 2016 : Conversion Price Per Share at June 30, 2016 Maturity Date Year Ended March 31, Debt Type 2017 2018 2019 2020 2021 Thereafter Total (Amounts in thousands) Senior revolving credit facility N/A September 2017 $ — $ 225,000 $ — $ — $ — $ — $ 225,000 5.25% Senior Notes N/A August 2018 — — 225,000 — — — 225,000 Term Loan Due 2022 N/A March 2022 — — — — — 400,000 400,000 Principal amounts of convertible senior subordinated notes: January 2012 4.00% Notes $10.21 January 2017 41,850 — — — — — 41,850 April 2013 1.25% Notes $29.19 April 2018 — — 60,000 — — — 60,000 $ 41,850 $ 225,000 $ 285,000 $ — $ — $ 400,000 951,850 Less aggregate unamortized discount &amp; debt issuance costs (20,384 ) $ 931,466</t>
  </si>
  <si>
    <t>Convertible Senior Subordinated Notes Outstanding and Certain Key Terms</t>
  </si>
  <si>
    <t>The following table sets forth the convertible senior subordinated notes outstanding and certain key terms of these notes at June 30, 2016 and March 31, 2016 : Maturity Date Conversion Price Per Share at June 30, 2016 June 30, 2016 March 31, 2016 Convertible Senior Subordinated Notes Principal Unamortized Discount &amp; Debt Issuance Costs Net Carrying Amount Principal Unamortized Discount &amp; Debt Issuance Costs Net Carrying Amount (Amounts in thousands) January 2012 4.00% Notes January 11, 2017 $10.21 $ 41,850 $ (1,272 ) $ 40,578 $ 41,850 $ (1,840 ) $ 40,010 April 2013 1.25% Notes April 15, 2018 $29.19 60,000 (23 ) 59,977 60,000 (26 ) 59,974 $ 101,850 $ (1,295 ) $ 100,555 $ 101,850 $ (1,866 ) $ 99,984</t>
  </si>
  <si>
    <t>Conversions of Convertible Senior Subordinated Notes</t>
  </si>
  <si>
    <t>The following conversions were completed with respect to the Company's convertible senior subordinated notes in the three months ended June 30, 2015 (none in the three months ended June 30, 2016 ): Three Months Ended June 30, 2015 (Amounts in thousands, except share amounts) April 2009 3.625% Notes Principal amount converted $ 16,162 Common shares issued upon conversion 1,983,058 Weighted average conversion price per share $ 8.15</t>
  </si>
  <si>
    <t>Interest Expense on Convertible Senior Subordinated Notes</t>
  </si>
  <si>
    <t>Interest expense recognized for the convertible senior subordinated notes for the three months ended June 30, 2016 and 2015 is presented below: Three Months Ended June 30, 2016 2015 (Amounts in thousands) Interest Expense Contractual interest coupon $ 607 $ 549 Amortization of discount on liability component and debt issuance costs 568 517 $ 1,175 $ 1,066</t>
  </si>
  <si>
    <t>Film Obligations and Production Loans (Tables)</t>
  </si>
  <si>
    <t>Films Obligations And Production Loans</t>
  </si>
  <si>
    <t xml:space="preserve"> June 30, March 31, (Amounts in thousands) Film obligations $ 30,217 $ 24,989 Production loans, net of debt issuance costs of $244 (March 31, 2016 - $342) 530,660 690,029 Total film obligations and production loans $ 560,877 $ 715,018</t>
  </si>
  <si>
    <t>Future Annual Repayment of Film Obligations and Production Loans</t>
  </si>
  <si>
    <t>The following table sets forth future annual repayment of film obligations and production loans as of June 30, 2016 : Nine Months Ending March 31, Year Ended March 31, 2017 2018 2019 2020 2021 Thereafter Total (Amounts in thousands) Film obligations $ 27,306 $ 2,000 $ 1,000 $ — $ — $ — $ 30,306 Production loans 433,296 97,608 — — — — 530,904 $ 460,602 $ 99,608 $ 1,000 $ — $ — $ — $ 561,210 Less imputed interest on film obligations and debt issuance costs on production loans (333 ) $ 560,877</t>
  </si>
  <si>
    <t>Fair Value Measurements (Tables)</t>
  </si>
  <si>
    <t>Assets and Liabilities Required to be Carried at Fair Value on a Recurring Basis</t>
  </si>
  <si>
    <t>The following table sets forth the assets and liabilities required to be carried at fair value on a recurring basis as of June 30, 2016 and March 31, 2016 : June 30, 2016 March 31, 2016 Level 1 Level 2 Total Level 1 Level 2 Total Assets: (Amounts in thousands) Available-for-sale securities (see Note 3): Starz Series A common stock $ 63,372 $ — $ 63,372 $ 55,768 $ — $ 55,768 Starz Series B common stock — 77,510 77,510 — 68,210 68,210 Forward exchange contracts (see Note 18) — 8,996 8,996 — 9,417 9,417 Liabilities: Forward exchange contracts (see Note 18) — (1,011 ) (1,011 ) — (748 ) (748 ) $ 63,372 $ 85,495 $ 148,867 $ 55,768 $ 76,879 $ 132,647</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June 30, 2016 and March 31, 2016 : June 30, 2016 March 31, 2016 (Amounts in thousands) Carrying Value Fair Value Carrying Value Fair Value (Level 3) (Level 3) Assets: Investment in Pop's Mandatorily Redeemable Preferred Stock Units $ 99,035 $ 114,500 $ 98,719 $ 114,500 Carrying Value Fair Value Carrying Value Fair Value (Level 2) (Level 2) Liabilities: January 2012 4.00% Notes 40,578 42,255 40,010 41,477 April 2013 1.25% Notes 59,977 55,282 59,974 54,188 Production loans 530,660 530,904 690,029 690,371 5.25% Senior Notes 221,240 232,313 220,796 229,500 Term Loan 388,701 398,000 388,207 400,500 $ 1,241,156 $ 1,258,754 $ 1,399,016 $ 1,416,036</t>
  </si>
  <si>
    <t>Mergers and Acquisitions (Tables)</t>
  </si>
  <si>
    <t>Purchase Price Allocation</t>
  </si>
  <si>
    <t>Preliminary allocation of the total purchase consideration: (Amounts in thousands) Cash and cash equivalents $ 15,816 Accounts receivable, net 15,248 Investment in films and television programs, net 63,387 Other assets acquired 7,019 Finite-lived intangible assets: Noncompete agreements 9,500 Trade name 2,000 Other liabilities assumed (32,638 ) Fair value of net assets acquired 80,332 Goodwill 211,452 Redeemable noncontrolling interest (Note 10) (90,128 ) $ 201,656</t>
  </si>
  <si>
    <t>Acquisition of Pilgrim Studios, Pro Forma Statement of Income Information</t>
  </si>
  <si>
    <t>The statements of income information below includes the statement of income of Pilgrim Studios for the three months ended March 31, 2015 combined with the Company's statement of income for the three months ended June 30, 2015. Three Months Ended June 30, 2015 (Amounts in thousands, except per share amounts) Revenues $ 448,265 Net income attributable to Lions Gate Entertainment Corp. shareholders $ 40,064 Basic Net Income Per Common Share attributable to Lions Gate Entertainment Corp. shareholders $ 0.27 Diluted Net Income Per Common Share attributable to Lions Gate Entertainment Corp. shareholders $ 0.26 The unaudited pro forma condensed consolidated statement of income information does not include adjustments for any restructuring activities, operating efficiencies or cost savings, and exclude certain one-time transactional costs of $7.7 million attributable to the noncontrolling shareholder expensed in connection with the transaction, as well as $3.4 million of acquisition-related costs that were expensed in general and administrative expenses during the year ended March 31, 2016.</t>
  </si>
  <si>
    <t>Redeemable Noncontrolling Interest (Tables)</t>
  </si>
  <si>
    <t>The table below presents the reconciliation of changes in redeemable noncontrolling interest: Three Months Ended June 30, 2016 (Amounts in thousands) Beginning balance $ 90,525 Net loss of Pilgrim Studios attributable to noncontrolling interest (414 ) Noncontrolling interest discount accretion 1,250 Adjustments to redemption value 2,574 Cash distributions (2,159 ) Ending balance $ 91,776</t>
  </si>
  <si>
    <t>Net Income Per Share (Tables)</t>
  </si>
  <si>
    <t>Basic Net Income Per Common Share</t>
  </si>
  <si>
    <t>Basic net income per share for the three months ended June 30, 2016 and 2015 is presented below: Three Months Ended June 30, 2016 2015 (Amounts in thousands, except per share amounts) Basic Net Income Per Common Share: Numerator: Net income attributable to Lions Gate Entertainment Corp. shareholders $ 1,254 $ 40,684 Denominator: Weighted average common shares outstanding 147,215 147,619 Basic net income per common share $ 0.01 $ 0.28</t>
  </si>
  <si>
    <t>Diluted Net Income Per Common Share</t>
  </si>
  <si>
    <t>Diluted net income per common share for the three months ended June 30, 2016 and 2015 is presented below: Three Months Ended June 30, 2016 2015 (Amounts in thousands, except per share amounts) Diluted Net Income Per Common Share: Numerator: Net income attributable to Lions Gate Entertainment Corp. shareholders $ 1,254 $ 40,684 Add: Interest on convertible notes, net of tax — 676 Numerator for diluted net income per common share $ 1,254 $ 41,360 Denominator: Weighted average common shares outstanding 147,215 147,619 Effect of dilutive securities: Conversion of notes — 6,325 Share purchase options 2,293 3,130 Restricted share units 103 424 Adjusted weighted average common shares outstanding 149,611 157,498 Diluted net income per common share $ 0.01 $ 0.26</t>
  </si>
  <si>
    <t>Anti-dilutive Shares Issuable</t>
  </si>
  <si>
    <t>For the three months ended June 30, 2016 and 2015 , the outstanding common shares issuable presented below were excluded from diluted net income per common share because their inclusion would have had an anti-dilutive effect. Three Months Ended June 30, 2016 2015 (Amounts in thousands) Anti-dilutive shares issuable Conversion of notes 6,154 — Share purchase options 9,370 3,945 Restricted share units 884 67 Contingently issuable shares 1,245 397 Total weighted average anti-dilutive shares issuable excluded from diluted net income per common share 17,653 4,409</t>
  </si>
  <si>
    <t>Capital Stock (Tables)</t>
  </si>
  <si>
    <t>Common Shares Reserved For Future Issuance</t>
  </si>
  <si>
    <t>The table below outlines common shares reserved for future issuance: June 30, March 31, (Amounts in thousands) Stock options outstanding, average exercise price $24.66 (March 31, 2016 - $24.55) 15,749 15,332 Restricted share units — unvested 1,410 1,647 Share purchase options and restricted share units available for future issuance 1,374 2,093 Shares issuable upon conversion of January 2012 4.00% Notes at conversion price of $10.21 per share (March 31, 2016 - $10.26) 4,099 4,079 Shares issuable upon conversion of April 2013 1.25% Notes at conversion price of $29.19 per share (March 31, 2016 - $29.32) 2,055 2,046 Shares reserved for future issuance 24,687 25,197</t>
  </si>
  <si>
    <t>Disclosure of Compensation Related Costs, Share-based Payments [Abstract]</t>
  </si>
  <si>
    <t>Share-Based Compensation Expense</t>
  </si>
  <si>
    <t>The Company recognized the following share-based compensation expense during the three months ended June 30, 2016 , and 2015 : Three Months Ended June 30, 2016 2015 (Amounts in thousands) Compensation Expense: Stock Options $ 7,725 $ 9,234 Restricted Share Units and Other Share-based Compensation 14,455 7,357 Share Appreciation Rights — 288 22,180 16,879 Tax impact (1) (8,096 ) (6,190 ) Reduction in net income $ 14,084 $ 10,689 ___________________ (1) Represents the income tax benefit recognized in the statements of income for share-based compensation arrangements.</t>
  </si>
  <si>
    <t>Schedule of Stock Option, Equity-Settled Share Appreciation Rights and Restricted Share Unit Activity</t>
  </si>
  <si>
    <t>The following table sets forth the stock option, equity-settled share appreciation rights, and restricted share unit activity during the three months ended June 30, 2016 : Stock Options Weighted-Average Exercise Price Restricted Share Units Weighted-Average Grant-Date Fair Value Outstanding at March 31, 2016 16,093,896 $23.83 1,647,432 $31.74 Granted 750,973 $29.24 1,270,333 $21.03 Options exercised or RSUs vested (27,163 ) $15.58 (1,432,095 ) $23.05 Forfeited or expired (306,243 ) $30.90 (75,675 ) $32.57 Outstanding at June 30, 2016 16,511,463 $23.96 1,409,995 $30.87</t>
  </si>
  <si>
    <t>Segment Information (Tables)</t>
  </si>
  <si>
    <t>Segment Information By Business Unit</t>
  </si>
  <si>
    <t>Segment information by business unit is as follows: Three Months Ended June 30, 2016 2015 (Amounts in thousands) Segment revenues Motion Pictures $ 362,479 $ 275,387 Television Production 191,096 133,554 $ 553,575 $ 408,941 Gross segment contribution Motion Pictures $ 56,434 $ 79,632 Television Production 17,743 23,141 $ 74,177 $ 102,773 Segment general and administration Motion Pictures $ 21,033 $ 18,202 Television Production 6,800 4,383 $ 27,833 $ 22,585 Segment profit Motion Pictures $ 35,401 $ 61,430 Television Production 10,943 18,758 $ 46,344 $ 80,188</t>
  </si>
  <si>
    <t>Reconciliation Of Total Segment Profit To The Company's Income (Loss) Before Income Taxes</t>
  </si>
  <si>
    <t>The reconciliation of total segment profit to the Company’s income (loss) before income taxes is as follows: Three Months Ended June 30, 2016 2015 (Amounts in thousands) Company’s total segment profit $ 46,344 $ 80,188 Share-based compensation expense (22,180 ) (16,879 ) Restructuring and other items (1) (7,431 ) — Non-cash imputed interest charge (2) (621 ) — Purchase accounting and related adjustments (3) (5,554 ) — Start-up losses of new business initiatives (4) (9,570 ) — Backstopped prints and advertising expense (5) (144 ) 3,934 General and administrative expenses for corporate and shared services (17,251 ) (21,248 ) Depreciation and amortization (5,616 ) (1,830 ) Operating income (loss) (22,023 ) 44,165 Interest expense (15,234 ) (12,625 ) Interest and other income 949 600 Equity interests income 10,846 11,388 Income (loss) before income taxes $ (25,462 ) $ 43,528 ___________________ (1) Restructuring and other items includes restructuring and severance costs, certain transaction related costs, and certain unusual items, when applicable, included in general and administrative expense. Amounts in the three months ended June 30, 2016 primarily represent professional fees associated with the Starz Transaction (see Note 9). (2) Non-cash imputed interest charge represents a charge associated with the interest cost of long-term accounts receivable for Television Production licensed product that become due beyond one-year. (3) Purchase accounting and related adjustments represent the incremental amortization expense associated with the non-cash fair value adjustments on television assets of $4.3 million included in direct operating expense resulting from the application of purchase accounting and the charge of $1.3 million included in general and administrative expense related to the accretion of the noncontrolling interest discount (see Note 10). (4) Start-up losses of new business initiatives represent losses associated with the Company's direct to consumer initiatives including its subscription video-on-demand platforms, of which $2.7 million is included in the Company's consolidated general and administrative expense. (5) 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and expensed net of the impact of expensing the P&amp;A cost over the revenue streams similar to a participation expense (i.e., the P&amp;A under these arrangements are being expensed similar to a participation cost for purposes of measuring segment profit).</t>
  </si>
  <si>
    <t>Segment Revenues by Media</t>
  </si>
  <si>
    <t>The following table sets forth revenues by media as broken down by segment for the three months ended June 30, 2016 and 2015 : Three Months Ended June 30, 2016 2015 (Amounts in thousands) Segment revenues: Motion Pictures Theatrical $ 47,190 $ 23,112 Home Entertainment 143,500 115,426 Television 53,337 48,442 International 113,797 84,808 Other 4,655 3,599 Total Motion Pictures revenues $ 362,479 $ 275,387 Television Production Domestic Television 153,003 58,990 International 27,735 59,400 Home Entertainment 6,773 14,079 Other 3,585 1,085 Total Television Production revenues $ 191,096 $ 133,554 Total revenues $ 553,575 $ 408,941</t>
  </si>
  <si>
    <t>Reconciliation of Assets from Segment to Consolidated</t>
  </si>
  <si>
    <t>The following table sets forth significant assets as broken down by segment and other unallocated assets as of June 30, 2016 and March 31, 2016 : June 30, 2016 March 31, 2016 Motion Pictures Television Production Total Motion Pictures Television Production Total (Amounts in thousands) Significant assets by segment Accounts receivable $ 407,502 $ 492,219 $ 899,721 $ 557,532 $ 491,757 $ 1,049,289 Investment in films and television programs, net 1,068,013 361,266 1,429,279 1,092,365 385,931 1,478,296 Goodwill 294,367 240,413 534,780 294,367 240,413 534,780 $ 1,769,882 $ 1,093,898 $ 2,863,780 $ 1,944,264 $ 1,118,101 $ 3,062,365 Other unallocated assets (primarily cash, other assets, and investments) 851,480 771,874 Total assets $ 3,715,260 $ 3,834,239</t>
  </si>
  <si>
    <t>Acquisition of Investment in Films and Television Programs by Segment</t>
  </si>
  <si>
    <t>The following table sets forth acquisition of investment in films and television programs as broken down by segment for the three months ended June 30, 2016 and 2015 : Three Months Ended June 30, 2016 2015 (Amounts in thousands) Acquisition of investment in films and television programs Motion Pictures $ 159,370 $ 235,237 Television Production 90,641 80,624 $ 250,011 $ 315,861</t>
  </si>
  <si>
    <t>Consolidating Financial Information - Convertible Senior Subordinated Notes (Tables) - Convertible Senior Subordinated Notes</t>
  </si>
  <si>
    <t>Consolidating Financial Information [Line Items]</t>
  </si>
  <si>
    <t>Condensed Consolidating Balance Sheet</t>
  </si>
  <si>
    <t xml:space="preserve"> As of March 31, 2016 Lions Gate Entertainment Corp. Lions Gate Entertainment Inc. Non-guarantor Subsidiaries Consolidating Adjustments Lions Gate Consolidated (Amounts in thousands) BALANCE SHEET Assets Cash and cash equivalents $ 654 $ 28,091 $ 28,997 $ — $ 57,742 Restricted cash — 2,906 — — 2,906 Accounts receivable, net 676 1,579 1,047,034 — 1,049,289 Investment in films and television programs, net — 6,407 1,471,889 — 1,478,296 Property and equipment, net — 36,171 7,213 — 43,384 Investments 40,072 15,354 408,920 — 464,346 Goodwill 10,172 — 524,608 — 534,780 Other assets 314 42,143 32,015 (5,397 ) 69,075 Deferred tax assets 1,502 121,725 11,194 — 134,421 Subsidiary investments and advances 1,584,187 1,518,348 3,094,974 (6,197,509 ) — $ 1,637,577 $ 1,772,724 $ 6,626,844 $ (6,202,906 ) $ 3,834,239 Liabilities and Shareholders' Equity (Deficiency) Senior revolving credit facility $ 156,136 $ — $ — $ — $ 156,136 5.25% Senior Notes 220,796 — — — 220,796 Term Loan 388,207 — — — 388,207 Accounts payable and accrued liabilities 22,165 89,903 265,630 — 377,698 Participations and residuals — 3,663 603,695 — 607,358 Film obligations and production loans — — 715,018 — 715,018 Convertible senior subordinated notes — 99,984 — — 99,984 Deferred revenue — 4,833 323,411 — 328,244 Intercompany payable — 1,906,899 2,415,792 (4,322,691 ) — Redeemable noncontrolling interest — — 90,525 — 90,525 Total shareholders' equity (deficiency) 850,273 (332,558 ) 2,212,773 (1,880,215 ) 850,273 $ 1,637,577 $ 1,772,724 $ 6,626,844 $ (6,202,906 ) $ 3,834,239 As of June 30, 2016 Lions Gate Entertainment Corp. Lions Gate Entertainment Inc. Non-guarantor Subsidiaries Consolidating Adjustments Lions Gate Consolidated (Amounts in thousands) BALANCE SHEET Assets Cash and cash equivalents $ 1,142 $ 28,469 $ 40,286 $ — $ 69,897 Restricted cash — 10,801 — — 10,801 Accounts receivable, net 458 2,499 896,764 — 899,721 Investment in films and television programs, net — 6,407 1,422,872 — 1,429,279 Property and equipment, net — 36,261 6,554 — 42,815 Investments 40,072 15,734 437,333 — 493,139 Goodwill 10,172 — 524,608 — 534,780 Other assets 2,198 39,855 31,173 (5,261 ) 67,965 Deferred tax assets 1,526 150,358 14,979 — 166,863 Subsidiary investments and advances 1,672,210 1,657,629 3,173,843 (6,503,682 ) — $ 1,727,778 $ 1,948,013 $ 6,548,412 $ (6,508,943 ) $ 3,715,260 Liabilities and Shareholders' Equity (Deficiency) Senior revolving credit facility $ 220,970 $ — $ — $ — $ 220,970 5.25% Senior Notes 221,240 — — — 221,240 Term Loan 388,701 — — — 388,701 Accounts payable and accrued liabilities 26,796 67,910 194,100 — 288,806 Participations and residuals — 3,556 647,142 — 650,698 Film obligations and production loans — — 560,877 — 560,877 Convertible senior subordinated notes — 100,555 — — 100,555 Deferred revenue — 4,111 317,455 — 321,566 Intercompany payable — 2,136,356 2,478,793 (4,615,149 ) — Redeemable noncontrolling interest — — 91,776 — 91,776 Total shareholders' equity (deficiency) 870,071 (364,475 ) 2,258,269 (1,893,794 ) 870,071 $ 1,727,778 $ 1,948,013 $ 6,548,412 $ (6,508,943 ) $ 3,715,260</t>
  </si>
  <si>
    <t>Condensed Consolidating Statement of Income</t>
  </si>
  <si>
    <t xml:space="preserve"> Three Months Ended June 30, 2015 Lions Gate Entertainment Corp. Lions Gate Entertainment Inc. Non-guarantor Subsidiaries Consolidating Adjustments Lions Gate Consolidated (Amounts in thousands) STATEMENT OF INCOME Revenues $ — $ 2,105 $ 406,999 $ (163 ) $ 408,941 EXPENSES: Direct operating — (1,504 ) 231,814 — 230,310 Distribution and marketing — 522 71,402 — 71,924 General and administration 858 36,916 23,332 (394 ) 60,712 Depreciation and amortization — 1,551 279 — 1,830 Total expenses 858 37,485 326,827 (394 ) 364,776 OPERATING INCOME (LOSS) (858 ) (35,380 ) 80,172 231 44,165 Other expenses (income): Interest expense 8,985 53,542 42,160 (92,062 ) 12,625 Interest and other income (50,534 ) (162 ) (41,841 ) 91,937 (600 ) Total other expenses (income) (41,549 ) 53,380 319 (125 ) 12,025 INCOME (LOSS) BEFORE EQUITY INTERESTS AND INCOME TAXES 40,691 (88,760 ) 79,853 356 32,140 Equity interests income (loss) 677 89,484 11,848 (90,621 ) 11,388 INCOME (LOSS) BEFORE INCOME TAXES 41,368 724 91,701 (90,265 ) 43,528 Income tax provision (benefit) 684 47 6,092 (3,979 ) 2,844 NET INCOME (LOSS) 40,684 677 85,609 (86,286 ) 40,684 Less: Net loss attributable to noncontrolling interest — — — — — Net income (loss) attributable to Lions Gate Entertainment Corp. shareholders $ 40,684 $ 677 $ 85,609 $ (86,286 ) $ 40,684 Three Months Ended June 30, 2016 Lions Gate Entertainment Corp. Lions Gate Entertainment Inc. Non-guarantor Subsidiaries Consolidating Adjustments Lions Gate Consolidated (Amounts in thousands) STATEMENT OF INCOME Revenues $ — $ 5,223 $ 548,352 $ — $ 553,575 EXPENSES: Direct operating 6 974 365,296 — 366,276 Distribution and marketing — 486 124,553 — 125,039 General and administration 432 46,337 32,010 (112 ) 78,667 Depreciation and amortization — 3,601 2,015 — 5,616 Total expenses 438 51,398 523,874 (112 ) 575,598 OPERATING INCOME (LOSS) (438 ) (46,175 ) 24,478 112 (22,023 ) Other expenses (income): Interest expense 11,131 57,084 45,719 (98,700 ) 15,234 Interest and other income (53,943 ) 73 (45,642 ) 98,563 (949 ) Total other expenses (income) (42,812 ) 57,157 77 (137 ) 14,285 INCOME (LOSS) BEFORE EQUITY INTERESTS AND INCOME TAXES 42,374 (103,332 ) 24,401 249 (36,308 ) Equity interests income (loss) (40,588 ) 35,351 11,488 4,595 10,846 INCOME (LOSS) BEFORE INCOME TAXES 1,786 (67,981 ) 35,889 4,844 (25,462 ) Income tax provision (benefit) 532 (27,393 ) 14,226 (13,667 ) (26,302 ) NET INCOME (LOSS) 1,254 (40,588 ) 21,663 18,511 840 Less: Net loss attributable to noncontrolling interest — — — 414 414 Net income (loss) attributable to Lions Gate Entertainment Corp. shareholders $ 1,254 $ (40,588 ) $ 21,663 $ 18,925 $ 1,254</t>
  </si>
  <si>
    <t>Condensed Consolidating Statement of Comprehensive Income</t>
  </si>
  <si>
    <t xml:space="preserve"> Three Months Ended June 30, 2015 Lions Gate Entertainment Corp. Lions Gate Entertainment Inc. Non-guarantor Subsidiaries Consolidating Adjustments Lions Gate Consolidated STATEMENT OF COMPREHENSIVE INCOME (LOSS) (Amounts in thousands) NET INCOME (LOSS) $ 40,684 $ 677 $ 85,609 $ (86,286 ) $ 40,684 Foreign currency translation adjustments, net of tax 45,731 45,915 (1,543 ) (86,613 ) 3,490 Net unrealized gain on available-for-sale securities, net of tax — — 42,234 — 42,234 Net unrealized gain on foreign exchange contracts, net of tax — — 7 — 7 COMPREHENSIVE INCOME (LOSS) $ 86,415 $ 46,592 $ 126,307 $ (172,899 ) $ 86,415 Less: Comprehensive loss attributable to noncontrolling interest — — — — — Comprehensive income (loss) attributable to Lions Gate Entertainment Corp. shareholders $ 86,415 $ 46,592 $ 126,307 $ (172,899 ) $ 86,415 Three Months Ended June 30, 2016 Lions Gate Entertainment Corp. Lions Gate Entertainment Inc. Non-guarantor Subsidiaries Consolidating Adjustments Lions Gate Consolidated STATEMENT OF COMPREHENSIVE INCOME (LOSS) (Amounts in thousands) NET INCOME (LOSS) $ 1,254 $ (40,588 ) $ 21,663 $ 18,511 $ 840 Foreign currency translation adjustments, net of tax (4,326 ) (7,019 ) (10,973 ) 17,992 (4,326 ) Net unrealized gain on available-for-sale securities, net of tax 16,904 — 16,904 (16,904 ) 16,904 Net unrealized gain on foreign exchange contracts, net of tax (2,603 ) — (2,603 ) 2,603 (2,603 ) COMPREHENSIVE INCOME (LOSS) 11,229 (47,607 ) 24,991 22,202 10,815 Less: Comprehensive loss attributable to noncontrolling interest — — — 414 414 Comprehensive income (loss) attributable to Lions Gate Entertainment Corp. shareholders $ 11,229 $ (47,607 ) $ 24,991 $ 22,616 $ 11,229</t>
  </si>
  <si>
    <t>Condensed Consolidating Statement of Cash Flows</t>
  </si>
  <si>
    <t xml:space="preserve"> Three Months Ended June 30, 2016 Lions Gate Entertainment Corp. Lions Gate Entertainment Inc. Non-guarantor Subsidiaries Consolidating Adjustments Lions Gate Consolidated (Amounts in thousands) STATEMENT OF CASH FLOWS NET CASH FLOWS PROVIDED BY (USED IN) OPERATING ACTIVITIES $ (36,973 ) $ 2,424 $ 177,638 $ — $ 143,089 INVESTING ACTIVITIES: Investment in equity method investees — — (4,172 ) — (4,172 ) Purchases of property and equipment — (2,046 ) (860 ) — (2,906 ) NET CASH FLOWS PROVIDED BY (USED IN) INVESTING ACTIVITIES — (2,046 ) (5,032 ) — (7,078 ) FINANCING ACTIVITIES: Senior revolving credit facility - borrowings 185,000 — — — 185,000 Senior revolving credit facility - repayments (121,000 ) — — — (121,000 ) Production loans - borrowings — — 63,263 — 63,263 Production loans - repayments — — (222,730 ) — (222,730 ) Dividends paid (13,210 ) — — — (13,210 ) Distributions from noncontrolling interest — — (2,159 ) — (2,159 ) Exercise of stock options 423 — — — 423 Tax withholding required on equity awards (13,752 ) — — — (13,752 ) NET CASH FLOWS PROVIDED BY (USED IN) FINANCING ACTIVITIES 37,461 — (161,626 ) — (124,165 ) NET CHANGE IN CASH AND CASH EQUIVALENTS 488 378 10,980 — 11,846 FOREIGN EXCHANGE EFFECTS ON CASH — — 309 — 309 CASH AND CASH EQUIVALENTS — BEGINNING OF PERIOD 654 28,091 28,997 — 57,742 CASH AND CASH EQUIVALENTS — END OF PERIOD $ 1,142 $ 28,469 $ 40,286 $ — $ 69,897 Three Months Ended June 30, 2015 Lions Gate Entertainment Corp. Lions Gate Entertainment Inc. Non-guarantor Subsidiaries Consolidating Adjustments Lions Gate Consolidated (Amounts in thousands) STATEMENT OF CASH FLOWS NET CASH FLOWS PROVIDED BY (USED IN) OPERATING ACTIVITIES $ 10,380 $ 62,627 $ (103,890 ) $ — $ (30,883 ) INVESTING ACTIVITIES: Investment in equity method investees — — (800 ) — (800 ) Purchases of property and equipment — (3,124 ) (124 ) — (3,248 ) NET CASH FLOWS PROVIDED BY (USED IN) INVESTING ACTIVITIES — (3,124 ) (924 ) — (4,048 ) FINANCING ACTIVITIES: Term Loan - borrowings, net of deferred financing costs of $616 24,384 — — — 24,384 Convertible senior subordinated notes - repurchases — (5 ) — — (5 ) Production loans - borrowings — — 203,087 — 203,087 Production loans - repayments — — (74,276 ) — (74,276 ) Dividends paid (10,187 ) — — — (10,187 ) Excess tax benefits on equity-based compensation awards — 45 — — 45 Exercise of stock options 3,118 — — — 3,118 Tax withholding required on equity awards (16,082 ) — — — (16,082 ) NET CASH FLOWS PROVIDED BY (USED IN) FINANCING ACTIVITIES 1,233 40 128,811 — 130,084 NET CHANGE IN CASH AND CASH EQUIVALENTS 11,613 59,543 23,997 — 95,153 FOREIGN EXCHANGE EFFECTS ON CASH (1 ) — (1,299 ) — (1,300 ) CASH AND CASH EQUIVALENTS — BEGINNING OF PERIOD 3,499 47,290 51,908 — 102,697 CASH AND CASH EQUIVALENTS — END OF PERIOD $ 15,111 $ 106,833 $ 74,606 $ — $ 196,550</t>
  </si>
  <si>
    <t>Derivative Instruments and Hedging Activities (Tables)</t>
  </si>
  <si>
    <t>Outstanding Forward Foreign Exchange Contracts</t>
  </si>
  <si>
    <t>As of June 30, 2016 , the Company had the following outstanding forward foreign exchange contracts (all outstanding contracts have maturities of less than 21 months from June 30, 2016 ): June 30, 2016 Foreign Currency Foreign Currency Amount US Dollar Amount Weighted Average Exchange Rate Per $1 USD (Amounts in millions) (Amounts in millions) British Pound Sterling £13.1 in exchange for $18.7 £0.70 Australian Dollar A$56.8 in exchange for $50.6 A$1.12 Canadian Dollar C$11.2 in exchange for $8.4 C$1.32</t>
  </si>
  <si>
    <t>Supplementary Cash Flow Statement Information (Tables)</t>
  </si>
  <si>
    <t>Supplemental Schedule of Non-Cash Investing and Financing Activities</t>
  </si>
  <si>
    <t>The supplemental schedule of non-cash investing and financing activities for the three months ended June 30, 2016 and 2015 is presented below. Three Months Ended June 30, 2016 2015 (Amounts in thousands) Non-cash financing activities: Accrued dividends (see Note 12) $ 13,285 $ 10,376 Conversions of convertible senior subordinated notes (see Note 5) $ — $ 16,162 There were no significant non-cash investing activities for the three months ended June 30, 2016 and 2015.</t>
  </si>
  <si>
    <t>General (Narrative) (Details) - USD ($) $ in Millions</t>
  </si>
  <si>
    <t>Presentation of Debt Issuance Costs</t>
  </si>
  <si>
    <t>New Accounting Pronouncements or Change in Accounting Principle [Line Items]</t>
  </si>
  <si>
    <t>Debt issuance costs reclassified</t>
  </si>
  <si>
    <t>Investment In Films and Television Programs (Narrative) (Details) - USD ($) $ in Millions</t>
  </si>
  <si>
    <t>Percentage of unamortized film costs, one year</t>
  </si>
  <si>
    <t>49.00%</t>
  </si>
  <si>
    <t>Percentage of unamortized film costs, three years</t>
  </si>
  <si>
    <t>81.00%</t>
  </si>
  <si>
    <t>Fair value film write-downs</t>
  </si>
  <si>
    <t>Investment In Films and Television Programs (Schedule of Investment In Films And Television Programs) (Details) - USD ($) $ in Thousands</t>
  </si>
  <si>
    <t>Investment in Films and Television Programs [Line Items]</t>
  </si>
  <si>
    <t>Total investment in film and television programs</t>
  </si>
  <si>
    <t>Motion Pictures | Theatrical And Non-Theatrical Films</t>
  </si>
  <si>
    <t>Released, net of accumulated amortization</t>
  </si>
  <si>
    <t>Acquired libraries, net of accumulated amortization</t>
  </si>
  <si>
    <t>Completed and not released</t>
  </si>
  <si>
    <t>In progress</t>
  </si>
  <si>
    <t>In development</t>
  </si>
  <si>
    <t>Product inventory</t>
  </si>
  <si>
    <t>Television Production | Direct-to-Television Programs</t>
  </si>
  <si>
    <t>Investments (Investments by Category) (Details) - USD ($) $ in Thousands</t>
  </si>
  <si>
    <t>Equity method investments</t>
  </si>
  <si>
    <t>Available-for-sale securities</t>
  </si>
  <si>
    <t>Cost method investments</t>
  </si>
  <si>
    <t>Investments (Carrying Amount Of Equity Method Investments) (Details) - USD ($) $ in Thousands</t>
  </si>
  <si>
    <t>Equity method investment, ownership percentage</t>
  </si>
  <si>
    <t>31.15%</t>
  </si>
  <si>
    <t>50.00%</t>
  </si>
  <si>
    <t>Other</t>
  </si>
  <si>
    <t>Investments (Equity Method Investee, Income (Loss)) (Details) - USD ($) $ in Thousands</t>
  </si>
  <si>
    <t>Investments (Equity Method Investments Narrative) (Details) - USD ($) $ in Thousands</t>
  </si>
  <si>
    <t>12 Months Ended</t>
  </si>
  <si>
    <t>30 Months Ended</t>
  </si>
  <si>
    <t>69 Months Ended</t>
  </si>
  <si>
    <t>99 Months Ended</t>
  </si>
  <si>
    <t>Mar. 31, 2015</t>
  </si>
  <si>
    <t>Sep. 30, 2010</t>
  </si>
  <si>
    <t>Investment in equity method investee</t>
  </si>
  <si>
    <t>Equity method investment distributions received</t>
  </si>
  <si>
    <t>Ownership interest percentage after call option, partner in equity method investment</t>
  </si>
  <si>
    <t>80.00%</t>
  </si>
  <si>
    <t>Call option, period exercisable beginning March 26, 2018</t>
  </si>
  <si>
    <t>30 days</t>
  </si>
  <si>
    <t>Defy Media</t>
  </si>
  <si>
    <t>Effective economic interest in Defy Media</t>
  </si>
  <si>
    <t>13.80%</t>
  </si>
  <si>
    <t>Roadside Attractions</t>
  </si>
  <si>
    <t>43.00%</t>
  </si>
  <si>
    <t>Pantelion Films</t>
  </si>
  <si>
    <t>Atom Tickets</t>
  </si>
  <si>
    <t>19.30%</t>
  </si>
  <si>
    <t>Tribeca Short List</t>
  </si>
  <si>
    <t>Cash acquired from consolidation</t>
  </si>
  <si>
    <t>75.00%</t>
  </si>
  <si>
    <t>Redeemable Preferred Stock | Pop</t>
  </si>
  <si>
    <t>Rate of dividend on preferred stock</t>
  </si>
  <si>
    <t>10.00%</t>
  </si>
  <si>
    <t>Total accretion period to redemption date of mandatorily redeemable preferred stock units and dividend</t>
  </si>
  <si>
    <t>10 years</t>
  </si>
  <si>
    <t>Investments (Summarized Balance Sheet) (Details) - USD ($) $ in Thousands</t>
  </si>
  <si>
    <t>Current assets</t>
  </si>
  <si>
    <t>Non-current assets</t>
  </si>
  <si>
    <t>Current liabilities</t>
  </si>
  <si>
    <t>Non-current liabilities</t>
  </si>
  <si>
    <t>Redeemable preferred stock</t>
  </si>
  <si>
    <t>Investments (Summarized Statement Of Operations) (Details) - USD ($) $ in Thousands</t>
  </si>
  <si>
    <t>Reconciliation of net income (loss) reported by investee to equity interest income (loss):</t>
  </si>
  <si>
    <t>Total equity interest income (loss) recorded</t>
  </si>
  <si>
    <t>Operating expenses</t>
  </si>
  <si>
    <t>Selling, marketing, general and administrative expenses</t>
  </si>
  <si>
    <t>Interest and other income (expense)</t>
  </si>
  <si>
    <t>Net income (loss)</t>
  </si>
  <si>
    <t>Ownership interest in investee</t>
  </si>
  <si>
    <t>The Company's share of net income (loss)</t>
  </si>
  <si>
    <t>Eliminations of the Company's share of profits on licensing sales to investee</t>
  </si>
  <si>
    <t>[1]</t>
  </si>
  <si>
    <t>Realization of the Company's share of profits on licensing sales to investee</t>
  </si>
  <si>
    <t>[2]</t>
  </si>
  <si>
    <t>Cost of services</t>
  </si>
  <si>
    <t>Interest expense, net</t>
  </si>
  <si>
    <t>Accretion of redeemable preferred stock units</t>
  </si>
  <si>
    <t>[3]</t>
  </si>
  <si>
    <t>Total interest expense, net</t>
  </si>
  <si>
    <t>Accretion of dividend and interest income on redeemable preferred stock units</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Investments (Available-for-sale Securities) (Details) - USD ($) $ in Thousands</t>
  </si>
  <si>
    <t>Available-for-sale Equity Securities, Amortized Cost Basis [Abstract]</t>
  </si>
  <si>
    <t>Cost basis</t>
  </si>
  <si>
    <t>Gross unrealized loss</t>
  </si>
  <si>
    <t>Fair value</t>
  </si>
  <si>
    <t>Investments (Available-for-sale Narrative) (Details) - USD ($) $ in Thousands</t>
  </si>
  <si>
    <t>Mar. 27, 2015</t>
  </si>
  <si>
    <t>Aug. 03, 2016</t>
  </si>
  <si>
    <t>Schedule of Available-for-sale Securities [Line Items]</t>
  </si>
  <si>
    <t>Starz</t>
  </si>
  <si>
    <t>Issuance of common shares related to investments, shares</t>
  </si>
  <si>
    <t>Series A Common Stock | Starz</t>
  </si>
  <si>
    <t>Shares received in exchange (in shares)</t>
  </si>
  <si>
    <t>Series B Common Stock | Starz</t>
  </si>
  <si>
    <t>Subsequent Event | Starz</t>
  </si>
  <si>
    <t>Investments (Cost Method Investments) (Details) - USD ($) $ in Millions</t>
  </si>
  <si>
    <t>1 Months Ended</t>
  </si>
  <si>
    <t>Feb. 28, 2015</t>
  </si>
  <si>
    <t>Jul. 31, 2014</t>
  </si>
  <si>
    <t>Telltale</t>
  </si>
  <si>
    <t>Schedule of Cost-method Investments [Line Items]</t>
  </si>
  <si>
    <t>Cost method investments, amount invested</t>
  </si>
  <si>
    <t>Payments to acquire cost method investments</t>
  </si>
  <si>
    <t>Cost method investments, ownership percentage</t>
  </si>
  <si>
    <t>14.00%</t>
  </si>
  <si>
    <t>Shares issued to purchase cost method investment (in shares)</t>
  </si>
  <si>
    <t>Value of shares issued to purchase cost method investment</t>
  </si>
  <si>
    <t>Next Games</t>
  </si>
  <si>
    <t>Common Stock | Telltale</t>
  </si>
  <si>
    <t>Shares received (in shares)</t>
  </si>
  <si>
    <t>Convertible Preferred Stock | Series D Convertible Preferred Stock | Telltale</t>
  </si>
  <si>
    <t>Other Assets (Narrative) (Details) - USD ($) $ in Millions</t>
  </si>
  <si>
    <t>Goodwill and Intangible Assets Disclosure [Abstract]</t>
  </si>
  <si>
    <t>Amortization of intangible assets</t>
  </si>
  <si>
    <t>Estimated remaining amortization expense, year ended March 31, 2017</t>
  </si>
  <si>
    <t>Estimated amortization expense, year ended March 31, 2018</t>
  </si>
  <si>
    <t>Estimated amortization expense, year ended March 31, 2019</t>
  </si>
  <si>
    <t>Estimated amortization expense, year ended March 31, 2020</t>
  </si>
  <si>
    <t>Estimated amortization expense, year ended March 31, 2021</t>
  </si>
  <si>
    <t>Other Assets (Composition Of Other Assets) (Details) - USD ($) $ in Thousands</t>
  </si>
  <si>
    <t>Prepaid expenses and other</t>
  </si>
  <si>
    <t>Finite-lived intangible assets</t>
  </si>
  <si>
    <t>Total other assets</t>
  </si>
  <si>
    <t>Other Assets (Finite-Lived Intangible Assets) (Details) - USD ($) $ in Thousands</t>
  </si>
  <si>
    <t>Finite-Lived Intangible Assets [Line Items]</t>
  </si>
  <si>
    <t>Gross Carrying Amount</t>
  </si>
  <si>
    <t>Accumulated Amortization</t>
  </si>
  <si>
    <t>Net Carrying Amount</t>
  </si>
  <si>
    <t>Noncompete agreements</t>
  </si>
  <si>
    <t>Trademarks and trade names</t>
  </si>
  <si>
    <t>Sales agency relationships</t>
  </si>
  <si>
    <t>Corporate Debt (Narrative - Senior Revolving Credit Facility) (Details) - USD ($) $ in Millions</t>
  </si>
  <si>
    <t>Senior Revolving Credit Facility</t>
  </si>
  <si>
    <t>Line of Credit Facility [Abstract]</t>
  </si>
  <si>
    <t>Senior revolving credit facility, available amount</t>
  </si>
  <si>
    <t>Senior revolving credit facility, maximum borrowing capacity</t>
  </si>
  <si>
    <t>Senior revolving credit facility, effective interest rate</t>
  </si>
  <si>
    <t>2.97%</t>
  </si>
  <si>
    <t>2.94%</t>
  </si>
  <si>
    <t>Change in control, trigger percentage</t>
  </si>
  <si>
    <t>Letter of Credit</t>
  </si>
  <si>
    <t>Letters of credit outstanding, amount</t>
  </si>
  <si>
    <t>Minimum | Senior Revolving Credit Facility</t>
  </si>
  <si>
    <t>Senior revolving credit facility, commitment fee annual percentage</t>
  </si>
  <si>
    <t>0.375%</t>
  </si>
  <si>
    <t>Maximum | Senior Revolving Credit Facility</t>
  </si>
  <si>
    <t>0.50%</t>
  </si>
  <si>
    <t>Base Rate | Senior Revolving Credit Facility</t>
  </si>
  <si>
    <t>Basis spread on variable interest rate</t>
  </si>
  <si>
    <t>1.50%</t>
  </si>
  <si>
    <t>LIBOR | Senior Revolving Credit Facility</t>
  </si>
  <si>
    <t>2.50%</t>
  </si>
  <si>
    <t>Corporate Debt (Narrative - 5.25% Senior Notes and Term Loan Due 2022) (Details) - USD ($) $ in Thousands</t>
  </si>
  <si>
    <t>May 31, 2015</t>
  </si>
  <si>
    <t>Mar. 17, 2015</t>
  </si>
  <si>
    <t>Jul. 19, 2013</t>
  </si>
  <si>
    <t>Debt Instrument [Line Items]</t>
  </si>
  <si>
    <t>Principal amount of debt outstanding</t>
  </si>
  <si>
    <t>Principal amount of notes</t>
  </si>
  <si>
    <t>Debt instrument redemption price percentage</t>
  </si>
  <si>
    <t>100.00%</t>
  </si>
  <si>
    <t>Debt instrument redemption premium percentage, as a percentage of principal amount prepaid or redeemed</t>
  </si>
  <si>
    <t>1.00%</t>
  </si>
  <si>
    <t>Term Loan Due 2022 | Term Loan</t>
  </si>
  <si>
    <t>5.00%</t>
  </si>
  <si>
    <t>On or Before March 17, 2017 | Term Loan Due 2022 | Term Loan</t>
  </si>
  <si>
    <t>2.00%</t>
  </si>
  <si>
    <t>After March 17, 2017 and On or Before March 17, 2018 | Term Loan Due 2022 | Term Loan</t>
  </si>
  <si>
    <t>On or After March 17, 2018 | Term Loan Due 2022 | Term Loan</t>
  </si>
  <si>
    <t>0.00%</t>
  </si>
  <si>
    <t>Corporate Debt (Narrative - Convertible Senior Subordinated Notes) (Details) - Convertible Senior Subordinated Notes - USD ($) $ in Millions</t>
  </si>
  <si>
    <t>Apr. 30, 2013</t>
  </si>
  <si>
    <t>Jan. 31, 2012</t>
  </si>
  <si>
    <t>January 2012 Notes</t>
  </si>
  <si>
    <t>4.00%</t>
  </si>
  <si>
    <t>Equity component</t>
  </si>
  <si>
    <t>Effective interest rate of liability component</t>
  </si>
  <si>
    <t>9.56%</t>
  </si>
  <si>
    <t>April 2013 Notes</t>
  </si>
  <si>
    <t>1.25%</t>
  </si>
  <si>
    <t>Corporate Debt (Carrying Values of Corporate Debt) (Details) - USD ($) $ in Thousands</t>
  </si>
  <si>
    <t>Senior revolving credit facility, net of debt issuance costs</t>
  </si>
  <si>
    <t>Corporate debt, net of debt issuance costs and unamortized discount, if applicable</t>
  </si>
  <si>
    <t>Unamortized discount &amp; debt issuance costs</t>
  </si>
  <si>
    <t>Debt issuance costs on senior revolving credit facility</t>
  </si>
  <si>
    <t>Convertible Senior Subordinated Notes</t>
  </si>
  <si>
    <t>Debt issuance costs</t>
  </si>
  <si>
    <t>Corporate Debt (Future Annual Contractual Principal Payment Commitments) (Details) - USD ($) $ / shares in Units, $ in Thousands</t>
  </si>
  <si>
    <t>Long-term Debt, Fiscal Year Maturity [Abstract]</t>
  </si>
  <si>
    <t>Year Ended March 31, 2017</t>
  </si>
  <si>
    <t>Year Ended March 31, 2018</t>
  </si>
  <si>
    <t>Year Ended March 31, 2019</t>
  </si>
  <si>
    <t>Year Ended March 31, 2020</t>
  </si>
  <si>
    <t>Year Ended March 31, 2021</t>
  </si>
  <si>
    <t>Thereafter</t>
  </si>
  <si>
    <t>Less aggregate unamortized discount &amp; debt issuance costs</t>
  </si>
  <si>
    <t>Carrying value of debt outstanding</t>
  </si>
  <si>
    <t>January 2012 Notes | Convertible Senior Subordinated Notes</t>
  </si>
  <si>
    <t>Conversion price per share (in usd per share)</t>
  </si>
  <si>
    <t>April 2013 Notes | Convertible Senior Subordinated Notes</t>
  </si>
  <si>
    <t>Corporate Debt (Convertible Senior Subordinated Notes Outstanding and Certain Key Terms) (Details) - USD ($) $ / shares in Units, $ in Thousands</t>
  </si>
  <si>
    <t>Net carrying amount</t>
  </si>
  <si>
    <t>Corporate Debt (Conversions of Convertible Senior Subordinated Notes) (Details) - USD ($) $ / shares in Units, $ in Thousands</t>
  </si>
  <si>
    <t>Principal amount converted</t>
  </si>
  <si>
    <t>Convertible Senior Subordinated Notes | April 2009 Notes</t>
  </si>
  <si>
    <t>Common shares issued upon conversion (in shares)</t>
  </si>
  <si>
    <t>Weighted average conversion price per share (in usd per share)</t>
  </si>
  <si>
    <t>3.625%</t>
  </si>
  <si>
    <t>Corporate Debt (Interest Expense) (Details) - Convertible Senior Subordinated Notes - USD ($) $ in Thousands</t>
  </si>
  <si>
    <t>Contractual interest coupon</t>
  </si>
  <si>
    <t>Amortization of discount on liability component and debt issuance costs</t>
  </si>
  <si>
    <t>Interest expense, total</t>
  </si>
  <si>
    <t>Participations and Residuals (Narrative) (Details) - USD ($) $ in Millions</t>
  </si>
  <si>
    <t>Percentage of accrued participations and residuals payable within one year</t>
  </si>
  <si>
    <t>73.00%</t>
  </si>
  <si>
    <t>Contribution of TIK Films, in general, subject to certain limitations</t>
  </si>
  <si>
    <t>25.00%</t>
  </si>
  <si>
    <t>Theatrical slate participation arrangement, length of term ending January 23, 2018</t>
  </si>
  <si>
    <t>3 years</t>
  </si>
  <si>
    <t>Theatrical slate participation arrangement, amount payable to TIK Films</t>
  </si>
  <si>
    <t>Film Obligations and Production Loans (Narrative) (Details) - Production Loans</t>
  </si>
  <si>
    <t>Minimum</t>
  </si>
  <si>
    <t>Interest rates on production loans</t>
  </si>
  <si>
    <t>3.39%</t>
  </si>
  <si>
    <t>Maximum</t>
  </si>
  <si>
    <t>3.89%</t>
  </si>
  <si>
    <t>Film Obligations and Production Loans (Film Obligations And Production Loans) (Details) - USD ($) $ in Thousands</t>
  </si>
  <si>
    <t>Production loans, net of debt issuance costs</t>
  </si>
  <si>
    <t>Total film obligations and production loans</t>
  </si>
  <si>
    <t>Production Loans</t>
  </si>
  <si>
    <t>Film Obligations and Production Loans (Future Annual Repayment of Film Obligations And Production Loans) (Details) - USD ($) $ in Thousands</t>
  </si>
  <si>
    <t>Future Annual Repayment Of Film Obligations And Production Loans</t>
  </si>
  <si>
    <t>Nine Months Ended March 31, 2017</t>
  </si>
  <si>
    <t>Less imputed interest on film obligations and debt issuance costs on production loans</t>
  </si>
  <si>
    <t>Film Obligations</t>
  </si>
  <si>
    <t>Fair Value Measurements (Assets and Liabilities Required to be Carried at Fair Value on a Recurring Basis) (Details) - Fair Value, Measurements, Recurring - USD ($) $ in Thousands</t>
  </si>
  <si>
    <t>Assets:</t>
  </si>
  <si>
    <t>Forward exchange contracts</t>
  </si>
  <si>
    <t>Liabilities:</t>
  </si>
  <si>
    <t>Starz | Series A Common Stock</t>
  </si>
  <si>
    <t>Starz | Series A Common Stock | Level 1</t>
  </si>
  <si>
    <t>Starz | Series A Common Stock | Level 2</t>
  </si>
  <si>
    <t>Starz | Series B Common Stock</t>
  </si>
  <si>
    <t>Starz | Series B Common Stock | Level 1</t>
  </si>
  <si>
    <t>Starz | Series B Common Stock | Level 2</t>
  </si>
  <si>
    <t>Fair Value Measurements (Carrying Values And Fair Values Of Assets and Liabilities Not Required to be Carried at Fair Value on a Recurring Basis) (Details) - USD ($) $ in Thousands</t>
  </si>
  <si>
    <t>Convertible Senior Subordinated Notes | January 2012 Notes</t>
  </si>
  <si>
    <t>Fair Value, Carrying Values and Fair Values of Assets and Liabilities Not Required to be Carried at Fair Value on a Recurring Basis [Line Items]</t>
  </si>
  <si>
    <t>Convertible Senior Subordinated Notes | April 2013 Notes</t>
  </si>
  <si>
    <t>Senior Secured Second-Priority Notes | 5.25% Senior Notes</t>
  </si>
  <si>
    <t>Term Loan | Term Loan</t>
  </si>
  <si>
    <t>Carrying Value</t>
  </si>
  <si>
    <t>Investments in Pop's Mandatorily Redeemable Preferred Stock Units</t>
  </si>
  <si>
    <t>Total liabilities, fair value disclosure</t>
  </si>
  <si>
    <t>Carrying Value | Convertible Senior Subordinated Notes | January 2012 Notes</t>
  </si>
  <si>
    <t>Convertible notes, fair value disclosures</t>
  </si>
  <si>
    <t>Carrying Value | Convertible Senior Subordinated Notes | April 2013 Notes</t>
  </si>
  <si>
    <t>Carrying Value | Production Loans | Production Loans</t>
  </si>
  <si>
    <t>Loans, fair value disclosure</t>
  </si>
  <si>
    <t>Carrying Value | Senior Secured Second-Priority Notes | 5.25% Senior Notes</t>
  </si>
  <si>
    <t>Senior Notes, fair value disclosure</t>
  </si>
  <si>
    <t>Carrying Value | Term Loan | Term Loan</t>
  </si>
  <si>
    <t>Fair Value | Fair Value (Level 3)</t>
  </si>
  <si>
    <t>Fair Value | Fair Value (Level 2)</t>
  </si>
  <si>
    <t>Fair Value | Fair Value (Level 2) | Convertible Senior Subordinated Notes | January 2012 Notes</t>
  </si>
  <si>
    <t>Fair Value | Fair Value (Level 2) | Convertible Senior Subordinated Notes | April 2013 Notes</t>
  </si>
  <si>
    <t>Fair Value | Fair Value (Level 2) | Production Loans | Production Loans</t>
  </si>
  <si>
    <t>Fair Value | Fair Value (Level 2) | Senior Secured Second-Priority Notes | 5.25% Senior Notes</t>
  </si>
  <si>
    <t>Fair Value | Fair Value (Level 2) | Term Loan | Term Loan</t>
  </si>
  <si>
    <t>Mergers and Acquisitions (Narrative) (Details) - USD ($) $ / shares in Units, $ in Thousands</t>
  </si>
  <si>
    <t>Nov. 12, 2015</t>
  </si>
  <si>
    <t>Business Acquisition [Line Items]</t>
  </si>
  <si>
    <t>Aggregate purchase price</t>
  </si>
  <si>
    <t>Committed financing, maximum borrowing capacity</t>
  </si>
  <si>
    <t>Starz | Lions Gate | Lionsgate stockholders failing to approve</t>
  </si>
  <si>
    <t>Termination fee related to merger agreement</t>
  </si>
  <si>
    <t>Starz | Lions Gate | Lionsgate board changing recommendation</t>
  </si>
  <si>
    <t>Starz | Lions Gate | Lionsgate failing to finance</t>
  </si>
  <si>
    <t>Starz | Lions Gate | Alternative proposal</t>
  </si>
  <si>
    <t>Months from termination</t>
  </si>
  <si>
    <t>18 months</t>
  </si>
  <si>
    <t>Starz | Starz</t>
  </si>
  <si>
    <t>Starz | Term Loan | Term Loan B Facility</t>
  </si>
  <si>
    <t>Starz | Term Loan | Term Loan A Facility</t>
  </si>
  <si>
    <t>Starz | Credit facility | Revolving Credit Facility</t>
  </si>
  <si>
    <t>Starz | Credit facility | Unsecured Bridge Facility</t>
  </si>
  <si>
    <t>Starz | Credit facility | Unsecured Funded Bridge Facility</t>
  </si>
  <si>
    <t>Starz | Starz Series A Common Stock</t>
  </si>
  <si>
    <t>Cash to be paid per outstanding share (in usd per share)</t>
  </si>
  <si>
    <t>Starz | Starz Series B Common Stock</t>
  </si>
  <si>
    <t>Starz | Lionsgate Class A voting shares | Common Stock</t>
  </si>
  <si>
    <t>Conversion of stock, shares converted</t>
  </si>
  <si>
    <t>Starz | Lionsgate Class A voting shares | Starz Series B Common Stock</t>
  </si>
  <si>
    <t>Starz | Lionsgate Class B non-voting shares | Common Stock</t>
  </si>
  <si>
    <t>Starz | Lionsgate Class B non-voting shares | Starz Series A Common Stock</t>
  </si>
  <si>
    <t>Starz | Lionsgate Class B non-voting shares | Starz Series B Common Stock</t>
  </si>
  <si>
    <t>Starz Acquisition - Stock Exchange Agreement | Starz Series B Common Stock</t>
  </si>
  <si>
    <t>Starz Series B Common Stock, percentage of voting power</t>
  </si>
  <si>
    <t>69.90%</t>
  </si>
  <si>
    <t>Starz Acquisition - Stock Exchange Agreement | Starz Exchange Shares</t>
  </si>
  <si>
    <t>Termination consideration option 1, cash per share</t>
  </si>
  <si>
    <t>Termination consideration option 2, cash per share</t>
  </si>
  <si>
    <t>Starz Acquisition - Stock Exchange Agreement | Common Stock | Starz Exchange Shares</t>
  </si>
  <si>
    <t>Termination consideration option 1, shares issued per outstanding share</t>
  </si>
  <si>
    <t>Pilgrim Studios</t>
  </si>
  <si>
    <t>Percentage of interest acquired</t>
  </si>
  <si>
    <t>62.50%</t>
  </si>
  <si>
    <t>Purchase price, cash portion</t>
  </si>
  <si>
    <t>Purchase price, common shares issued (in shares)</t>
  </si>
  <si>
    <t>Purchase price, common shares issued, value assigned</t>
  </si>
  <si>
    <t>Goodwill, tax basis, amortizable life</t>
  </si>
  <si>
    <t>15 years</t>
  </si>
  <si>
    <t>Pilgrim Studios | Transactional Costs</t>
  </si>
  <si>
    <t>Certain transactional costs of Pilgrim Studios attributable to noncontrolling interest holder</t>
  </si>
  <si>
    <t>Pilgrim Studios | Acquisition-related Costs</t>
  </si>
  <si>
    <t>Acquisition-related costs expensed in general and administrative expenses</t>
  </si>
  <si>
    <t>Mergers and Acquisitions (Purchase Price Allocation) (Details) - USD ($) $ in Thousands</t>
  </si>
  <si>
    <t>Finite-lived intangible assets:</t>
  </si>
  <si>
    <t>Other assets acquired</t>
  </si>
  <si>
    <t>Other liabilities assumed</t>
  </si>
  <si>
    <t>Fair value of net assets acquired</t>
  </si>
  <si>
    <t>Redeemable noncontrolling interest (Note 10)</t>
  </si>
  <si>
    <t>Total purchase consideration</t>
  </si>
  <si>
    <t>Noncompete agreements | Pilgrim Studios</t>
  </si>
  <si>
    <t>Trade name | Pilgrim Studios</t>
  </si>
  <si>
    <t>Mergers and Acquisitions (Pro Forma Statement of Income Information) (Details) - Pilgrim Studios $ / shares in Units, $ in Thousands</t>
  </si>
  <si>
    <t>Jun. 30, 2015USD ($)$ / shares</t>
  </si>
  <si>
    <t>Revenues | $</t>
  </si>
  <si>
    <t>Net income attributable to Lions Gate Entertainment Corp. shareholders | $</t>
  </si>
  <si>
    <t>Basic Net Income Per Common Share attributable to Lions Gate Entertainment Corp. shareholders | $ / shares</t>
  </si>
  <si>
    <t>Diluted Net Income Per Common Share attributable to Lions Gate Entertainment Corp. shareholders | $ / shares</t>
  </si>
  <si>
    <t>Redeemable Noncontrolling Interest (Narrative) (Details) - Pilgrim Studios - USD ($) $ in Millions</t>
  </si>
  <si>
    <t>Redeemable Noncontrolling Interest [Line Items]</t>
  </si>
  <si>
    <t>Initial fair value of redeemable noncontrolling interest of Pilgrim Studios</t>
  </si>
  <si>
    <t>Redeemable noncontrolling interest, ownership percentage held by noncontrolling owner</t>
  </si>
  <si>
    <t>37.50%</t>
  </si>
  <si>
    <t>Portion of noncontrolling interest redeemable after first term, five years after November 12, 2015</t>
  </si>
  <si>
    <t>17.50%</t>
  </si>
  <si>
    <t>First Put/ Call Option, Term</t>
  </si>
  <si>
    <t>5 years</t>
  </si>
  <si>
    <t>Second Put/ Call Option, Term</t>
  </si>
  <si>
    <t>7 years</t>
  </si>
  <si>
    <t>Redeemable Noncontrolling Interest (Changes In Redeemable Noncontrolling Interest) (Details) $ in Thousands</t>
  </si>
  <si>
    <t>Increase (Decrease) in Temporary Equity [Roll Forward]</t>
  </si>
  <si>
    <t>Beginning balance</t>
  </si>
  <si>
    <t>Net loss of Pilgrim Studios attributable to noncontrolling interest</t>
  </si>
  <si>
    <t>Noncontrolling interest discount accretion</t>
  </si>
  <si>
    <t>Adjustments to redemption value</t>
  </si>
  <si>
    <t>Cash distributions</t>
  </si>
  <si>
    <t>Ending balance</t>
  </si>
  <si>
    <t>Net Income Per Share (Basic) (Details) - USD ($) $ / shares in Units, shares in Thousands, $ in Thousands</t>
  </si>
  <si>
    <t>Numerator:</t>
  </si>
  <si>
    <t>Denominator:</t>
  </si>
  <si>
    <t>Weighted average common shares outstanding (in shares)</t>
  </si>
  <si>
    <t>Net Income Per Share (Diluted) (Details) - USD ($) $ / shares in Units, shares in Thousands, $ in Thousands</t>
  </si>
  <si>
    <t>Interest on convertible notes, net of tax</t>
  </si>
  <si>
    <t>Numerator for diluted net income per common share</t>
  </si>
  <si>
    <t>Conversion of notes (in shares)</t>
  </si>
  <si>
    <t>Share purchase options (in shares)</t>
  </si>
  <si>
    <t>Restricted share units (in shares)</t>
  </si>
  <si>
    <t>Adjusted weighted average common shares outstanding (in shares)</t>
  </si>
  <si>
    <t>Net Income Per Share (Anti-dilutive Shares Issuable) (Details) - shares shares in Thousands</t>
  </si>
  <si>
    <t>Anti-dilutive shares issuable [Line Items]</t>
  </si>
  <si>
    <t>Anti-dilutive shares issuable (in shares)</t>
  </si>
  <si>
    <t>Conversion of Notes</t>
  </si>
  <si>
    <t>Share Purchase Options</t>
  </si>
  <si>
    <t>Restricted Share Units (RSUs)</t>
  </si>
  <si>
    <t>Contingently Issuable Shares</t>
  </si>
  <si>
    <t>Capital Stock (Narrative) (Details) - USD ($) $ / shares in Units, $ in Thousands</t>
  </si>
  <si>
    <t>Dec. 11, 2015</t>
  </si>
  <si>
    <t>Nov. 30, 2015</t>
  </si>
  <si>
    <t>Jul. 22, 2016</t>
  </si>
  <si>
    <t>Share-based Compensation Arrangement by Share-based Payment Award [Line Items]</t>
  </si>
  <si>
    <t>Authorized common shares (in shares)</t>
  </si>
  <si>
    <t>Cash dividends payable</t>
  </si>
  <si>
    <t>Common shares agreed to be purchased (in shares)</t>
  </si>
  <si>
    <t>Certain costs related to registration and offering of the Company's common shares offered by MHR Affiliates</t>
  </si>
  <si>
    <t>Stock Options</t>
  </si>
  <si>
    <t>Total unrecognized compensation cost</t>
  </si>
  <si>
    <t>Total unrecognized compensation cost, weighted average period for recognition</t>
  </si>
  <si>
    <t>1 year 2 months 12 days</t>
  </si>
  <si>
    <t>1 year 7 months 6 days</t>
  </si>
  <si>
    <t>Performance Incentive Plan of 2012</t>
  </si>
  <si>
    <t>Number of common shares available for grant under the share-based compensation arrangement plan (in shares)</t>
  </si>
  <si>
    <t>Subsequent Event</t>
  </si>
  <si>
    <t>Percentage of common stock outstanding held by MHR Fund Management</t>
  </si>
  <si>
    <t>20.50%</t>
  </si>
  <si>
    <t>Capital Stock (Common Shares Reserved for Future Issuance) (Details) - $ / shares shares in Thousands</t>
  </si>
  <si>
    <t>Common Shares Reserved For Future Issuance [Line Items]</t>
  </si>
  <si>
    <t>Shares reserved for future issuance (in shares)</t>
  </si>
  <si>
    <t>Stock options outstanding, average exercise price (in usd per share)</t>
  </si>
  <si>
    <t>Restricted Share Units (RSUs) - Unvested</t>
  </si>
  <si>
    <t>Share Purchase Options and Restricted Share Units</t>
  </si>
  <si>
    <t>April 2009 Notes | Convertible Senior Subordinated Notes</t>
  </si>
  <si>
    <t>Capital Stock (Share-Based Compensation Expense) (Details) - USD ($) $ in Thousands</t>
  </si>
  <si>
    <t>Share-Based Compensation Expense [Line Items]</t>
  </si>
  <si>
    <t>Share-based compensation expense</t>
  </si>
  <si>
    <t>Tax impact</t>
  </si>
  <si>
    <t>Reduction in net income</t>
  </si>
  <si>
    <t>Restricted Share Units and Other Share-based Compensation</t>
  </si>
  <si>
    <t>Share Appreciation Rights (SARs)</t>
  </si>
  <si>
    <t>Represents the income tax benefit recognized in the statements of income for share-based compensation arrangements.</t>
  </si>
  <si>
    <t>Capital Stock (Stock Option and Restricted Share Unit Activity) (Details)</t>
  </si>
  <si>
    <t>Jun. 30, 2016$ / sharesshares</t>
  </si>
  <si>
    <t>Share-based Compensation Arrangement by Share-based Payment Award, Options, Outstanding [Roll Forward]</t>
  </si>
  <si>
    <t>Outstanding at March 31, 2016 (in shares) | shares</t>
  </si>
  <si>
    <t>Granted (in shares) | shares</t>
  </si>
  <si>
    <t>Options exercised (in shares) | shares</t>
  </si>
  <si>
    <t>Forfeited or expired (in shares) | shares</t>
  </si>
  <si>
    <t>Outstanding at June 30, 2016 (in shares) | shares</t>
  </si>
  <si>
    <t>Share-based Compensation Arrangement by Share-based Payment Award, Options, Outstanding, Weighted Average Exercise Price [Abstract]</t>
  </si>
  <si>
    <t>Outstanding, weighted average exercise price (in usd per share) | $ / shares</t>
  </si>
  <si>
    <t>Granted, weighted average exercise price (in usd per share) | $ / shares</t>
  </si>
  <si>
    <t>Options exercised, weighted average exercise price (in usd per share) | $ / shares</t>
  </si>
  <si>
    <t>Forfeited or expired, weighted average exercise price (in usd per share) | $ / shares</t>
  </si>
  <si>
    <t>Share-based Compensation Arrangement by Share-based Payment Award, Equity Instruments Other than Options, Nonvested, Number of Shares [Roll Forward]</t>
  </si>
  <si>
    <t>RSUs vested (in shares) | shares</t>
  </si>
  <si>
    <t>Share-based Compensation Arrangement by Share-based Payment Award, Equity Instruments Other than Options, Nonvested, Weighted Average Grant Date Fair Value [Abstract]</t>
  </si>
  <si>
    <t>Outstanding, weighted average grant-date fair value (in usd per share) | $ / shares</t>
  </si>
  <si>
    <t>Granted, weighted average grant date fair value (in usd per share) | $ / shares</t>
  </si>
  <si>
    <t>RSUs vested, weighted average grant-date fair value (in usd per share) | $ / shares</t>
  </si>
  <si>
    <t>Forfeited or expired, weighted average grant-date fair value (in usd per share) | $ / shares</t>
  </si>
  <si>
    <t>Income Taxes (Narrative) (Details) - USD ($) $ in Thousands</t>
  </si>
  <si>
    <t>Government Assistance (Narrative) (Details) - USD ($) $ in Millions</t>
  </si>
  <si>
    <t>Tax credits earned for film and television production activity</t>
  </si>
  <si>
    <t>Tax credits receivable for film and television production</t>
  </si>
  <si>
    <t>Segment Information (Segment Information By Business Unit) (Details) $ in Thousands</t>
  </si>
  <si>
    <t>Jun. 30, 2016USD ($)segment</t>
  </si>
  <si>
    <t>Segment Reporting Information [Line Items]</t>
  </si>
  <si>
    <t>Number of reportable business segments | segment</t>
  </si>
  <si>
    <t>Segment revenues</t>
  </si>
  <si>
    <t>Gross segment contribution</t>
  </si>
  <si>
    <t>Segment general and administration</t>
  </si>
  <si>
    <t>Segment profit</t>
  </si>
  <si>
    <t>Backstopped prints and advertising expense</t>
  </si>
  <si>
    <t>Motion Pictures</t>
  </si>
  <si>
    <t>Television Production</t>
  </si>
  <si>
    <t>Segment Information (Reconciliation Of Total Segment Profit To The Company's Income (Loss) Before Income Taxes) (Details) - USD ($) $ in Thousands</t>
  </si>
  <si>
    <t>Company’s total segment profit</t>
  </si>
  <si>
    <t>General and administrative expense, direct to consumer initiatives</t>
  </si>
  <si>
    <t>Operating segments</t>
  </si>
  <si>
    <t>Corporate and reconciling items</t>
  </si>
  <si>
    <t>Restructuring and other items</t>
  </si>
  <si>
    <t>Non-cash imputed interest charge</t>
  </si>
  <si>
    <t>Purchase accounting and related adjustments</t>
  </si>
  <si>
    <t>Start-up losses of new business initiatives</t>
  </si>
  <si>
    <t>[4]</t>
  </si>
  <si>
    <t>[5]</t>
  </si>
  <si>
    <t>Corporate and shared services</t>
  </si>
  <si>
    <t>General and administrative expenses for corporate and shared services</t>
  </si>
  <si>
    <t>Direct operating expense, incremental expense from purchase accounting adjustment</t>
  </si>
  <si>
    <t>Accretion of noncontrolling interest discount</t>
  </si>
  <si>
    <t>Restructuring and other items includes restructuring and severance costs, certain transaction related costs, and certain unusual items, when applicable, included in general and administrative expense. Amounts in the three months ended June 30, 2016 primarily represent professional fees associated with the Starz Transaction (see Note 9).</t>
  </si>
  <si>
    <t>Non-cash imputed interest charge represents a charge associated with the interest cost of long-term accounts receivable for Television Production licensed product that become due beyond one-year.</t>
  </si>
  <si>
    <t>Purchase accounting and related adjustments represent the incremental amortization expense associated with the non-cash fair value adjustments on television assets of $4.3 million included in direct operating expense resulting from the application of purchase accounting and the charge of $1.3 million included in general and administrative expense related to the accretion of the noncontrolling interest discount (see Note 10).</t>
  </si>
  <si>
    <t>Start-up losses of new business initiatives represent losses associated with the Company's direct to consumer initiatives including its subscription video-on-demand platforms, of which $2.7 million is included in the Company's consolidated general and administrative expense.</t>
  </si>
  <si>
    <t>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and expensed net of the impact of expensing the P&amp;A cost over the revenue streams similar to a participation expense (i.e., the P&amp;A under these arrangements are being expensed similar to a participation cost for purposes of measuring segment profit).</t>
  </si>
  <si>
    <t>Segment Information (Segment Revenues By Media) (Details) - USD ($) $ in Thousands</t>
  </si>
  <si>
    <t>Revenue from External Customer [Line Items]</t>
  </si>
  <si>
    <t>Motion Pictures | Theatrical</t>
  </si>
  <si>
    <t>Motion Pictures | Home Entertainment</t>
  </si>
  <si>
    <t>Motion Pictures | Television</t>
  </si>
  <si>
    <t>Motion Pictures | International</t>
  </si>
  <si>
    <t>Motion Pictures | Other</t>
  </si>
  <si>
    <t>Television Production | Home Entertainment</t>
  </si>
  <si>
    <t>Television Production | International</t>
  </si>
  <si>
    <t>Television Production | Other</t>
  </si>
  <si>
    <t>Television Production | Domestic Television</t>
  </si>
  <si>
    <t>Segment Information (Significant Assets Broken Down By Segment And Other Unallocated Assets) (Details) - USD ($) $ in Thousands</t>
  </si>
  <si>
    <t>Significant assets by segment</t>
  </si>
  <si>
    <t>Accounts receivable</t>
  </si>
  <si>
    <t>Total allocated assets by segment</t>
  </si>
  <si>
    <t>Other unallocated assets (primarily cash, other assets, and investments)</t>
  </si>
  <si>
    <t>Reportable Segments | Motion Pictures</t>
  </si>
  <si>
    <t>Reportable Segments | Television Production</t>
  </si>
  <si>
    <t>Segment Information (Acquisition of Investment in Films and Television Programs by Segment) (Details) - USD ($) $ in Thousands</t>
  </si>
  <si>
    <t>Acquisition of investment in films and television programs</t>
  </si>
  <si>
    <t>Contingencies (Narrative) (Details)</t>
  </si>
  <si>
    <t>Jul. 29, 2016</t>
  </si>
  <si>
    <t>Subsequent Event [Line Items]</t>
  </si>
  <si>
    <t>Contingencies, putative class action complaints filed, number</t>
  </si>
  <si>
    <t>Consolidating Financial Information - Convertible Senior Subordinated Notes (Narrative) (Details) - USD ($) $ in Thousands</t>
  </si>
  <si>
    <t>Lions Gate Entertainment Corp. | Convertible Senior Subordinated Notes</t>
  </si>
  <si>
    <t>Lions Gate Entertainment Inc.</t>
  </si>
  <si>
    <t>Percentage ownership of LGEI, the issuer, by parent company guarantor</t>
  </si>
  <si>
    <t>Consolidating Financial Information - Convertible Senior Subordinated Notes (Balance Sheet) (Details) - USD ($) $ in Thousands</t>
  </si>
  <si>
    <t>Assets</t>
  </si>
  <si>
    <t>Liabilities and Shareholders' Equity (Deficiency)</t>
  </si>
  <si>
    <t>Total shareholders' equity (deficiency)</t>
  </si>
  <si>
    <t>Subsidiary investments and advances</t>
  </si>
  <si>
    <t>Intercompany payable</t>
  </si>
  <si>
    <t>Convertible Senior Subordinated Notes | Consolidating Adjustments</t>
  </si>
  <si>
    <t>Convertible Senior Subordinated Notes | Lions Gate Entertainment Corp.</t>
  </si>
  <si>
    <t>Convertible Senior Subordinated Notes | Lions Gate Entertainment Inc.</t>
  </si>
  <si>
    <t>Convertible Senior Subordinated Notes | Non-guarantor Subsidiaries</t>
  </si>
  <si>
    <t>Consolidating Financial Information - Convertible Senior Subordinated Notes (Statement of Income) (Details) - USD ($) $ in Thousands</t>
  </si>
  <si>
    <t>Other expenses (income):</t>
  </si>
  <si>
    <t>Total other expenses (income)</t>
  </si>
  <si>
    <t>Consolidating Financial Information - Convertible Senior Subordinated Notes (Statement of Comprehensive Income (Loss)) (Details) - USD ($) $ in Thousands</t>
  </si>
  <si>
    <t>Consolidating Financial Information - Convertible Senior Subordinated Notes (Statement of Cash Flows) (Details) - USD ($) $ in Thousands</t>
  </si>
  <si>
    <t>Net Cash Flows Provided By (Used In) Investing Activities</t>
  </si>
  <si>
    <t>Purchases of other investments</t>
  </si>
  <si>
    <t>Derivative Instruments and Hedging Activities (Narrative) (Details) - USD ($) $ in Millions</t>
  </si>
  <si>
    <t>Derivative [Line Items]</t>
  </si>
  <si>
    <t>Remaining maturity of forward foreign exchange contracts, maximum</t>
  </si>
  <si>
    <t>21 months</t>
  </si>
  <si>
    <t>Net unrealized fair value gain (loss) on foreign exchange contracts, effective portion</t>
  </si>
  <si>
    <t>Net unrealized fair value gain (loss) on foreign exchange contracts that did not qualify as effective hedge contracts</t>
  </si>
  <si>
    <t>Foreign currency cash flow hedge gain reclassified to earnings</t>
  </si>
  <si>
    <t>Foreign currency cash flow hedge gain estimated to be reclassified into earnings during next 12 months</t>
  </si>
  <si>
    <t>Other Assets | Foreign Exchange Forward</t>
  </si>
  <si>
    <t>Derivative asset</t>
  </si>
  <si>
    <t>Accounts Payable and Accrued Liabilities | Foreign Exchange Forward</t>
  </si>
  <si>
    <t>Derivative liability</t>
  </si>
  <si>
    <t>Derivative Instruments and Hedging Activities (Outstanding Forward Foreign Exchange Contracts) (Details) - Foreign Exchange Forward £ in Millions, CAD in Millions, AUD in Millions, $ in Millions</t>
  </si>
  <si>
    <t>Jun. 30, 2016AUD</t>
  </si>
  <si>
    <t>Jun. 30, 2016GBP (£)</t>
  </si>
  <si>
    <t>Jun. 30, 2016CAD</t>
  </si>
  <si>
    <t>British Pounds Sterling</t>
  </si>
  <si>
    <t>Foreign Currency Amount | £</t>
  </si>
  <si>
    <t>US Dollar Amount</t>
  </si>
  <si>
    <t>Weighted average exchange rate per $1 USD</t>
  </si>
  <si>
    <t>Australia, Dollars</t>
  </si>
  <si>
    <t>Foreign Currency Amount | AUD</t>
  </si>
  <si>
    <t>Canada, Dollars</t>
  </si>
  <si>
    <t>Foreign Currency Amount | CAD</t>
  </si>
  <si>
    <t>Supplementary Cash Flow Statement Information (Non-Cash Investing and Financing Activities) (Details) - USD ($) $ in Thousands</t>
  </si>
  <si>
    <t>Non-cash financing activities</t>
  </si>
  <si>
    <t>Accrued dividends (see Note 12)</t>
  </si>
  <si>
    <t>Conversions of convertible senior subordinated notes (see Note 5)</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_);(#,##0.0000)" numFmtId="170"/>
    <numFmt formatCode="_(&quot;£ &quot;#,##0.0_);_(&quot;£ &quot;(#,##0.0)" numFmtId="171"/>
    <numFmt formatCode="_(&quot;AUD &quot;#,##0.0_);_(&quot;AUD &quot;(#,##0.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9351</v>
      </c>
    </row>
    <row r="6" spans="1:3">
      <c r="A6" s="4" t="s">
        <v>8</v>
      </c>
      <c r="B6" s="4" t="s">
        <v>9</v>
      </c>
    </row>
    <row r="7" spans="1:3">
      <c r="A7" s="4" t="s">
        <v>10</v>
      </c>
      <c r="B7" s="4" t="s">
        <v>11</v>
      </c>
    </row>
    <row r="8" spans="1:3">
      <c r="A8" s="4" t="s">
        <v>12</v>
      </c>
      <c r="B8" s="4" t="s">
        <v>13</v>
      </c>
    </row>
    <row r="9" spans="1:3">
      <c r="A9" s="4" t="s">
        <v>14</v>
      </c>
      <c r="B9" s="6" t="n">
        <v>2017</v>
      </c>
    </row>
    <row r="10" spans="1:3">
      <c r="A10" s="4" t="s">
        <v>15</v>
      </c>
      <c r="B10" s="5" t="s">
        <v>16</v>
      </c>
    </row>
    <row r="11" spans="1:3">
      <c r="A11" s="4" t="s">
        <v>17</v>
      </c>
      <c r="B11" s="4" t="s">
        <v>18</v>
      </c>
    </row>
    <row r="12" spans="1:3">
      <c r="A12" s="4" t="s">
        <v>19</v>
      </c>
      <c r="B12" s="4" t="s">
        <v>20</v>
      </c>
    </row>
    <row r="13" spans="1:3">
      <c r="A13" s="4" t="s">
        <v>21</v>
      </c>
      <c r="C13" s="6" t="n">
        <v>147655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5</v>
      </c>
      <c r="B1" s="2" t="s">
        <v>1</v>
      </c>
    </row>
    <row r="2" spans="1:3">
      <c r="B2" s="2" t="s">
        <v>2</v>
      </c>
      <c r="C2" s="2" t="s">
        <v>64</v>
      </c>
    </row>
    <row r="3" spans="1:3">
      <c r="A3" s="3" t="s">
        <v>856</v>
      </c>
    </row>
    <row r="4" spans="1:3">
      <c r="A4" s="4" t="s">
        <v>857</v>
      </c>
      <c r="B4" s="7" t="n">
        <v>13285</v>
      </c>
      <c r="C4" s="7" t="n">
        <v>10376</v>
      </c>
    </row>
    <row r="5" spans="1:3">
      <c r="A5" s="4" t="s">
        <v>858</v>
      </c>
      <c r="B5" s="7" t="n">
        <v>0</v>
      </c>
      <c r="C5" s="7" t="n">
        <v>1616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v>
      </c>
      <c r="B1" s="2" t="s">
        <v>1</v>
      </c>
    </row>
    <row r="2" spans="1:2">
      <c r="B2" s="2" t="s">
        <v>2</v>
      </c>
    </row>
    <row r="3" spans="1:2">
      <c r="A3" s="3" t="s">
        <v>166</v>
      </c>
    </row>
    <row r="4" spans="1:2">
      <c r="A4" s="4" t="s">
        <v>30</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9897</v>
      </c>
      <c r="C3" s="7" t="n">
        <v>57742</v>
      </c>
    </row>
    <row r="4" spans="1:3">
      <c r="A4" s="4" t="s">
        <v>26</v>
      </c>
      <c r="B4" s="6" t="n">
        <v>10801</v>
      </c>
      <c r="C4" s="6" t="n">
        <v>2906</v>
      </c>
    </row>
    <row r="5" spans="1:3">
      <c r="A5" s="4" t="s">
        <v>27</v>
      </c>
      <c r="B5" s="6" t="n">
        <v>899721</v>
      </c>
      <c r="C5" s="6" t="n">
        <v>1049289</v>
      </c>
    </row>
    <row r="6" spans="1:3">
      <c r="A6" s="4" t="s">
        <v>28</v>
      </c>
      <c r="B6" s="6" t="n">
        <v>1429279</v>
      </c>
      <c r="C6" s="6" t="n">
        <v>1478296</v>
      </c>
    </row>
    <row r="7" spans="1:3">
      <c r="A7" s="4" t="s">
        <v>29</v>
      </c>
      <c r="B7" s="6" t="n">
        <v>42815</v>
      </c>
      <c r="C7" s="6" t="n">
        <v>43384</v>
      </c>
    </row>
    <row r="8" spans="1:3">
      <c r="A8" s="4" t="s">
        <v>30</v>
      </c>
      <c r="B8" s="6" t="n">
        <v>493139</v>
      </c>
      <c r="C8" s="6" t="n">
        <v>464346</v>
      </c>
    </row>
    <row r="9" spans="1:3">
      <c r="A9" s="4" t="s">
        <v>31</v>
      </c>
      <c r="B9" s="6" t="n">
        <v>534780</v>
      </c>
      <c r="C9" s="6" t="n">
        <v>534780</v>
      </c>
    </row>
    <row r="10" spans="1:3">
      <c r="A10" s="4" t="s">
        <v>32</v>
      </c>
      <c r="B10" s="6" t="n">
        <v>67965</v>
      </c>
      <c r="C10" s="6" t="n">
        <v>69075</v>
      </c>
    </row>
    <row r="11" spans="1:3">
      <c r="A11" s="4" t="s">
        <v>33</v>
      </c>
      <c r="B11" s="6" t="n">
        <v>166863</v>
      </c>
      <c r="C11" s="6" t="n">
        <v>134421</v>
      </c>
    </row>
    <row r="12" spans="1:3">
      <c r="A12" s="4" t="s">
        <v>34</v>
      </c>
      <c r="B12" s="6" t="n">
        <v>3715260</v>
      </c>
      <c r="C12" s="6" t="n">
        <v>3834239</v>
      </c>
    </row>
    <row r="13" spans="1:3">
      <c r="A13" s="3" t="s">
        <v>35</v>
      </c>
    </row>
    <row r="14" spans="1:3">
      <c r="A14" s="4" t="s">
        <v>36</v>
      </c>
      <c r="B14" s="6" t="n">
        <v>220970</v>
      </c>
      <c r="C14" s="6" t="n">
        <v>156136</v>
      </c>
    </row>
    <row r="15" spans="1:3">
      <c r="A15" s="4" t="s">
        <v>37</v>
      </c>
      <c r="B15" s="6" t="n">
        <v>221240</v>
      </c>
      <c r="C15" s="6" t="n">
        <v>220796</v>
      </c>
    </row>
    <row r="16" spans="1:3">
      <c r="A16" s="4" t="s">
        <v>38</v>
      </c>
      <c r="B16" s="6" t="n">
        <v>388701</v>
      </c>
      <c r="C16" s="6" t="n">
        <v>388207</v>
      </c>
    </row>
    <row r="17" spans="1:3">
      <c r="A17" s="4" t="s">
        <v>39</v>
      </c>
      <c r="B17" s="6" t="n">
        <v>288806</v>
      </c>
      <c r="C17" s="6" t="n">
        <v>377698</v>
      </c>
    </row>
    <row r="18" spans="1:3">
      <c r="A18" s="4" t="s">
        <v>40</v>
      </c>
      <c r="B18" s="6" t="n">
        <v>650698</v>
      </c>
      <c r="C18" s="6" t="n">
        <v>607358</v>
      </c>
    </row>
    <row r="19" spans="1:3">
      <c r="A19" s="4" t="s">
        <v>41</v>
      </c>
      <c r="B19" s="6" t="n">
        <v>560877</v>
      </c>
      <c r="C19" s="6" t="n">
        <v>715018</v>
      </c>
    </row>
    <row r="20" spans="1:3">
      <c r="A20" s="4" t="s">
        <v>42</v>
      </c>
      <c r="B20" s="6" t="n">
        <v>100555</v>
      </c>
      <c r="C20" s="6" t="n">
        <v>99984</v>
      </c>
    </row>
    <row r="21" spans="1:3">
      <c r="A21" s="4" t="s">
        <v>43</v>
      </c>
      <c r="B21" s="6" t="n">
        <v>321566</v>
      </c>
      <c r="C21" s="6" t="n">
        <v>328244</v>
      </c>
    </row>
    <row r="22" spans="1:3">
      <c r="A22" s="4" t="s">
        <v>44</v>
      </c>
      <c r="B22" s="6" t="n">
        <v>2753413</v>
      </c>
      <c r="C22" s="6" t="n">
        <v>2893441</v>
      </c>
    </row>
    <row r="23" spans="1:3">
      <c r="A23" s="4" t="s">
        <v>45</v>
      </c>
      <c r="B23" s="4" t="s">
        <v>46</v>
      </c>
      <c r="C23" s="4" t="s">
        <v>46</v>
      </c>
    </row>
    <row r="24" spans="1:3">
      <c r="A24" s="4" t="s">
        <v>47</v>
      </c>
      <c r="B24" s="6" t="n">
        <v>91776</v>
      </c>
      <c r="C24" s="6" t="n">
        <v>90525</v>
      </c>
    </row>
    <row r="25" spans="1:3">
      <c r="A25" s="3" t="s">
        <v>48</v>
      </c>
    </row>
    <row r="26" spans="1:3">
      <c r="A26" s="4" t="s">
        <v>49</v>
      </c>
      <c r="B26" s="6" t="n">
        <v>903207</v>
      </c>
      <c r="C26" s="6" t="n">
        <v>885800</v>
      </c>
    </row>
    <row r="27" spans="1:3">
      <c r="A27" s="4" t="s">
        <v>50</v>
      </c>
      <c r="B27" s="6" t="n">
        <v>0</v>
      </c>
      <c r="C27" s="6" t="n">
        <v>7584</v>
      </c>
    </row>
    <row r="28" spans="1:3">
      <c r="A28" s="4" t="s">
        <v>51</v>
      </c>
      <c r="B28" s="6" t="n">
        <v>-33136</v>
      </c>
      <c r="C28" s="6" t="n">
        <v>-43111</v>
      </c>
    </row>
    <row r="29" spans="1:3">
      <c r="A29" s="4" t="s">
        <v>52</v>
      </c>
      <c r="B29" s="6" t="n">
        <v>870071</v>
      </c>
      <c r="C29" s="6" t="n">
        <v>850273</v>
      </c>
    </row>
    <row r="30" spans="1:3">
      <c r="A30" s="4" t="s">
        <v>53</v>
      </c>
      <c r="B30" s="7" t="n">
        <v>3715260</v>
      </c>
      <c r="C30" s="7" t="n">
        <v>3834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row r="7" spans="1:2">
      <c r="A7" s="4" t="s">
        <v>190</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3</v>
      </c>
    </row>
    <row r="2" spans="1:3">
      <c r="A2" s="4" t="s">
        <v>55</v>
      </c>
      <c r="B2" s="7" t="n">
        <v>42218</v>
      </c>
      <c r="C2" s="7" t="n">
        <v>51809</v>
      </c>
    </row>
    <row r="3" spans="1:3">
      <c r="A3" s="4" t="s">
        <v>56</v>
      </c>
      <c r="B3" s="7" t="n">
        <v>5939</v>
      </c>
      <c r="C3" s="7" t="n">
        <v>6014</v>
      </c>
    </row>
    <row r="4" spans="1:3">
      <c r="A4" s="4" t="s">
        <v>57</v>
      </c>
      <c r="B4" s="4" t="s">
        <v>46</v>
      </c>
      <c r="C4" s="4" t="s">
        <v>46</v>
      </c>
    </row>
    <row r="5" spans="1:3">
      <c r="A5" s="4" t="s">
        <v>58</v>
      </c>
      <c r="B5" s="6" t="n">
        <v>500000000</v>
      </c>
      <c r="C5" s="6" t="n">
        <v>500000000</v>
      </c>
    </row>
    <row r="6" spans="1:3">
      <c r="A6" s="4" t="s">
        <v>59</v>
      </c>
      <c r="B6" s="6" t="n">
        <v>147638816</v>
      </c>
      <c r="C6" s="6" t="n">
        <v>146785940</v>
      </c>
    </row>
    <row r="7" spans="1:3">
      <c r="A7" s="4" t="s">
        <v>60</v>
      </c>
    </row>
    <row r="8" spans="1:3">
      <c r="A8" s="4" t="s">
        <v>61</v>
      </c>
      <c r="B8" s="4" t="s">
        <v>62</v>
      </c>
      <c r="C8" s="4" t="s">
        <v>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3" t="s">
        <v>231</v>
      </c>
    </row>
    <row r="6" spans="1:2">
      <c r="A6" s="4" t="s">
        <v>232</v>
      </c>
      <c r="B6" s="4" t="s">
        <v>233</v>
      </c>
    </row>
    <row r="7" spans="1:2">
      <c r="A7" s="4" t="s">
        <v>234</v>
      </c>
      <c r="B7" s="4" t="s">
        <v>235</v>
      </c>
    </row>
    <row r="8" spans="1:2">
      <c r="A8" s="3" t="s">
        <v>236</v>
      </c>
    </row>
    <row r="9" spans="1:2">
      <c r="A9" s="4" t="s">
        <v>237</v>
      </c>
      <c r="B9" s="4" t="s">
        <v>238</v>
      </c>
    </row>
    <row r="10" spans="1:2">
      <c r="A10" s="4" t="s">
        <v>239</v>
      </c>
    </row>
    <row r="11" spans="1:2">
      <c r="A11" s="3" t="s">
        <v>231</v>
      </c>
    </row>
    <row r="12" spans="1:2">
      <c r="A12" s="4" t="s">
        <v>240</v>
      </c>
      <c r="B12" s="4" t="s">
        <v>241</v>
      </c>
    </row>
    <row r="13" spans="1:2">
      <c r="A13" s="4" t="s">
        <v>242</v>
      </c>
      <c r="B13" s="4" t="s">
        <v>243</v>
      </c>
    </row>
    <row r="14" spans="1:2">
      <c r="A14" s="4" t="s">
        <v>244</v>
      </c>
    </row>
    <row r="15" spans="1:2">
      <c r="A15" s="3" t="s">
        <v>231</v>
      </c>
    </row>
    <row r="16" spans="1:2">
      <c r="A16" s="4" t="s">
        <v>240</v>
      </c>
      <c r="B16" s="4" t="s">
        <v>245</v>
      </c>
    </row>
    <row r="17" spans="1:2">
      <c r="A17" s="4" t="s">
        <v>242</v>
      </c>
      <c r="B1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v>
      </c>
    </row>
    <row r="3" spans="1:2">
      <c r="A3" s="3" t="s">
        <v>169</v>
      </c>
    </row>
    <row r="4" spans="1:2">
      <c r="A4" s="4" t="s">
        <v>168</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7</v>
      </c>
      <c r="B1" s="2" t="s">
        <v>1</v>
      </c>
    </row>
    <row r="2" spans="1:2">
      <c r="B2" s="2" t="s">
        <v>2</v>
      </c>
    </row>
    <row r="3" spans="1:2">
      <c r="A3" s="3" t="s">
        <v>188</v>
      </c>
    </row>
    <row r="4" spans="1:2">
      <c r="A4" s="4" t="s">
        <v>18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3"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553575</v>
      </c>
      <c r="C4" s="7" t="n">
        <v>408941</v>
      </c>
    </row>
    <row r="5" spans="1:3">
      <c r="A5" s="3" t="s">
        <v>67</v>
      </c>
    </row>
    <row r="6" spans="1:3">
      <c r="A6" s="4" t="s">
        <v>68</v>
      </c>
      <c r="B6" s="6" t="n">
        <v>366276</v>
      </c>
      <c r="C6" s="6" t="n">
        <v>230310</v>
      </c>
    </row>
    <row r="7" spans="1:3">
      <c r="A7" s="4" t="s">
        <v>69</v>
      </c>
      <c r="B7" s="6" t="n">
        <v>125039</v>
      </c>
      <c r="C7" s="6" t="n">
        <v>71924</v>
      </c>
    </row>
    <row r="8" spans="1:3">
      <c r="A8" s="4" t="s">
        <v>70</v>
      </c>
      <c r="B8" s="6" t="n">
        <v>78667</v>
      </c>
      <c r="C8" s="6" t="n">
        <v>60712</v>
      </c>
    </row>
    <row r="9" spans="1:3">
      <c r="A9" s="4" t="s">
        <v>71</v>
      </c>
      <c r="B9" s="6" t="n">
        <v>5616</v>
      </c>
      <c r="C9" s="6" t="n">
        <v>1830</v>
      </c>
    </row>
    <row r="10" spans="1:3">
      <c r="A10" s="4" t="s">
        <v>72</v>
      </c>
      <c r="B10" s="6" t="n">
        <v>575598</v>
      </c>
      <c r="C10" s="6" t="n">
        <v>364776</v>
      </c>
    </row>
    <row r="11" spans="1:3">
      <c r="A11" s="4" t="s">
        <v>73</v>
      </c>
      <c r="B11" s="6" t="n">
        <v>-22023</v>
      </c>
      <c r="C11" s="6" t="n">
        <v>44165</v>
      </c>
    </row>
    <row r="12" spans="1:3">
      <c r="A12" s="3" t="s">
        <v>74</v>
      </c>
    </row>
    <row r="13" spans="1:3">
      <c r="A13" s="4" t="s">
        <v>75</v>
      </c>
      <c r="B13" s="6" t="n">
        <v>12892</v>
      </c>
      <c r="C13" s="6" t="n">
        <v>10371</v>
      </c>
    </row>
    <row r="14" spans="1:3">
      <c r="A14" s="4" t="s">
        <v>76</v>
      </c>
      <c r="B14" s="6" t="n">
        <v>2342</v>
      </c>
      <c r="C14" s="6" t="n">
        <v>2254</v>
      </c>
    </row>
    <row r="15" spans="1:3">
      <c r="A15" s="4" t="s">
        <v>77</v>
      </c>
      <c r="B15" s="6" t="n">
        <v>15234</v>
      </c>
      <c r="C15" s="6" t="n">
        <v>12625</v>
      </c>
    </row>
    <row r="16" spans="1:3">
      <c r="A16" s="4" t="s">
        <v>78</v>
      </c>
      <c r="B16" s="6" t="n">
        <v>-949</v>
      </c>
      <c r="C16" s="6" t="n">
        <v>-600</v>
      </c>
    </row>
    <row r="17" spans="1:3">
      <c r="A17" s="4" t="s">
        <v>79</v>
      </c>
      <c r="B17" s="6" t="n">
        <v>14285</v>
      </c>
      <c r="C17" s="6" t="n">
        <v>12025</v>
      </c>
    </row>
    <row r="18" spans="1:3">
      <c r="A18" s="4" t="s">
        <v>80</v>
      </c>
      <c r="B18" s="6" t="n">
        <v>-36308</v>
      </c>
      <c r="C18" s="6" t="n">
        <v>32140</v>
      </c>
    </row>
    <row r="19" spans="1:3">
      <c r="A19" s="4" t="s">
        <v>81</v>
      </c>
      <c r="B19" s="6" t="n">
        <v>10846</v>
      </c>
      <c r="C19" s="6" t="n">
        <v>11388</v>
      </c>
    </row>
    <row r="20" spans="1:3">
      <c r="A20" s="4" t="s">
        <v>82</v>
      </c>
      <c r="B20" s="6" t="n">
        <v>-25462</v>
      </c>
      <c r="C20" s="6" t="n">
        <v>43528</v>
      </c>
    </row>
    <row r="21" spans="1:3">
      <c r="A21" s="4" t="s">
        <v>83</v>
      </c>
      <c r="B21" s="6" t="n">
        <v>-26302</v>
      </c>
      <c r="C21" s="6" t="n">
        <v>2844</v>
      </c>
    </row>
    <row r="22" spans="1:3">
      <c r="A22" s="4" t="s">
        <v>84</v>
      </c>
      <c r="B22" s="6" t="n">
        <v>840</v>
      </c>
      <c r="C22" s="6" t="n">
        <v>40684</v>
      </c>
    </row>
    <row r="23" spans="1:3">
      <c r="A23" s="4" t="s">
        <v>85</v>
      </c>
      <c r="B23" s="6" t="n">
        <v>414</v>
      </c>
      <c r="C23" s="6" t="n">
        <v>0</v>
      </c>
    </row>
    <row r="24" spans="1:3">
      <c r="A24" s="4" t="s">
        <v>86</v>
      </c>
      <c r="B24" s="7" t="n">
        <v>1254</v>
      </c>
      <c r="C24" s="7" t="n">
        <v>40684</v>
      </c>
    </row>
    <row r="25" spans="1:3">
      <c r="A25" s="3" t="s">
        <v>87</v>
      </c>
    </row>
    <row r="26" spans="1:3">
      <c r="A26" s="4" t="s">
        <v>88</v>
      </c>
      <c r="B26" s="8" t="n">
        <v>0.01</v>
      </c>
      <c r="C26" s="8" t="n">
        <v>0.28</v>
      </c>
    </row>
    <row r="27" spans="1:3">
      <c r="A27" s="4" t="s">
        <v>89</v>
      </c>
      <c r="B27" s="8" t="n">
        <v>0.01</v>
      </c>
      <c r="C27" s="8" t="n">
        <v>0.26</v>
      </c>
    </row>
    <row r="28" spans="1:3">
      <c r="A28" s="3" t="s">
        <v>90</v>
      </c>
    </row>
    <row r="29" spans="1:3">
      <c r="A29" s="4" t="s">
        <v>91</v>
      </c>
      <c r="B29" s="6" t="n">
        <v>147215</v>
      </c>
      <c r="C29" s="6" t="n">
        <v>147619</v>
      </c>
    </row>
    <row r="30" spans="1:3">
      <c r="A30" s="4" t="s">
        <v>92</v>
      </c>
      <c r="B30" s="6" t="n">
        <v>149611</v>
      </c>
      <c r="C30" s="6" t="n">
        <v>157498</v>
      </c>
    </row>
    <row r="31" spans="1:3">
      <c r="A31" s="4" t="s">
        <v>93</v>
      </c>
      <c r="B31" s="8" t="n">
        <v>0.09</v>
      </c>
      <c r="C31"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21</v>
      </c>
      <c r="B1" s="2" t="s">
        <v>2</v>
      </c>
      <c r="C1" s="2" t="s">
        <v>23</v>
      </c>
    </row>
    <row r="2" spans="1:3">
      <c r="A2" s="4" t="s">
        <v>322</v>
      </c>
    </row>
    <row r="3" spans="1:3">
      <c r="A3" s="3" t="s">
        <v>323</v>
      </c>
    </row>
    <row r="4" spans="1:3">
      <c r="A4" s="4" t="s">
        <v>324</v>
      </c>
      <c r="B4" s="9" t="n">
        <v>19.4</v>
      </c>
      <c r="C4" s="9" t="n">
        <v>2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64</v>
      </c>
    </row>
    <row r="3" spans="1:3">
      <c r="A3" s="3" t="s">
        <v>164</v>
      </c>
    </row>
    <row r="4" spans="1:3">
      <c r="A4" s="4" t="s">
        <v>326</v>
      </c>
      <c r="B4" s="4" t="s">
        <v>327</v>
      </c>
    </row>
    <row r="5" spans="1:3">
      <c r="A5" s="4" t="s">
        <v>328</v>
      </c>
      <c r="B5" s="4" t="s">
        <v>329</v>
      </c>
    </row>
    <row r="6" spans="1:3">
      <c r="A6" s="4" t="s">
        <v>330</v>
      </c>
      <c r="B6" s="9" t="n">
        <v>1.9</v>
      </c>
      <c r="C6" s="9"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1429279</v>
      </c>
      <c r="C3" s="7" t="n">
        <v>1478296</v>
      </c>
    </row>
    <row r="4" spans="1:3">
      <c r="A4" s="4" t="s">
        <v>334</v>
      </c>
    </row>
    <row r="5" spans="1:3">
      <c r="A5" s="3" t="s">
        <v>332</v>
      </c>
    </row>
    <row r="6" spans="1:3">
      <c r="A6" s="4" t="s">
        <v>335</v>
      </c>
      <c r="B6" s="6" t="n">
        <v>565259</v>
      </c>
      <c r="C6" s="6" t="n">
        <v>584419</v>
      </c>
    </row>
    <row r="7" spans="1:3">
      <c r="A7" s="4" t="s">
        <v>336</v>
      </c>
      <c r="B7" s="6" t="n">
        <v>3054</v>
      </c>
      <c r="C7" s="6" t="n">
        <v>3612</v>
      </c>
    </row>
    <row r="8" spans="1:3">
      <c r="A8" s="4" t="s">
        <v>337</v>
      </c>
      <c r="B8" s="6" t="n">
        <v>48828</v>
      </c>
      <c r="C8" s="6" t="n">
        <v>33806</v>
      </c>
    </row>
    <row r="9" spans="1:3">
      <c r="A9" s="4" t="s">
        <v>338</v>
      </c>
      <c r="B9" s="6" t="n">
        <v>395508</v>
      </c>
      <c r="C9" s="6" t="n">
        <v>421687</v>
      </c>
    </row>
    <row r="10" spans="1:3">
      <c r="A10" s="4" t="s">
        <v>339</v>
      </c>
      <c r="B10" s="6" t="n">
        <v>34329</v>
      </c>
      <c r="C10" s="6" t="n">
        <v>28148</v>
      </c>
    </row>
    <row r="11" spans="1:3">
      <c r="A11" s="4" t="s">
        <v>340</v>
      </c>
      <c r="B11" s="6" t="n">
        <v>21035</v>
      </c>
      <c r="C11" s="6" t="n">
        <v>20693</v>
      </c>
    </row>
    <row r="12" spans="1:3">
      <c r="A12" s="4" t="s">
        <v>333</v>
      </c>
      <c r="B12" s="6" t="n">
        <v>1068013</v>
      </c>
      <c r="C12" s="6" t="n">
        <v>1092365</v>
      </c>
    </row>
    <row r="13" spans="1:3">
      <c r="A13" s="4" t="s">
        <v>341</v>
      </c>
    </row>
    <row r="14" spans="1:3">
      <c r="A14" s="3" t="s">
        <v>332</v>
      </c>
    </row>
    <row r="15" spans="1:3">
      <c r="A15" s="4" t="s">
        <v>335</v>
      </c>
      <c r="B15" s="6" t="n">
        <v>194710</v>
      </c>
      <c r="C15" s="6" t="n">
        <v>189246</v>
      </c>
    </row>
    <row r="16" spans="1:3">
      <c r="A16" s="4" t="s">
        <v>338</v>
      </c>
      <c r="B16" s="6" t="n">
        <v>161193</v>
      </c>
      <c r="C16" s="6" t="n">
        <v>191161</v>
      </c>
    </row>
    <row r="17" spans="1:3">
      <c r="A17" s="4" t="s">
        <v>339</v>
      </c>
      <c r="B17" s="6" t="n">
        <v>5363</v>
      </c>
      <c r="C17" s="6" t="n">
        <v>5524</v>
      </c>
    </row>
    <row r="18" spans="1:3">
      <c r="A18" s="4" t="s">
        <v>333</v>
      </c>
      <c r="B18" s="7" t="n">
        <v>361266</v>
      </c>
      <c r="C18" s="7" t="n">
        <v>3859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3</v>
      </c>
    </row>
    <row r="2" spans="1:3">
      <c r="A2" s="3" t="s">
        <v>166</v>
      </c>
    </row>
    <row r="3" spans="1:3">
      <c r="A3" s="4" t="s">
        <v>343</v>
      </c>
      <c r="B3" s="7" t="n">
        <v>309066</v>
      </c>
      <c r="C3" s="7" t="n">
        <v>297546</v>
      </c>
    </row>
    <row r="4" spans="1:3">
      <c r="A4" s="4" t="s">
        <v>344</v>
      </c>
      <c r="B4" s="6" t="n">
        <v>140882</v>
      </c>
      <c r="C4" s="6" t="n">
        <v>123978</v>
      </c>
    </row>
    <row r="5" spans="1:3">
      <c r="A5" s="4" t="s">
        <v>345</v>
      </c>
      <c r="B5" s="6" t="n">
        <v>43191</v>
      </c>
      <c r="C5" s="6" t="n">
        <v>42822</v>
      </c>
    </row>
    <row r="6" spans="1:3">
      <c r="A6" s="4" t="s">
        <v>30</v>
      </c>
      <c r="B6" s="7" t="n">
        <v>493139</v>
      </c>
      <c r="C6" s="7" t="n">
        <v>4643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6</v>
      </c>
      <c r="B1" s="2" t="s">
        <v>2</v>
      </c>
      <c r="C1" s="2" t="s">
        <v>23</v>
      </c>
      <c r="D1" s="2" t="s">
        <v>64</v>
      </c>
    </row>
    <row r="2" spans="1:4">
      <c r="A2" s="3" t="s">
        <v>231</v>
      </c>
    </row>
    <row r="3" spans="1:4">
      <c r="A3" s="4" t="s">
        <v>343</v>
      </c>
      <c r="B3" s="7" t="n">
        <v>309066</v>
      </c>
      <c r="C3" s="7" t="n">
        <v>297546</v>
      </c>
    </row>
    <row r="4" spans="1:4">
      <c r="A4" s="4" t="s">
        <v>239</v>
      </c>
    </row>
    <row r="5" spans="1:4">
      <c r="A5" s="3" t="s">
        <v>231</v>
      </c>
    </row>
    <row r="6" spans="1:4">
      <c r="A6" s="4" t="s">
        <v>347</v>
      </c>
      <c r="B6" s="4" t="s">
        <v>348</v>
      </c>
      <c r="D6" s="4" t="s">
        <v>348</v>
      </c>
    </row>
    <row r="7" spans="1:4">
      <c r="A7" s="4" t="s">
        <v>343</v>
      </c>
      <c r="B7" s="7" t="n">
        <v>182794</v>
      </c>
      <c r="C7" s="6" t="n">
        <v>171837</v>
      </c>
    </row>
    <row r="8" spans="1:4">
      <c r="A8" s="4" t="s">
        <v>244</v>
      </c>
    </row>
    <row r="9" spans="1:4">
      <c r="A9" s="3" t="s">
        <v>231</v>
      </c>
    </row>
    <row r="10" spans="1:4">
      <c r="A10" s="4" t="s">
        <v>347</v>
      </c>
      <c r="B10" s="4" t="s">
        <v>349</v>
      </c>
      <c r="D10" s="4" t="s">
        <v>349</v>
      </c>
    </row>
    <row r="11" spans="1:4">
      <c r="A11" s="4" t="s">
        <v>343</v>
      </c>
      <c r="B11" s="7" t="n">
        <v>99035</v>
      </c>
      <c r="C11" s="6" t="n">
        <v>98719</v>
      </c>
    </row>
    <row r="12" spans="1:4">
      <c r="A12" s="4" t="s">
        <v>350</v>
      </c>
    </row>
    <row r="13" spans="1:4">
      <c r="A13" s="3" t="s">
        <v>231</v>
      </c>
    </row>
    <row r="14" spans="1:4">
      <c r="A14" s="4" t="s">
        <v>343</v>
      </c>
      <c r="B14" s="7" t="n">
        <v>27237</v>
      </c>
      <c r="C14" s="7" t="n">
        <v>269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64</v>
      </c>
    </row>
    <row r="3" spans="1:3">
      <c r="A3" s="3" t="s">
        <v>231</v>
      </c>
    </row>
    <row r="4" spans="1:3">
      <c r="A4" s="4" t="s">
        <v>81</v>
      </c>
      <c r="B4" s="7" t="n">
        <v>10846</v>
      </c>
      <c r="C4" s="7" t="n">
        <v>11388</v>
      </c>
    </row>
    <row r="5" spans="1:3">
      <c r="A5" s="4" t="s">
        <v>239</v>
      </c>
    </row>
    <row r="6" spans="1:3">
      <c r="A6" s="3" t="s">
        <v>231</v>
      </c>
    </row>
    <row r="7" spans="1:3">
      <c r="A7" s="4" t="s">
        <v>81</v>
      </c>
      <c r="B7" s="6" t="n">
        <v>10957</v>
      </c>
      <c r="C7" s="6" t="n">
        <v>13072</v>
      </c>
    </row>
    <row r="8" spans="1:3">
      <c r="A8" s="4" t="s">
        <v>244</v>
      </c>
    </row>
    <row r="9" spans="1:3">
      <c r="A9" s="3" t="s">
        <v>231</v>
      </c>
    </row>
    <row r="10" spans="1:3">
      <c r="A10" s="4" t="s">
        <v>81</v>
      </c>
      <c r="B10" s="6" t="n">
        <v>314</v>
      </c>
      <c r="C10" s="6" t="n">
        <v>-367</v>
      </c>
    </row>
    <row r="11" spans="1:3">
      <c r="A11" s="4" t="s">
        <v>350</v>
      </c>
    </row>
    <row r="12" spans="1:3">
      <c r="A12" s="3" t="s">
        <v>231</v>
      </c>
    </row>
    <row r="13" spans="1:3">
      <c r="A13" s="4" t="s">
        <v>81</v>
      </c>
      <c r="B13" s="7" t="n">
        <v>-425</v>
      </c>
      <c r="C13" s="7" t="n">
        <v>-1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4</v>
      </c>
    </row>
    <row r="3" spans="1:3">
      <c r="A3" s="3" t="s">
        <v>95</v>
      </c>
    </row>
    <row r="4" spans="1:3">
      <c r="A4" s="4" t="s">
        <v>84</v>
      </c>
      <c r="B4" s="7" t="n">
        <v>840</v>
      </c>
      <c r="C4" s="7" t="n">
        <v>40684</v>
      </c>
    </row>
    <row r="5" spans="1:3">
      <c r="A5" s="4" t="s">
        <v>96</v>
      </c>
      <c r="B5" s="6" t="n">
        <v>-4326</v>
      </c>
      <c r="C5" s="6" t="n">
        <v>3490</v>
      </c>
    </row>
    <row r="6" spans="1:3">
      <c r="A6" s="4" t="s">
        <v>97</v>
      </c>
      <c r="B6" s="6" t="n">
        <v>16904</v>
      </c>
      <c r="C6" s="6" t="n">
        <v>42234</v>
      </c>
    </row>
    <row r="7" spans="1:3">
      <c r="A7" s="4" t="s">
        <v>98</v>
      </c>
      <c r="B7" s="6" t="n">
        <v>-2603</v>
      </c>
      <c r="C7" s="6" t="n">
        <v>7</v>
      </c>
    </row>
    <row r="8" spans="1:3">
      <c r="A8" s="4" t="s">
        <v>99</v>
      </c>
      <c r="B8" s="6" t="n">
        <v>10815</v>
      </c>
      <c r="C8" s="6" t="n">
        <v>86415</v>
      </c>
    </row>
    <row r="9" spans="1:3">
      <c r="A9" s="4" t="s">
        <v>100</v>
      </c>
      <c r="B9" s="6" t="n">
        <v>414</v>
      </c>
      <c r="C9" s="6" t="n">
        <v>0</v>
      </c>
    </row>
    <row r="10" spans="1:3">
      <c r="A10" s="4" t="s">
        <v>101</v>
      </c>
      <c r="B10" s="7" t="n">
        <v>11229</v>
      </c>
      <c r="C10" s="7" t="n">
        <v>86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6"/>
    <col customWidth="1" max="8" min="8" width="16"/>
  </cols>
  <sheetData>
    <row r="1" spans="1:8">
      <c r="A1" s="1" t="s">
        <v>352</v>
      </c>
      <c r="B1" s="2" t="s">
        <v>1</v>
      </c>
      <c r="D1" s="2" t="s">
        <v>353</v>
      </c>
      <c r="F1" s="2" t="s">
        <v>354</v>
      </c>
      <c r="G1" s="2" t="s">
        <v>355</v>
      </c>
      <c r="H1" s="2" t="s">
        <v>356</v>
      </c>
    </row>
    <row r="2" spans="1:8">
      <c r="B2" s="2" t="s">
        <v>2</v>
      </c>
      <c r="C2" s="2" t="s">
        <v>64</v>
      </c>
      <c r="D2" s="2" t="s">
        <v>23</v>
      </c>
      <c r="E2" s="2" t="s">
        <v>357</v>
      </c>
      <c r="F2" s="2" t="s">
        <v>358</v>
      </c>
      <c r="G2" s="2" t="s">
        <v>2</v>
      </c>
      <c r="H2" s="2" t="s">
        <v>2</v>
      </c>
    </row>
    <row r="3" spans="1:8">
      <c r="A3" s="3" t="s">
        <v>231</v>
      </c>
    </row>
    <row r="4" spans="1:8">
      <c r="A4" s="4" t="s">
        <v>359</v>
      </c>
      <c r="B4" s="7" t="n">
        <v>4172</v>
      </c>
      <c r="C4" s="7" t="n">
        <v>800</v>
      </c>
    </row>
    <row r="5" spans="1:8">
      <c r="A5" s="4" t="s">
        <v>343</v>
      </c>
      <c r="B5" s="6" t="n">
        <v>309066</v>
      </c>
      <c r="D5" s="7" t="n">
        <v>297546</v>
      </c>
      <c r="G5" s="7" t="n">
        <v>309066</v>
      </c>
      <c r="H5" s="7" t="n">
        <v>309066</v>
      </c>
    </row>
    <row r="6" spans="1:8">
      <c r="A6" s="4" t="s">
        <v>239</v>
      </c>
    </row>
    <row r="7" spans="1:8">
      <c r="A7" s="3" t="s">
        <v>231</v>
      </c>
    </row>
    <row r="8" spans="1:8">
      <c r="A8" s="4" t="s">
        <v>359</v>
      </c>
      <c r="F8" s="7" t="n">
        <v>80400</v>
      </c>
      <c r="G8" s="7" t="n">
        <v>0</v>
      </c>
    </row>
    <row r="9" spans="1:8">
      <c r="A9" s="4" t="s">
        <v>360</v>
      </c>
      <c r="B9" s="7" t="n">
        <v>0</v>
      </c>
      <c r="C9" s="7" t="n">
        <v>0</v>
      </c>
      <c r="H9" s="7" t="n">
        <v>28000</v>
      </c>
    </row>
    <row r="10" spans="1:8">
      <c r="A10" s="4" t="s">
        <v>347</v>
      </c>
      <c r="B10" s="4" t="s">
        <v>348</v>
      </c>
      <c r="C10" s="4" t="s">
        <v>348</v>
      </c>
      <c r="G10" s="4" t="s">
        <v>348</v>
      </c>
      <c r="H10" s="4" t="s">
        <v>348</v>
      </c>
    </row>
    <row r="11" spans="1:8">
      <c r="A11" s="4" t="s">
        <v>343</v>
      </c>
      <c r="B11" s="7" t="n">
        <v>182794</v>
      </c>
      <c r="D11" s="6" t="n">
        <v>171837</v>
      </c>
      <c r="G11" s="7" t="n">
        <v>182794</v>
      </c>
      <c r="H11" s="7" t="n">
        <v>182794</v>
      </c>
    </row>
    <row r="12" spans="1:8">
      <c r="A12" s="4" t="s">
        <v>244</v>
      </c>
    </row>
    <row r="13" spans="1:8">
      <c r="A13" s="3" t="s">
        <v>231</v>
      </c>
    </row>
    <row r="14" spans="1:8">
      <c r="A14" s="4" t="s">
        <v>359</v>
      </c>
      <c r="B14" s="7" t="n">
        <v>0</v>
      </c>
      <c r="C14" s="7" t="n">
        <v>800</v>
      </c>
    </row>
    <row r="15" spans="1:8">
      <c r="A15" s="4" t="s">
        <v>361</v>
      </c>
      <c r="B15" s="4" t="s">
        <v>362</v>
      </c>
      <c r="G15" s="4" t="s">
        <v>362</v>
      </c>
      <c r="H15" s="4" t="s">
        <v>362</v>
      </c>
    </row>
    <row r="16" spans="1:8">
      <c r="A16" s="4" t="s">
        <v>363</v>
      </c>
      <c r="B16" s="4" t="s">
        <v>364</v>
      </c>
    </row>
    <row r="17" spans="1:8">
      <c r="A17" s="4" t="s">
        <v>347</v>
      </c>
      <c r="B17" s="4" t="s">
        <v>349</v>
      </c>
      <c r="C17" s="4" t="s">
        <v>349</v>
      </c>
      <c r="G17" s="4" t="s">
        <v>349</v>
      </c>
      <c r="H17" s="4" t="s">
        <v>349</v>
      </c>
    </row>
    <row r="18" spans="1:8">
      <c r="A18" s="4" t="s">
        <v>343</v>
      </c>
      <c r="B18" s="7" t="n">
        <v>99035</v>
      </c>
      <c r="D18" s="6" t="n">
        <v>98719</v>
      </c>
      <c r="G18" s="7" t="n">
        <v>99035</v>
      </c>
      <c r="H18" s="7" t="n">
        <v>99035</v>
      </c>
    </row>
    <row r="19" spans="1:8">
      <c r="A19" s="4" t="s">
        <v>365</v>
      </c>
    </row>
    <row r="20" spans="1:8">
      <c r="A20" s="3" t="s">
        <v>231</v>
      </c>
    </row>
    <row r="21" spans="1:8">
      <c r="A21" s="4" t="s">
        <v>366</v>
      </c>
      <c r="B21" s="4" t="s">
        <v>367</v>
      </c>
      <c r="G21" s="4" t="s">
        <v>367</v>
      </c>
      <c r="H21" s="4" t="s">
        <v>367</v>
      </c>
    </row>
    <row r="22" spans="1:8">
      <c r="A22" s="4" t="s">
        <v>368</v>
      </c>
    </row>
    <row r="23" spans="1:8">
      <c r="A23" s="3" t="s">
        <v>231</v>
      </c>
    </row>
    <row r="24" spans="1:8">
      <c r="A24" s="4" t="s">
        <v>347</v>
      </c>
      <c r="B24" s="4" t="s">
        <v>369</v>
      </c>
      <c r="G24" s="4" t="s">
        <v>369</v>
      </c>
      <c r="H24" s="4" t="s">
        <v>369</v>
      </c>
    </row>
    <row r="25" spans="1:8">
      <c r="A25" s="4" t="s">
        <v>370</v>
      </c>
    </row>
    <row r="26" spans="1:8">
      <c r="A26" s="3" t="s">
        <v>231</v>
      </c>
    </row>
    <row r="27" spans="1:8">
      <c r="A27" s="4" t="s">
        <v>347</v>
      </c>
      <c r="B27" s="4" t="s">
        <v>327</v>
      </c>
      <c r="G27" s="4" t="s">
        <v>327</v>
      </c>
      <c r="H27" s="4" t="s">
        <v>327</v>
      </c>
    </row>
    <row r="28" spans="1:8">
      <c r="A28" s="4" t="s">
        <v>371</v>
      </c>
    </row>
    <row r="29" spans="1:8">
      <c r="A29" s="3" t="s">
        <v>231</v>
      </c>
    </row>
    <row r="30" spans="1:8">
      <c r="A30" s="4" t="s">
        <v>359</v>
      </c>
      <c r="D30" s="6" t="n">
        <v>7900</v>
      </c>
      <c r="E30" s="7" t="n">
        <v>4300</v>
      </c>
    </row>
    <row r="31" spans="1:8">
      <c r="A31" s="4" t="s">
        <v>347</v>
      </c>
      <c r="B31" s="4" t="s">
        <v>372</v>
      </c>
      <c r="G31" s="4" t="s">
        <v>372</v>
      </c>
      <c r="H31" s="4" t="s">
        <v>372</v>
      </c>
    </row>
    <row r="32" spans="1:8">
      <c r="A32" s="4" t="s">
        <v>373</v>
      </c>
    </row>
    <row r="33" spans="1:8">
      <c r="A33" s="3" t="s">
        <v>231</v>
      </c>
    </row>
    <row r="34" spans="1:8">
      <c r="A34" s="4" t="s">
        <v>359</v>
      </c>
      <c r="D34" s="6" t="n">
        <v>2400</v>
      </c>
      <c r="E34" s="7" t="n">
        <v>2100</v>
      </c>
    </row>
    <row r="35" spans="1:8">
      <c r="A35" s="4" t="s">
        <v>374</v>
      </c>
      <c r="D35" s="7" t="n">
        <v>400</v>
      </c>
    </row>
    <row r="36" spans="1:8">
      <c r="A36" s="4" t="s">
        <v>347</v>
      </c>
      <c r="B36" s="4" t="s">
        <v>375</v>
      </c>
      <c r="G36" s="4" t="s">
        <v>375</v>
      </c>
      <c r="H36" s="4" t="s">
        <v>375</v>
      </c>
    </row>
    <row r="37" spans="1:8">
      <c r="A37" s="4" t="s">
        <v>376</v>
      </c>
    </row>
    <row r="38" spans="1:8">
      <c r="A38" s="3" t="s">
        <v>231</v>
      </c>
    </row>
    <row r="39" spans="1:8">
      <c r="A39" s="4" t="s">
        <v>377</v>
      </c>
      <c r="B39" s="4" t="s">
        <v>378</v>
      </c>
    </row>
    <row r="40" spans="1:8">
      <c r="A40" s="4" t="s">
        <v>379</v>
      </c>
      <c r="B40" s="4" t="s">
        <v>3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81</v>
      </c>
      <c r="B1" s="2" t="s">
        <v>2</v>
      </c>
      <c r="C1" s="2" t="s">
        <v>23</v>
      </c>
    </row>
    <row r="2" spans="1:3">
      <c r="A2" s="4" t="s">
        <v>239</v>
      </c>
    </row>
    <row r="3" spans="1:3">
      <c r="A3" s="3" t="s">
        <v>231</v>
      </c>
    </row>
    <row r="4" spans="1:3">
      <c r="A4" s="4" t="s">
        <v>382</v>
      </c>
      <c r="B4" s="7" t="n">
        <v>405707</v>
      </c>
      <c r="C4" s="7" t="n">
        <v>355735</v>
      </c>
    </row>
    <row r="5" spans="1:3">
      <c r="A5" s="4" t="s">
        <v>383</v>
      </c>
      <c r="B5" s="6" t="n">
        <v>362095</v>
      </c>
      <c r="C5" s="6" t="n">
        <v>360441</v>
      </c>
    </row>
    <row r="6" spans="1:3">
      <c r="A6" s="4" t="s">
        <v>384</v>
      </c>
      <c r="B6" s="6" t="n">
        <v>98423</v>
      </c>
      <c r="C6" s="6" t="n">
        <v>90837</v>
      </c>
    </row>
    <row r="7" spans="1:3">
      <c r="A7" s="4" t="s">
        <v>385</v>
      </c>
      <c r="B7" s="6" t="n">
        <v>25015</v>
      </c>
      <c r="C7" s="6" t="n">
        <v>23948</v>
      </c>
    </row>
    <row r="8" spans="1:3">
      <c r="A8" s="4" t="s">
        <v>244</v>
      </c>
    </row>
    <row r="9" spans="1:3">
      <c r="A9" s="3" t="s">
        <v>231</v>
      </c>
    </row>
    <row r="10" spans="1:3">
      <c r="A10" s="4" t="s">
        <v>382</v>
      </c>
      <c r="B10" s="6" t="n">
        <v>46738</v>
      </c>
      <c r="C10" s="6" t="n">
        <v>38278</v>
      </c>
    </row>
    <row r="11" spans="1:3">
      <c r="A11" s="4" t="s">
        <v>383</v>
      </c>
      <c r="B11" s="6" t="n">
        <v>188316</v>
      </c>
      <c r="C11" s="6" t="n">
        <v>192461</v>
      </c>
    </row>
    <row r="12" spans="1:3">
      <c r="A12" s="4" t="s">
        <v>384</v>
      </c>
      <c r="B12" s="6" t="n">
        <v>27150</v>
      </c>
      <c r="C12" s="6" t="n">
        <v>29090</v>
      </c>
    </row>
    <row r="13" spans="1:3">
      <c r="A13" s="4" t="s">
        <v>385</v>
      </c>
      <c r="B13" s="6" t="n">
        <v>5547</v>
      </c>
      <c r="C13" s="6" t="n">
        <v>8198</v>
      </c>
    </row>
    <row r="14" spans="1:3">
      <c r="A14" s="4" t="s">
        <v>386</v>
      </c>
      <c r="B14" s="7" t="n">
        <v>490482</v>
      </c>
      <c r="C14" s="7" t="n">
        <v>4665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7</v>
      </c>
      <c r="C1" s="2" t="s">
        <v>1</v>
      </c>
    </row>
    <row r="2" spans="1:4">
      <c r="C2" s="2" t="s">
        <v>2</v>
      </c>
      <c r="D2" s="2" t="s">
        <v>64</v>
      </c>
    </row>
    <row r="3" spans="1:4">
      <c r="A3" s="3" t="s">
        <v>388</v>
      </c>
    </row>
    <row r="4" spans="1:4">
      <c r="A4" s="4" t="s">
        <v>389</v>
      </c>
      <c r="C4" s="7" t="n">
        <v>10846</v>
      </c>
      <c r="D4" s="7" t="n">
        <v>11388</v>
      </c>
    </row>
    <row r="5" spans="1:4">
      <c r="A5" s="4" t="s">
        <v>239</v>
      </c>
    </row>
    <row r="6" spans="1:4">
      <c r="A6" s="3" t="s">
        <v>231</v>
      </c>
    </row>
    <row r="7" spans="1:4">
      <c r="A7" s="4" t="s">
        <v>66</v>
      </c>
      <c r="C7" s="6" t="n">
        <v>98295</v>
      </c>
      <c r="D7" s="6" t="n">
        <v>111351</v>
      </c>
    </row>
    <row r="8" spans="1:4">
      <c r="A8" s="3" t="s">
        <v>67</v>
      </c>
    </row>
    <row r="9" spans="1:4">
      <c r="A9" s="4" t="s">
        <v>390</v>
      </c>
      <c r="C9" s="6" t="n">
        <v>49151</v>
      </c>
      <c r="D9" s="6" t="n">
        <v>62937</v>
      </c>
    </row>
    <row r="10" spans="1:4">
      <c r="A10" s="4" t="s">
        <v>391</v>
      </c>
      <c r="C10" s="6" t="n">
        <v>6162</v>
      </c>
      <c r="D10" s="6" t="n">
        <v>5789</v>
      </c>
    </row>
    <row r="11" spans="1:4">
      <c r="A11" s="4" t="s">
        <v>73</v>
      </c>
      <c r="C11" s="6" t="n">
        <v>42982</v>
      </c>
      <c r="D11" s="6" t="n">
        <v>42625</v>
      </c>
    </row>
    <row r="12" spans="1:4">
      <c r="A12" s="4" t="s">
        <v>392</v>
      </c>
      <c r="C12" s="6" t="n">
        <v>17</v>
      </c>
      <c r="D12" s="6" t="n">
        <v>-509</v>
      </c>
    </row>
    <row r="13" spans="1:4">
      <c r="A13" s="3" t="s">
        <v>388</v>
      </c>
    </row>
    <row r="14" spans="1:4">
      <c r="A14" s="4" t="s">
        <v>393</v>
      </c>
      <c r="C14" s="7" t="n">
        <v>42999</v>
      </c>
      <c r="D14" s="7" t="n">
        <v>42116</v>
      </c>
    </row>
    <row r="15" spans="1:4">
      <c r="A15" s="4" t="s">
        <v>394</v>
      </c>
      <c r="C15" s="4" t="s">
        <v>348</v>
      </c>
      <c r="D15" s="4" t="s">
        <v>348</v>
      </c>
    </row>
    <row r="16" spans="1:4">
      <c r="A16" s="4" t="s">
        <v>395</v>
      </c>
      <c r="C16" s="7" t="n">
        <v>13394</v>
      </c>
      <c r="D16" s="7" t="n">
        <v>13119</v>
      </c>
    </row>
    <row r="17" spans="1:4">
      <c r="A17" s="4" t="s">
        <v>396</v>
      </c>
      <c r="B17" s="4" t="s">
        <v>397</v>
      </c>
      <c r="C17" s="6" t="n">
        <v>-3707</v>
      </c>
      <c r="D17" s="6" t="n">
        <v>-2795</v>
      </c>
    </row>
    <row r="18" spans="1:4">
      <c r="A18" s="4" t="s">
        <v>398</v>
      </c>
      <c r="B18" s="4" t="s">
        <v>399</v>
      </c>
      <c r="C18" s="6" t="n">
        <v>1270</v>
      </c>
      <c r="D18" s="6" t="n">
        <v>2748</v>
      </c>
    </row>
    <row r="19" spans="1:4">
      <c r="A19" s="4" t="s">
        <v>389</v>
      </c>
      <c r="C19" s="6" t="n">
        <v>10957</v>
      </c>
      <c r="D19" s="6" t="n">
        <v>13072</v>
      </c>
    </row>
    <row r="20" spans="1:4">
      <c r="A20" s="4" t="s">
        <v>244</v>
      </c>
    </row>
    <row r="21" spans="1:4">
      <c r="A21" s="3" t="s">
        <v>231</v>
      </c>
    </row>
    <row r="22" spans="1:4">
      <c r="A22" s="4" t="s">
        <v>66</v>
      </c>
      <c r="C22" s="6" t="n">
        <v>24890</v>
      </c>
      <c r="D22" s="6" t="n">
        <v>20554</v>
      </c>
    </row>
    <row r="23" spans="1:4">
      <c r="A23" s="3" t="s">
        <v>67</v>
      </c>
    </row>
    <row r="24" spans="1:4">
      <c r="A24" s="4" t="s">
        <v>400</v>
      </c>
      <c r="C24" s="6" t="n">
        <v>11504</v>
      </c>
      <c r="D24" s="6" t="n">
        <v>9365</v>
      </c>
    </row>
    <row r="25" spans="1:4">
      <c r="A25" s="4" t="s">
        <v>391</v>
      </c>
      <c r="C25" s="6" t="n">
        <v>10353</v>
      </c>
      <c r="D25" s="6" t="n">
        <v>9892</v>
      </c>
    </row>
    <row r="26" spans="1:4">
      <c r="A26" s="4" t="s">
        <v>71</v>
      </c>
      <c r="C26" s="6" t="n">
        <v>1963</v>
      </c>
      <c r="D26" s="6" t="n">
        <v>1944</v>
      </c>
    </row>
    <row r="27" spans="1:4">
      <c r="A27" s="4" t="s">
        <v>73</v>
      </c>
      <c r="C27" s="6" t="n">
        <v>1070</v>
      </c>
      <c r="D27" s="6" t="n">
        <v>-647</v>
      </c>
    </row>
    <row r="28" spans="1:4">
      <c r="A28" s="4" t="s">
        <v>401</v>
      </c>
      <c r="C28" s="6" t="n">
        <v>164</v>
      </c>
      <c r="D28" s="6" t="n">
        <v>111</v>
      </c>
    </row>
    <row r="29" spans="1:4">
      <c r="A29" s="4" t="s">
        <v>402</v>
      </c>
      <c r="B29" s="4" t="s">
        <v>403</v>
      </c>
      <c r="C29" s="6" t="n">
        <v>15981</v>
      </c>
      <c r="D29" s="6" t="n">
        <v>13638</v>
      </c>
    </row>
    <row r="30" spans="1:4">
      <c r="A30" s="4" t="s">
        <v>404</v>
      </c>
      <c r="C30" s="6" t="n">
        <v>16145</v>
      </c>
      <c r="D30" s="6" t="n">
        <v>13749</v>
      </c>
    </row>
    <row r="31" spans="1:4">
      <c r="A31" s="3" t="s">
        <v>388</v>
      </c>
    </row>
    <row r="32" spans="1:4">
      <c r="A32" s="4" t="s">
        <v>393</v>
      </c>
      <c r="C32" s="7" t="n">
        <v>-15075</v>
      </c>
      <c r="D32" s="7" t="n">
        <v>-14396</v>
      </c>
    </row>
    <row r="33" spans="1:4">
      <c r="A33" s="4" t="s">
        <v>394</v>
      </c>
      <c r="C33" s="4" t="s">
        <v>349</v>
      </c>
      <c r="D33" s="4" t="s">
        <v>349</v>
      </c>
    </row>
    <row r="34" spans="1:4">
      <c r="A34" s="4" t="s">
        <v>395</v>
      </c>
      <c r="C34" s="7" t="n">
        <v>-7538</v>
      </c>
      <c r="D34" s="7" t="n">
        <v>-7198</v>
      </c>
    </row>
    <row r="35" spans="1:4">
      <c r="A35" s="4" t="s">
        <v>405</v>
      </c>
      <c r="B35" s="4" t="s">
        <v>403</v>
      </c>
      <c r="C35" s="6" t="n">
        <v>7990</v>
      </c>
      <c r="D35" s="6" t="n">
        <v>6819</v>
      </c>
    </row>
    <row r="36" spans="1:4">
      <c r="A36" s="4" t="s">
        <v>396</v>
      </c>
      <c r="C36" s="6" t="n">
        <v>-186</v>
      </c>
      <c r="D36" s="6" t="n">
        <v>-133</v>
      </c>
    </row>
    <row r="37" spans="1:4">
      <c r="A37" s="4" t="s">
        <v>398</v>
      </c>
      <c r="C37" s="6" t="n">
        <v>48</v>
      </c>
      <c r="D37" s="6" t="n">
        <v>145</v>
      </c>
    </row>
    <row r="38" spans="1:4">
      <c r="A38" s="4" t="s">
        <v>389</v>
      </c>
      <c r="C38" s="7" t="n">
        <v>314</v>
      </c>
      <c r="D38" s="7" t="n">
        <v>-367</v>
      </c>
    </row>
    <row r="39" spans="1:4">
      <c r="A39" t="n"/>
    </row>
    <row r="40" spans="1:4">
      <c r="A40" s="4" t="s">
        <v>397</v>
      </c>
      <c r="B40" s="4" t="s">
        <v>406</v>
      </c>
    </row>
    <row r="41" spans="1:4">
      <c r="A41" s="4" t="s">
        <v>399</v>
      </c>
      <c r="B41" s="4" t="s">
        <v>407</v>
      </c>
    </row>
    <row r="42" spans="1:4">
      <c r="A42" s="4" t="s">
        <v>403</v>
      </c>
      <c r="B42" s="4" t="s">
        <v>408</v>
      </c>
    </row>
  </sheetData>
  <mergeCells count="6">
    <mergeCell ref="A1:B2"/>
    <mergeCell ref="C1:D1"/>
    <mergeCell ref="A39:C39"/>
    <mergeCell ref="B40:C40"/>
    <mergeCell ref="B41:C41"/>
    <mergeCell ref="B42:C4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09</v>
      </c>
      <c r="B1" s="2" t="s">
        <v>2</v>
      </c>
      <c r="C1" s="2" t="s">
        <v>23</v>
      </c>
    </row>
    <row r="2" spans="1:3">
      <c r="A2" s="3" t="s">
        <v>410</v>
      </c>
    </row>
    <row r="3" spans="1:3">
      <c r="A3" s="4" t="s">
        <v>411</v>
      </c>
      <c r="B3" s="7" t="n">
        <v>158916</v>
      </c>
      <c r="C3" s="7" t="n">
        <v>158916</v>
      </c>
    </row>
    <row r="4" spans="1:3">
      <c r="A4" s="4" t="s">
        <v>412</v>
      </c>
      <c r="B4" s="6" t="n">
        <v>-18034</v>
      </c>
      <c r="C4" s="6" t="n">
        <v>-34938</v>
      </c>
    </row>
    <row r="5" spans="1:3">
      <c r="A5" s="4" t="s">
        <v>413</v>
      </c>
      <c r="B5" s="7" t="n">
        <v>140882</v>
      </c>
      <c r="C5" s="7" t="n">
        <v>1239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414</v>
      </c>
      <c r="B1" s="2" t="s">
        <v>415</v>
      </c>
      <c r="C1" s="2" t="s">
        <v>416</v>
      </c>
      <c r="D1" s="2" t="s">
        <v>2</v>
      </c>
      <c r="E1" s="2" t="s">
        <v>23</v>
      </c>
    </row>
    <row r="2" spans="1:5">
      <c r="A2" s="3" t="s">
        <v>417</v>
      </c>
    </row>
    <row r="3" spans="1:5">
      <c r="A3" s="4" t="s">
        <v>413</v>
      </c>
      <c r="D3" s="7" t="n">
        <v>140882</v>
      </c>
      <c r="E3" s="7" t="n">
        <v>123978</v>
      </c>
    </row>
    <row r="4" spans="1:5">
      <c r="A4" s="4" t="s">
        <v>411</v>
      </c>
      <c r="D4" s="7" t="n">
        <v>158916</v>
      </c>
      <c r="E4" s="7" t="n">
        <v>158916</v>
      </c>
    </row>
    <row r="5" spans="1:5">
      <c r="A5" s="4" t="s">
        <v>418</v>
      </c>
    </row>
    <row r="6" spans="1:5">
      <c r="A6" s="3" t="s">
        <v>417</v>
      </c>
    </row>
    <row r="7" spans="1:5">
      <c r="A7" s="4" t="s">
        <v>419</v>
      </c>
      <c r="B7" s="6" t="n">
        <v>4967695</v>
      </c>
    </row>
    <row r="8" spans="1:5">
      <c r="A8" s="4" t="s">
        <v>420</v>
      </c>
    </row>
    <row r="9" spans="1:5">
      <c r="A9" s="3" t="s">
        <v>417</v>
      </c>
    </row>
    <row r="10" spans="1:5">
      <c r="A10" s="4" t="s">
        <v>421</v>
      </c>
      <c r="B10" s="6" t="n">
        <v>2118038</v>
      </c>
    </row>
    <row r="11" spans="1:5">
      <c r="A11" s="4" t="s">
        <v>422</v>
      </c>
    </row>
    <row r="12" spans="1:5">
      <c r="A12" s="3" t="s">
        <v>417</v>
      </c>
    </row>
    <row r="13" spans="1:5">
      <c r="A13" s="4" t="s">
        <v>421</v>
      </c>
      <c r="B13" s="6" t="n">
        <v>2590597</v>
      </c>
    </row>
    <row r="14" spans="1:5">
      <c r="A14" s="4" t="s">
        <v>423</v>
      </c>
    </row>
    <row r="15" spans="1:5">
      <c r="A15" s="3" t="s">
        <v>417</v>
      </c>
    </row>
    <row r="16" spans="1:5">
      <c r="A16" s="4" t="s">
        <v>413</v>
      </c>
      <c r="C16" s="7" t="n">
        <v>140200</v>
      </c>
    </row>
    <row r="17" spans="1:5">
      <c r="A17" s="4" t="s">
        <v>411</v>
      </c>
      <c r="C17" s="7" t="n">
        <v>158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r="A1" s="1" t="s">
        <v>424</v>
      </c>
      <c r="B1" s="2" t="s">
        <v>425</v>
      </c>
      <c r="D1" s="2" t="s">
        <v>353</v>
      </c>
    </row>
    <row r="2" spans="1:5">
      <c r="B2" s="2" t="s">
        <v>426</v>
      </c>
      <c r="C2" s="2" t="s">
        <v>427</v>
      </c>
      <c r="D2" s="2" t="s">
        <v>23</v>
      </c>
      <c r="E2" s="2" t="s">
        <v>2</v>
      </c>
    </row>
    <row r="3" spans="1:5">
      <c r="A3" s="4" t="s">
        <v>428</v>
      </c>
    </row>
    <row r="4" spans="1:5">
      <c r="A4" s="3" t="s">
        <v>429</v>
      </c>
    </row>
    <row r="5" spans="1:5">
      <c r="A5" s="4" t="s">
        <v>430</v>
      </c>
      <c r="B5" s="7" t="n">
        <v>40</v>
      </c>
    </row>
    <row r="6" spans="1:5">
      <c r="A6" s="4" t="s">
        <v>431</v>
      </c>
      <c r="B6" s="7" t="n">
        <v>28</v>
      </c>
    </row>
    <row r="7" spans="1:5">
      <c r="A7" s="4" t="s">
        <v>432</v>
      </c>
      <c r="E7" s="4" t="s">
        <v>433</v>
      </c>
    </row>
    <row r="8" spans="1:5">
      <c r="A8" s="4" t="s">
        <v>434</v>
      </c>
      <c r="B8" s="6" t="n">
        <v>361229</v>
      </c>
    </row>
    <row r="9" spans="1:5">
      <c r="A9" s="4" t="s">
        <v>435</v>
      </c>
      <c r="B9" s="7" t="n">
        <v>12</v>
      </c>
    </row>
    <row r="10" spans="1:5">
      <c r="A10" s="4" t="s">
        <v>436</v>
      </c>
    </row>
    <row r="11" spans="1:5">
      <c r="A11" s="3" t="s">
        <v>429</v>
      </c>
    </row>
    <row r="12" spans="1:5">
      <c r="A12" s="4" t="s">
        <v>431</v>
      </c>
      <c r="C12" s="7" t="n">
        <v>2</v>
      </c>
      <c r="D12" s="9" t="n">
        <v>0.2</v>
      </c>
    </row>
    <row r="13" spans="1:5">
      <c r="A13" s="4" t="s">
        <v>437</v>
      </c>
    </row>
    <row r="14" spans="1:5">
      <c r="A14" s="3" t="s">
        <v>429</v>
      </c>
    </row>
    <row r="15" spans="1:5">
      <c r="A15" s="4" t="s">
        <v>438</v>
      </c>
      <c r="B15" s="6" t="n">
        <v>1126316</v>
      </c>
    </row>
    <row r="16" spans="1:5">
      <c r="A16" s="4" t="s">
        <v>439</v>
      </c>
    </row>
    <row r="17" spans="1:5">
      <c r="A17" s="3" t="s">
        <v>429</v>
      </c>
    </row>
    <row r="18" spans="1:5">
      <c r="A18" s="4" t="s">
        <v>438</v>
      </c>
      <c r="B18" s="6" t="n">
        <v>26280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40</v>
      </c>
      <c r="B1" s="2" t="s">
        <v>1</v>
      </c>
    </row>
    <row r="2" spans="1:3">
      <c r="B2" s="2" t="s">
        <v>2</v>
      </c>
      <c r="C2" s="2" t="s">
        <v>64</v>
      </c>
    </row>
    <row r="3" spans="1:3">
      <c r="A3" s="3" t="s">
        <v>441</v>
      </c>
    </row>
    <row r="4" spans="1:3">
      <c r="A4" s="4" t="s">
        <v>442</v>
      </c>
      <c r="B4" s="9" t="n">
        <v>0.5</v>
      </c>
      <c r="C4" s="9" t="n">
        <v>0.2</v>
      </c>
    </row>
    <row r="5" spans="1:3">
      <c r="A5" s="4" t="s">
        <v>443</v>
      </c>
      <c r="B5" s="10" t="n">
        <v>1.4</v>
      </c>
    </row>
    <row r="6" spans="1:3">
      <c r="A6" s="4" t="s">
        <v>444</v>
      </c>
      <c r="B6" s="10" t="n">
        <v>1.4</v>
      </c>
    </row>
    <row r="7" spans="1:3">
      <c r="A7" s="4" t="s">
        <v>445</v>
      </c>
      <c r="B7" s="10" t="n">
        <v>1.4</v>
      </c>
    </row>
    <row r="8" spans="1:3">
      <c r="A8" s="4" t="s">
        <v>446</v>
      </c>
      <c r="B8" s="10" t="n">
        <v>1.4</v>
      </c>
    </row>
    <row r="9" spans="1:3">
      <c r="A9" s="4" t="s">
        <v>447</v>
      </c>
      <c r="B9" s="9"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8</v>
      </c>
      <c r="B1" s="2" t="s">
        <v>2</v>
      </c>
      <c r="C1" s="2" t="s">
        <v>23</v>
      </c>
    </row>
    <row r="2" spans="1:3">
      <c r="A2" s="3" t="s">
        <v>169</v>
      </c>
    </row>
    <row r="3" spans="1:3">
      <c r="A3" s="4" t="s">
        <v>449</v>
      </c>
      <c r="B3" s="7" t="n">
        <v>57082</v>
      </c>
      <c r="C3" s="7" t="n">
        <v>57725</v>
      </c>
    </row>
    <row r="4" spans="1:3">
      <c r="A4" s="4" t="s">
        <v>450</v>
      </c>
      <c r="B4" s="6" t="n">
        <v>10883</v>
      </c>
      <c r="C4" s="6" t="n">
        <v>11350</v>
      </c>
    </row>
    <row r="5" spans="1:3">
      <c r="A5" s="4" t="s">
        <v>451</v>
      </c>
      <c r="B5" s="7" t="n">
        <v>67965</v>
      </c>
      <c r="C5" s="7" t="n">
        <v>690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23</v>
      </c>
    </row>
    <row r="2" spans="1:3">
      <c r="A2" s="3" t="s">
        <v>453</v>
      </c>
    </row>
    <row r="3" spans="1:3">
      <c r="A3" s="4" t="s">
        <v>454</v>
      </c>
      <c r="B3" s="7" t="n">
        <v>24300</v>
      </c>
      <c r="C3" s="7" t="n">
        <v>24300</v>
      </c>
    </row>
    <row r="4" spans="1:3">
      <c r="A4" s="4" t="s">
        <v>455</v>
      </c>
      <c r="B4" s="6" t="n">
        <v>13417</v>
      </c>
      <c r="C4" s="6" t="n">
        <v>12950</v>
      </c>
    </row>
    <row r="5" spans="1:3">
      <c r="A5" s="4" t="s">
        <v>456</v>
      </c>
      <c r="B5" s="6" t="n">
        <v>10883</v>
      </c>
      <c r="C5" s="6" t="n">
        <v>11350</v>
      </c>
    </row>
    <row r="6" spans="1:3">
      <c r="A6" s="4" t="s">
        <v>457</v>
      </c>
    </row>
    <row r="7" spans="1:3">
      <c r="A7" s="3" t="s">
        <v>453</v>
      </c>
    </row>
    <row r="8" spans="1:3">
      <c r="A8" s="4" t="s">
        <v>454</v>
      </c>
      <c r="B8" s="6" t="n">
        <v>9500</v>
      </c>
      <c r="C8" s="6" t="n">
        <v>9500</v>
      </c>
    </row>
    <row r="9" spans="1:3">
      <c r="A9" s="4" t="s">
        <v>455</v>
      </c>
      <c r="B9" s="6" t="n">
        <v>755</v>
      </c>
      <c r="C9" s="6" t="n">
        <v>449</v>
      </c>
    </row>
    <row r="10" spans="1:3">
      <c r="A10" s="4" t="s">
        <v>456</v>
      </c>
      <c r="B10" s="6" t="n">
        <v>8745</v>
      </c>
      <c r="C10" s="6" t="n">
        <v>9051</v>
      </c>
    </row>
    <row r="11" spans="1:3">
      <c r="A11" s="4" t="s">
        <v>458</v>
      </c>
    </row>
    <row r="12" spans="1:3">
      <c r="A12" s="3" t="s">
        <v>453</v>
      </c>
    </row>
    <row r="13" spans="1:3">
      <c r="A13" s="4" t="s">
        <v>454</v>
      </c>
      <c r="B13" s="6" t="n">
        <v>8600</v>
      </c>
      <c r="C13" s="6" t="n">
        <v>8600</v>
      </c>
    </row>
    <row r="14" spans="1:3">
      <c r="A14" s="4" t="s">
        <v>455</v>
      </c>
      <c r="B14" s="6" t="n">
        <v>6574</v>
      </c>
      <c r="C14" s="6" t="n">
        <v>6451</v>
      </c>
    </row>
    <row r="15" spans="1:3">
      <c r="A15" s="4" t="s">
        <v>456</v>
      </c>
      <c r="B15" s="6" t="n">
        <v>2026</v>
      </c>
      <c r="C15" s="6" t="n">
        <v>2149</v>
      </c>
    </row>
    <row r="16" spans="1:3">
      <c r="A16" s="4" t="s">
        <v>459</v>
      </c>
    </row>
    <row r="17" spans="1:3">
      <c r="A17" s="3" t="s">
        <v>453</v>
      </c>
    </row>
    <row r="18" spans="1:3">
      <c r="A18" s="4" t="s">
        <v>454</v>
      </c>
      <c r="B18" s="6" t="n">
        <v>6200</v>
      </c>
      <c r="C18" s="6" t="n">
        <v>6200</v>
      </c>
    </row>
    <row r="19" spans="1:3">
      <c r="A19" s="4" t="s">
        <v>455</v>
      </c>
      <c r="B19" s="6" t="n">
        <v>6088</v>
      </c>
      <c r="C19" s="6" t="n">
        <v>6050</v>
      </c>
    </row>
    <row r="20" spans="1:3">
      <c r="A20" s="4" t="s">
        <v>456</v>
      </c>
      <c r="B20" s="7" t="n">
        <v>112</v>
      </c>
      <c r="C20" s="7" t="n">
        <v>1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0</v>
      </c>
      <c r="B1" s="2" t="s">
        <v>1</v>
      </c>
    </row>
    <row r="2" spans="1:3">
      <c r="B2" s="2" t="s">
        <v>2</v>
      </c>
      <c r="C2" s="2" t="s">
        <v>23</v>
      </c>
    </row>
    <row r="3" spans="1:3">
      <c r="A3" s="4" t="s">
        <v>461</v>
      </c>
    </row>
    <row r="4" spans="1:3">
      <c r="A4" s="3" t="s">
        <v>462</v>
      </c>
    </row>
    <row r="5" spans="1:3">
      <c r="A5" s="4" t="s">
        <v>463</v>
      </c>
      <c r="B5" s="7" t="n">
        <v>575</v>
      </c>
      <c r="C5" s="7" t="n">
        <v>639</v>
      </c>
    </row>
    <row r="6" spans="1:3">
      <c r="A6" s="4" t="s">
        <v>464</v>
      </c>
      <c r="B6" s="7" t="n">
        <v>800</v>
      </c>
    </row>
    <row r="7" spans="1:3">
      <c r="A7" s="4" t="s">
        <v>465</v>
      </c>
      <c r="B7" s="4" t="s">
        <v>466</v>
      </c>
      <c r="C7" s="4" t="s">
        <v>467</v>
      </c>
    </row>
    <row r="8" spans="1:3">
      <c r="A8" s="4" t="s">
        <v>468</v>
      </c>
      <c r="B8" s="4" t="s">
        <v>349</v>
      </c>
    </row>
    <row r="9" spans="1:3">
      <c r="A9" s="4" t="s">
        <v>469</v>
      </c>
    </row>
    <row r="10" spans="1:3">
      <c r="A10" s="3" t="s">
        <v>462</v>
      </c>
    </row>
    <row r="11" spans="1:3">
      <c r="A11" s="4" t="s">
        <v>470</v>
      </c>
      <c r="B11" s="7" t="n">
        <v>0</v>
      </c>
      <c r="C11" s="7" t="n">
        <v>0</v>
      </c>
    </row>
    <row r="12" spans="1:3">
      <c r="A12" s="4" t="s">
        <v>471</v>
      </c>
    </row>
    <row r="13" spans="1:3">
      <c r="A13" s="3" t="s">
        <v>462</v>
      </c>
    </row>
    <row r="14" spans="1:3">
      <c r="A14" s="4" t="s">
        <v>472</v>
      </c>
      <c r="B14" s="4" t="s">
        <v>473</v>
      </c>
    </row>
    <row r="15" spans="1:3">
      <c r="A15" s="4" t="s">
        <v>474</v>
      </c>
    </row>
    <row r="16" spans="1:3">
      <c r="A16" s="3" t="s">
        <v>462</v>
      </c>
    </row>
    <row r="17" spans="1:3">
      <c r="A17" s="4" t="s">
        <v>472</v>
      </c>
      <c r="B17" s="4" t="s">
        <v>475</v>
      </c>
    </row>
    <row r="18" spans="1:3">
      <c r="A18" s="4" t="s">
        <v>476</v>
      </c>
    </row>
    <row r="19" spans="1:3">
      <c r="A19" s="3" t="s">
        <v>462</v>
      </c>
    </row>
    <row r="20" spans="1:3">
      <c r="A20" s="4" t="s">
        <v>477</v>
      </c>
      <c r="B20" s="4" t="s">
        <v>478</v>
      </c>
    </row>
    <row r="21" spans="1:3">
      <c r="A21" s="4" t="s">
        <v>479</v>
      </c>
    </row>
    <row r="22" spans="1:3">
      <c r="A22" s="3" t="s">
        <v>462</v>
      </c>
    </row>
    <row r="23" spans="1:3">
      <c r="A23" s="4" t="s">
        <v>477</v>
      </c>
      <c r="B23"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46"/>
  </cols>
  <sheetData>
    <row r="1" spans="1:5">
      <c r="A1" s="1" t="s">
        <v>102</v>
      </c>
      <c r="B1" s="2" t="s">
        <v>103</v>
      </c>
      <c r="C1" s="2" t="s">
        <v>104</v>
      </c>
      <c r="D1" s="2" t="s">
        <v>105</v>
      </c>
      <c r="E1" s="2" t="s">
        <v>106</v>
      </c>
    </row>
    <row r="2" spans="1:5">
      <c r="A2" s="4" t="s">
        <v>107</v>
      </c>
      <c r="C2" s="6" t="n">
        <v>146785940</v>
      </c>
    </row>
    <row r="3" spans="1:5">
      <c r="A3" s="4" t="s">
        <v>108</v>
      </c>
      <c r="B3" s="7" t="n">
        <v>850273</v>
      </c>
      <c r="C3" s="7" t="n">
        <v>885800</v>
      </c>
      <c r="D3" s="7" t="n">
        <v>7584</v>
      </c>
      <c r="E3" s="7" t="n">
        <v>-43111</v>
      </c>
    </row>
    <row r="4" spans="1:5">
      <c r="A4" s="3" t="s">
        <v>109</v>
      </c>
    </row>
    <row r="5" spans="1:5">
      <c r="A5" s="4" t="s">
        <v>110</v>
      </c>
      <c r="C5" s="6" t="n">
        <v>27163</v>
      </c>
    </row>
    <row r="6" spans="1:5">
      <c r="A6" s="4" t="s">
        <v>111</v>
      </c>
      <c r="B6" s="6" t="n">
        <v>423</v>
      </c>
      <c r="C6" s="7" t="n">
        <v>423</v>
      </c>
    </row>
    <row r="7" spans="1:5">
      <c r="A7" s="4" t="s">
        <v>112</v>
      </c>
      <c r="C7" s="6" t="n">
        <v>814798</v>
      </c>
    </row>
    <row r="8" spans="1:5">
      <c r="A8" s="4" t="s">
        <v>113</v>
      </c>
      <c r="B8" s="6" t="n">
        <v>23769</v>
      </c>
      <c r="C8" s="7" t="n">
        <v>23769</v>
      </c>
    </row>
    <row r="9" spans="1:5">
      <c r="A9" s="4" t="s">
        <v>114</v>
      </c>
      <c r="C9" s="6" t="n">
        <v>10915</v>
      </c>
    </row>
    <row r="10" spans="1:5">
      <c r="A10" s="4" t="s">
        <v>115</v>
      </c>
      <c r="B10" s="6" t="n">
        <v>236</v>
      </c>
      <c r="C10" s="7" t="n">
        <v>236</v>
      </c>
    </row>
    <row r="11" spans="1:5">
      <c r="A11" s="4" t="s">
        <v>116</v>
      </c>
      <c r="B11" s="6" t="n">
        <v>-13285</v>
      </c>
      <c r="C11" s="7" t="n">
        <v>-7021</v>
      </c>
      <c r="D11" s="6" t="n">
        <v>-6264</v>
      </c>
    </row>
    <row r="12" spans="1:5">
      <c r="A12" s="4" t="s">
        <v>86</v>
      </c>
      <c r="B12" s="6" t="n">
        <v>1254</v>
      </c>
      <c r="D12" s="6" t="n">
        <v>1254</v>
      </c>
    </row>
    <row r="13" spans="1:5">
      <c r="A13" s="4" t="s">
        <v>96</v>
      </c>
      <c r="B13" s="6" t="n">
        <v>-4326</v>
      </c>
      <c r="E13" s="6" t="n">
        <v>-4326</v>
      </c>
    </row>
    <row r="14" spans="1:5">
      <c r="A14" s="4" t="s">
        <v>97</v>
      </c>
      <c r="B14" s="6" t="n">
        <v>16904</v>
      </c>
      <c r="E14" s="6" t="n">
        <v>16904</v>
      </c>
    </row>
    <row r="15" spans="1:5">
      <c r="A15" s="4" t="s">
        <v>117</v>
      </c>
      <c r="B15" s="6" t="n">
        <v>-2603</v>
      </c>
      <c r="E15" s="6" t="n">
        <v>-2603</v>
      </c>
    </row>
    <row r="16" spans="1:5">
      <c r="A16" s="4" t="s">
        <v>118</v>
      </c>
      <c r="B16" s="6" t="n">
        <v>-2574</v>
      </c>
      <c r="D16" s="6" t="n">
        <v>-2574</v>
      </c>
    </row>
    <row r="17" spans="1:5">
      <c r="A17" s="4" t="s">
        <v>119</v>
      </c>
      <c r="C17" s="6" t="n">
        <v>147638816</v>
      </c>
    </row>
    <row r="18" spans="1:5">
      <c r="A18" s="4" t="s">
        <v>120</v>
      </c>
      <c r="B18" s="7" t="n">
        <v>870071</v>
      </c>
      <c r="C18" s="7" t="n">
        <v>903207</v>
      </c>
      <c r="D18" s="7" t="n">
        <v>0</v>
      </c>
      <c r="E18" s="7" t="n">
        <v>-331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4"/>
  </cols>
  <sheetData>
    <row r="1" spans="1:6">
      <c r="A1" s="1" t="s">
        <v>481</v>
      </c>
      <c r="B1" s="2" t="s">
        <v>1</v>
      </c>
    </row>
    <row r="2" spans="1:6">
      <c r="B2" s="2" t="s">
        <v>2</v>
      </c>
      <c r="C2" s="2" t="s">
        <v>23</v>
      </c>
      <c r="D2" s="2" t="s">
        <v>482</v>
      </c>
      <c r="E2" s="2" t="s">
        <v>483</v>
      </c>
      <c r="F2" s="2" t="s">
        <v>484</v>
      </c>
    </row>
    <row r="3" spans="1:6">
      <c r="A3" s="3" t="s">
        <v>485</v>
      </c>
    </row>
    <row r="4" spans="1:6">
      <c r="A4" s="4" t="s">
        <v>486</v>
      </c>
      <c r="B4" s="7" t="n">
        <v>951850</v>
      </c>
    </row>
    <row r="5" spans="1:6">
      <c r="A5" s="4" t="s">
        <v>60</v>
      </c>
    </row>
    <row r="6" spans="1:6">
      <c r="A6" s="3" t="s">
        <v>485</v>
      </c>
    </row>
    <row r="7" spans="1:6">
      <c r="A7" s="4" t="s">
        <v>61</v>
      </c>
      <c r="B7" s="4" t="s">
        <v>62</v>
      </c>
      <c r="C7" s="4" t="s">
        <v>62</v>
      </c>
    </row>
    <row r="8" spans="1:6">
      <c r="A8" s="4" t="s">
        <v>487</v>
      </c>
      <c r="F8" s="7" t="n">
        <v>225000</v>
      </c>
    </row>
    <row r="9" spans="1:6">
      <c r="A9" s="4" t="s">
        <v>486</v>
      </c>
      <c r="B9" s="7" t="n">
        <v>225000</v>
      </c>
    </row>
    <row r="10" spans="1:6">
      <c r="A10" s="4" t="s">
        <v>488</v>
      </c>
      <c r="B10" s="4" t="s">
        <v>489</v>
      </c>
    </row>
    <row r="11" spans="1:6">
      <c r="A11" s="4" t="s">
        <v>490</v>
      </c>
      <c r="B11" s="4" t="s">
        <v>491</v>
      </c>
    </row>
    <row r="12" spans="1:6">
      <c r="A12" s="4" t="s">
        <v>492</v>
      </c>
    </row>
    <row r="13" spans="1:6">
      <c r="A13" s="3" t="s">
        <v>485</v>
      </c>
    </row>
    <row r="14" spans="1:6">
      <c r="A14" s="4" t="s">
        <v>61</v>
      </c>
      <c r="B14" s="4" t="s">
        <v>493</v>
      </c>
    </row>
    <row r="15" spans="1:6">
      <c r="A15" s="4" t="s">
        <v>486</v>
      </c>
      <c r="B15" s="7" t="n">
        <v>400000</v>
      </c>
      <c r="D15" s="7" t="n">
        <v>25000</v>
      </c>
      <c r="E15" s="7" t="n">
        <v>375000</v>
      </c>
    </row>
    <row r="16" spans="1:6">
      <c r="A16" s="4" t="s">
        <v>494</v>
      </c>
    </row>
    <row r="17" spans="1:6">
      <c r="A17" s="3" t="s">
        <v>485</v>
      </c>
    </row>
    <row r="18" spans="1:6">
      <c r="A18" s="4" t="s">
        <v>490</v>
      </c>
      <c r="B18" s="4" t="s">
        <v>495</v>
      </c>
    </row>
    <row r="19" spans="1:6">
      <c r="A19" s="4" t="s">
        <v>496</v>
      </c>
    </row>
    <row r="20" spans="1:6">
      <c r="A20" s="3" t="s">
        <v>485</v>
      </c>
    </row>
    <row r="21" spans="1:6">
      <c r="A21" s="4" t="s">
        <v>490</v>
      </c>
      <c r="B21" s="4" t="s">
        <v>491</v>
      </c>
    </row>
    <row r="22" spans="1:6">
      <c r="A22" s="4" t="s">
        <v>497</v>
      </c>
    </row>
    <row r="23" spans="1:6">
      <c r="A23" s="3" t="s">
        <v>485</v>
      </c>
    </row>
    <row r="24" spans="1:6">
      <c r="A24" s="4" t="s">
        <v>490</v>
      </c>
      <c r="B24"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9</v>
      </c>
      <c r="B1" s="2" t="s">
        <v>2</v>
      </c>
      <c r="C1" s="2" t="s">
        <v>500</v>
      </c>
      <c r="D1" s="2" t="s">
        <v>501</v>
      </c>
    </row>
    <row r="2" spans="1:4">
      <c r="A2" s="4" t="s">
        <v>502</v>
      </c>
    </row>
    <row r="3" spans="1:4">
      <c r="A3" s="3" t="s">
        <v>485</v>
      </c>
    </row>
    <row r="4" spans="1:4">
      <c r="A4" s="4" t="s">
        <v>61</v>
      </c>
      <c r="B4" s="4" t="s">
        <v>503</v>
      </c>
    </row>
    <row r="5" spans="1:4">
      <c r="A5" s="4" t="s">
        <v>487</v>
      </c>
      <c r="D5" s="7" t="n">
        <v>45</v>
      </c>
    </row>
    <row r="6" spans="1:4">
      <c r="A6" s="4" t="s">
        <v>504</v>
      </c>
      <c r="D6" s="9" t="n">
        <v>10.1</v>
      </c>
    </row>
    <row r="7" spans="1:4">
      <c r="A7" s="4" t="s">
        <v>505</v>
      </c>
      <c r="B7" s="4" t="s">
        <v>506</v>
      </c>
    </row>
    <row r="8" spans="1:4">
      <c r="A8" s="4" t="s">
        <v>507</v>
      </c>
    </row>
    <row r="9" spans="1:4">
      <c r="A9" s="3" t="s">
        <v>485</v>
      </c>
    </row>
    <row r="10" spans="1:4">
      <c r="A10" s="4" t="s">
        <v>61</v>
      </c>
      <c r="B10" s="4" t="s">
        <v>508</v>
      </c>
    </row>
    <row r="11" spans="1:4">
      <c r="A11" s="4" t="s">
        <v>487</v>
      </c>
      <c r="C11" s="7" t="n">
        <v>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23</v>
      </c>
    </row>
    <row r="2" spans="1:3">
      <c r="A2" s="3" t="s">
        <v>485</v>
      </c>
    </row>
    <row r="3" spans="1:3">
      <c r="A3" s="4" t="s">
        <v>510</v>
      </c>
      <c r="B3" s="7" t="n">
        <v>220970</v>
      </c>
      <c r="C3" s="7" t="n">
        <v>156136</v>
      </c>
    </row>
    <row r="4" spans="1:3">
      <c r="A4" s="4" t="s">
        <v>511</v>
      </c>
      <c r="B4" s="6" t="n">
        <v>931466</v>
      </c>
      <c r="C4" s="6" t="n">
        <v>865123</v>
      </c>
    </row>
    <row r="5" spans="1:3">
      <c r="A5" s="4" t="s">
        <v>512</v>
      </c>
      <c r="B5" s="6" t="n">
        <v>20384</v>
      </c>
    </row>
    <row r="6" spans="1:3">
      <c r="A6" s="4" t="s">
        <v>461</v>
      </c>
    </row>
    <row r="7" spans="1:3">
      <c r="A7" s="3" t="s">
        <v>485</v>
      </c>
    </row>
    <row r="8" spans="1:3">
      <c r="A8" s="4" t="s">
        <v>510</v>
      </c>
      <c r="B8" s="6" t="n">
        <v>220970</v>
      </c>
      <c r="C8" s="6" t="n">
        <v>156136</v>
      </c>
    </row>
    <row r="9" spans="1:3">
      <c r="A9" s="4" t="s">
        <v>513</v>
      </c>
      <c r="B9" s="6" t="n">
        <v>4030</v>
      </c>
      <c r="C9" s="6" t="n">
        <v>4864</v>
      </c>
    </row>
    <row r="10" spans="1:3">
      <c r="A10" s="4" t="s">
        <v>514</v>
      </c>
    </row>
    <row r="11" spans="1:3">
      <c r="A11" s="3" t="s">
        <v>485</v>
      </c>
    </row>
    <row r="12" spans="1:3">
      <c r="A12" s="4" t="s">
        <v>510</v>
      </c>
      <c r="B12" s="6" t="n">
        <v>220970</v>
      </c>
      <c r="C12" s="6" t="n">
        <v>156136</v>
      </c>
    </row>
    <row r="13" spans="1:3">
      <c r="A13" s="4" t="s">
        <v>511</v>
      </c>
      <c r="B13" s="6" t="n">
        <v>100555</v>
      </c>
      <c r="C13" s="6" t="n">
        <v>99984</v>
      </c>
    </row>
    <row r="14" spans="1:3">
      <c r="A14" s="4" t="s">
        <v>512</v>
      </c>
      <c r="B14" s="6" t="n">
        <v>1295</v>
      </c>
      <c r="C14" s="6" t="n">
        <v>1866</v>
      </c>
    </row>
    <row r="15" spans="1:3">
      <c r="A15" s="4" t="s">
        <v>60</v>
      </c>
    </row>
    <row r="16" spans="1:3">
      <c r="A16" s="3" t="s">
        <v>485</v>
      </c>
    </row>
    <row r="17" spans="1:3">
      <c r="A17" s="4" t="s">
        <v>511</v>
      </c>
      <c r="B17" s="6" t="n">
        <v>221240</v>
      </c>
      <c r="C17" s="6" t="n">
        <v>220796</v>
      </c>
    </row>
    <row r="18" spans="1:3">
      <c r="A18" s="4" t="s">
        <v>515</v>
      </c>
      <c r="B18" s="7" t="n">
        <v>3760</v>
      </c>
      <c r="C18" s="7" t="n">
        <v>4204</v>
      </c>
    </row>
    <row r="19" spans="1:3">
      <c r="A19" s="4" t="s">
        <v>61</v>
      </c>
      <c r="B19" s="4" t="s">
        <v>62</v>
      </c>
      <c r="C19" s="4" t="s">
        <v>62</v>
      </c>
    </row>
    <row r="20" spans="1:3">
      <c r="A20" s="4" t="s">
        <v>492</v>
      </c>
    </row>
    <row r="21" spans="1:3">
      <c r="A21" s="3" t="s">
        <v>485</v>
      </c>
    </row>
    <row r="22" spans="1:3">
      <c r="A22" s="4" t="s">
        <v>511</v>
      </c>
      <c r="B22" s="7" t="n">
        <v>388701</v>
      </c>
      <c r="C22" s="7" t="n">
        <v>388207</v>
      </c>
    </row>
    <row r="23" spans="1:3">
      <c r="A23" s="4" t="s">
        <v>515</v>
      </c>
      <c r="B23" s="7" t="n">
        <v>11299</v>
      </c>
      <c r="C23" s="7" t="n">
        <v>11793</v>
      </c>
    </row>
    <row r="24" spans="1:3">
      <c r="A24" s="4" t="s">
        <v>61</v>
      </c>
      <c r="B24" s="4" t="s">
        <v>4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516</v>
      </c>
      <c r="B1" s="2" t="s">
        <v>2</v>
      </c>
      <c r="C1" s="2" t="s">
        <v>23</v>
      </c>
      <c r="D1" s="2" t="s">
        <v>482</v>
      </c>
      <c r="E1" s="2" t="s">
        <v>483</v>
      </c>
    </row>
    <row r="2" spans="1:5">
      <c r="A2" s="3" t="s">
        <v>517</v>
      </c>
    </row>
    <row r="3" spans="1:5">
      <c r="A3" s="4" t="s">
        <v>518</v>
      </c>
      <c r="B3" s="7" t="n">
        <v>41850</v>
      </c>
    </row>
    <row r="4" spans="1:5">
      <c r="A4" s="4" t="s">
        <v>519</v>
      </c>
      <c r="B4" s="6" t="n">
        <v>225000</v>
      </c>
    </row>
    <row r="5" spans="1:5">
      <c r="A5" s="4" t="s">
        <v>520</v>
      </c>
      <c r="B5" s="6" t="n">
        <v>285000</v>
      </c>
    </row>
    <row r="6" spans="1:5">
      <c r="A6" s="4" t="s">
        <v>521</v>
      </c>
      <c r="B6" s="6" t="n">
        <v>0</v>
      </c>
    </row>
    <row r="7" spans="1:5">
      <c r="A7" s="4" t="s">
        <v>522</v>
      </c>
      <c r="B7" s="6" t="n">
        <v>0</v>
      </c>
    </row>
    <row r="8" spans="1:5">
      <c r="A8" s="4" t="s">
        <v>523</v>
      </c>
      <c r="B8" s="6" t="n">
        <v>400000</v>
      </c>
    </row>
    <row r="9" spans="1:5">
      <c r="A9" s="4" t="s">
        <v>103</v>
      </c>
      <c r="B9" s="6" t="n">
        <v>951850</v>
      </c>
    </row>
    <row r="10" spans="1:5">
      <c r="A10" s="4" t="s">
        <v>524</v>
      </c>
      <c r="B10" s="6" t="n">
        <v>-20384</v>
      </c>
    </row>
    <row r="11" spans="1:5">
      <c r="A11" s="4" t="s">
        <v>525</v>
      </c>
      <c r="B11" s="6" t="n">
        <v>931466</v>
      </c>
      <c r="C11" s="7" t="n">
        <v>865123</v>
      </c>
    </row>
    <row r="12" spans="1:5">
      <c r="A12" s="4" t="s">
        <v>461</v>
      </c>
    </row>
    <row r="13" spans="1:5">
      <c r="A13" s="3" t="s">
        <v>517</v>
      </c>
    </row>
    <row r="14" spans="1:5">
      <c r="A14" s="4" t="s">
        <v>518</v>
      </c>
      <c r="B14" s="6" t="n">
        <v>0</v>
      </c>
    </row>
    <row r="15" spans="1:5">
      <c r="A15" s="4" t="s">
        <v>519</v>
      </c>
      <c r="B15" s="6" t="n">
        <v>225000</v>
      </c>
    </row>
    <row r="16" spans="1:5">
      <c r="A16" s="4" t="s">
        <v>520</v>
      </c>
      <c r="B16" s="6" t="n">
        <v>0</v>
      </c>
    </row>
    <row r="17" spans="1:5">
      <c r="A17" s="4" t="s">
        <v>521</v>
      </c>
      <c r="B17" s="6" t="n">
        <v>0</v>
      </c>
    </row>
    <row r="18" spans="1:5">
      <c r="A18" s="4" t="s">
        <v>522</v>
      </c>
      <c r="B18" s="6" t="n">
        <v>0</v>
      </c>
    </row>
    <row r="19" spans="1:5">
      <c r="A19" s="4" t="s">
        <v>523</v>
      </c>
      <c r="B19" s="6" t="n">
        <v>0</v>
      </c>
    </row>
    <row r="20" spans="1:5">
      <c r="A20" s="4" t="s">
        <v>103</v>
      </c>
      <c r="B20" s="6" t="n">
        <v>225000</v>
      </c>
    </row>
    <row r="21" spans="1:5">
      <c r="A21" s="4" t="s">
        <v>514</v>
      </c>
    </row>
    <row r="22" spans="1:5">
      <c r="A22" s="3" t="s">
        <v>517</v>
      </c>
    </row>
    <row r="23" spans="1:5">
      <c r="A23" s="4" t="s">
        <v>103</v>
      </c>
      <c r="B23" s="6" t="n">
        <v>101850</v>
      </c>
      <c r="C23" s="6" t="n">
        <v>101850</v>
      </c>
    </row>
    <row r="24" spans="1:5">
      <c r="A24" s="4" t="s">
        <v>524</v>
      </c>
      <c r="B24" s="6" t="n">
        <v>-1295</v>
      </c>
      <c r="C24" s="6" t="n">
        <v>-1866</v>
      </c>
    </row>
    <row r="25" spans="1:5">
      <c r="A25" s="4" t="s">
        <v>525</v>
      </c>
      <c r="B25" s="6" t="n">
        <v>100555</v>
      </c>
      <c r="C25" s="6" t="n">
        <v>99984</v>
      </c>
    </row>
    <row r="26" spans="1:5">
      <c r="A26" s="4" t="s">
        <v>60</v>
      </c>
    </row>
    <row r="27" spans="1:5">
      <c r="A27" s="3" t="s">
        <v>517</v>
      </c>
    </row>
    <row r="28" spans="1:5">
      <c r="A28" s="4" t="s">
        <v>518</v>
      </c>
      <c r="B28" s="6" t="n">
        <v>0</v>
      </c>
    </row>
    <row r="29" spans="1:5">
      <c r="A29" s="4" t="s">
        <v>519</v>
      </c>
      <c r="B29" s="6" t="n">
        <v>0</v>
      </c>
    </row>
    <row r="30" spans="1:5">
      <c r="A30" s="4" t="s">
        <v>520</v>
      </c>
      <c r="B30" s="6" t="n">
        <v>225000</v>
      </c>
    </row>
    <row r="31" spans="1:5">
      <c r="A31" s="4" t="s">
        <v>521</v>
      </c>
      <c r="B31" s="6" t="n">
        <v>0</v>
      </c>
    </row>
    <row r="32" spans="1:5">
      <c r="A32" s="4" t="s">
        <v>522</v>
      </c>
      <c r="B32" s="6" t="n">
        <v>0</v>
      </c>
    </row>
    <row r="33" spans="1:5">
      <c r="A33" s="4" t="s">
        <v>523</v>
      </c>
      <c r="B33" s="6" t="n">
        <v>0</v>
      </c>
    </row>
    <row r="34" spans="1:5">
      <c r="A34" s="4" t="s">
        <v>103</v>
      </c>
      <c r="B34" s="6" t="n">
        <v>225000</v>
      </c>
    </row>
    <row r="35" spans="1:5">
      <c r="A35" s="4" t="s">
        <v>525</v>
      </c>
      <c r="B35" s="7" t="n">
        <v>221240</v>
      </c>
      <c r="C35" s="7" t="n">
        <v>220796</v>
      </c>
    </row>
    <row r="36" spans="1:5">
      <c r="A36" s="4" t="s">
        <v>61</v>
      </c>
      <c r="B36" s="4" t="s">
        <v>62</v>
      </c>
      <c r="C36" s="4" t="s">
        <v>62</v>
      </c>
    </row>
    <row r="37" spans="1:5">
      <c r="A37" s="4" t="s">
        <v>492</v>
      </c>
    </row>
    <row r="38" spans="1:5">
      <c r="A38" s="3" t="s">
        <v>517</v>
      </c>
    </row>
    <row r="39" spans="1:5">
      <c r="A39" s="4" t="s">
        <v>518</v>
      </c>
      <c r="B39" s="7" t="n">
        <v>0</v>
      </c>
    </row>
    <row r="40" spans="1:5">
      <c r="A40" s="4" t="s">
        <v>519</v>
      </c>
      <c r="B40" s="6" t="n">
        <v>0</v>
      </c>
    </row>
    <row r="41" spans="1:5">
      <c r="A41" s="4" t="s">
        <v>520</v>
      </c>
      <c r="B41" s="6" t="n">
        <v>0</v>
      </c>
    </row>
    <row r="42" spans="1:5">
      <c r="A42" s="4" t="s">
        <v>521</v>
      </c>
      <c r="B42" s="6" t="n">
        <v>0</v>
      </c>
    </row>
    <row r="43" spans="1:5">
      <c r="A43" s="4" t="s">
        <v>522</v>
      </c>
      <c r="B43" s="6" t="n">
        <v>0</v>
      </c>
    </row>
    <row r="44" spans="1:5">
      <c r="A44" s="4" t="s">
        <v>523</v>
      </c>
      <c r="B44" s="6" t="n">
        <v>400000</v>
      </c>
    </row>
    <row r="45" spans="1:5">
      <c r="A45" s="4" t="s">
        <v>103</v>
      </c>
      <c r="B45" s="6" t="n">
        <v>400000</v>
      </c>
      <c r="D45" s="7" t="n">
        <v>25000</v>
      </c>
      <c r="E45" s="7" t="n">
        <v>375000</v>
      </c>
    </row>
    <row r="46" spans="1:5">
      <c r="A46" s="4" t="s">
        <v>525</v>
      </c>
      <c r="B46" s="7" t="n">
        <v>388701</v>
      </c>
      <c r="C46" s="7" t="n">
        <v>388207</v>
      </c>
    </row>
    <row r="47" spans="1:5">
      <c r="A47" s="4" t="s">
        <v>61</v>
      </c>
      <c r="B47" s="4" t="s">
        <v>493</v>
      </c>
    </row>
    <row r="48" spans="1:5">
      <c r="A48" s="4" t="s">
        <v>526</v>
      </c>
    </row>
    <row r="49" spans="1:5">
      <c r="A49" s="3" t="s">
        <v>517</v>
      </c>
    </row>
    <row r="50" spans="1:5">
      <c r="A50" s="4" t="s">
        <v>518</v>
      </c>
      <c r="B50" s="7" t="n">
        <v>41850</v>
      </c>
    </row>
    <row r="51" spans="1:5">
      <c r="A51" s="4" t="s">
        <v>519</v>
      </c>
      <c r="B51" s="6" t="n">
        <v>0</v>
      </c>
    </row>
    <row r="52" spans="1:5">
      <c r="A52" s="4" t="s">
        <v>520</v>
      </c>
      <c r="B52" s="6" t="n">
        <v>0</v>
      </c>
    </row>
    <row r="53" spans="1:5">
      <c r="A53" s="4" t="s">
        <v>521</v>
      </c>
      <c r="B53" s="6" t="n">
        <v>0</v>
      </c>
    </row>
    <row r="54" spans="1:5">
      <c r="A54" s="4" t="s">
        <v>522</v>
      </c>
      <c r="B54" s="6" t="n">
        <v>0</v>
      </c>
    </row>
    <row r="55" spans="1:5">
      <c r="A55" s="4" t="s">
        <v>523</v>
      </c>
      <c r="B55" s="6" t="n">
        <v>0</v>
      </c>
    </row>
    <row r="56" spans="1:5">
      <c r="A56" s="4" t="s">
        <v>103</v>
      </c>
      <c r="B56" s="6" t="n">
        <v>41850</v>
      </c>
      <c r="C56" s="6" t="n">
        <v>41850</v>
      </c>
    </row>
    <row r="57" spans="1:5">
      <c r="A57" s="4" t="s">
        <v>524</v>
      </c>
      <c r="B57" s="6" t="n">
        <v>-1272</v>
      </c>
      <c r="C57" s="6" t="n">
        <v>-1840</v>
      </c>
    </row>
    <row r="58" spans="1:5">
      <c r="A58" s="4" t="s">
        <v>525</v>
      </c>
      <c r="B58" s="7" t="n">
        <v>40578</v>
      </c>
      <c r="C58" s="6" t="n">
        <v>40010</v>
      </c>
    </row>
    <row r="59" spans="1:5">
      <c r="A59" s="4" t="s">
        <v>527</v>
      </c>
      <c r="B59" s="8" t="n">
        <v>10.21</v>
      </c>
    </row>
    <row r="60" spans="1:5">
      <c r="A60" s="4" t="s">
        <v>61</v>
      </c>
      <c r="B60" s="4" t="s">
        <v>503</v>
      </c>
    </row>
    <row r="61" spans="1:5">
      <c r="A61" s="4" t="s">
        <v>528</v>
      </c>
    </row>
    <row r="62" spans="1:5">
      <c r="A62" s="3" t="s">
        <v>517</v>
      </c>
    </row>
    <row r="63" spans="1:5">
      <c r="A63" s="4" t="s">
        <v>518</v>
      </c>
      <c r="B63" s="7" t="n">
        <v>0</v>
      </c>
    </row>
    <row r="64" spans="1:5">
      <c r="A64" s="4" t="s">
        <v>519</v>
      </c>
      <c r="B64" s="6" t="n">
        <v>0</v>
      </c>
    </row>
    <row r="65" spans="1:5">
      <c r="A65" s="4" t="s">
        <v>520</v>
      </c>
      <c r="B65" s="6" t="n">
        <v>60000</v>
      </c>
    </row>
    <row r="66" spans="1:5">
      <c r="A66" s="4" t="s">
        <v>521</v>
      </c>
      <c r="B66" s="6" t="n">
        <v>0</v>
      </c>
    </row>
    <row r="67" spans="1:5">
      <c r="A67" s="4" t="s">
        <v>522</v>
      </c>
      <c r="B67" s="6" t="n">
        <v>0</v>
      </c>
    </row>
    <row r="68" spans="1:5">
      <c r="A68" s="4" t="s">
        <v>523</v>
      </c>
      <c r="B68" s="6" t="n">
        <v>0</v>
      </c>
    </row>
    <row r="69" spans="1:5">
      <c r="A69" s="4" t="s">
        <v>103</v>
      </c>
      <c r="B69" s="6" t="n">
        <v>60000</v>
      </c>
      <c r="C69" s="6" t="n">
        <v>60000</v>
      </c>
    </row>
    <row r="70" spans="1:5">
      <c r="A70" s="4" t="s">
        <v>524</v>
      </c>
      <c r="B70" s="6" t="n">
        <v>-23</v>
      </c>
      <c r="C70" s="6" t="n">
        <v>-26</v>
      </c>
    </row>
    <row r="71" spans="1:5">
      <c r="A71" s="4" t="s">
        <v>525</v>
      </c>
      <c r="B71" s="7" t="n">
        <v>59977</v>
      </c>
      <c r="C71" s="7" t="n">
        <v>59974</v>
      </c>
    </row>
    <row r="72" spans="1:5">
      <c r="A72" s="4" t="s">
        <v>527</v>
      </c>
      <c r="B72" s="8" t="n">
        <v>29.19</v>
      </c>
    </row>
    <row r="73" spans="1:5">
      <c r="A73" s="4" t="s">
        <v>61</v>
      </c>
      <c r="B73" s="4" t="s">
        <v>5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23</v>
      </c>
    </row>
    <row r="2" spans="1:3">
      <c r="A2" s="3" t="s">
        <v>485</v>
      </c>
    </row>
    <row r="3" spans="1:3">
      <c r="A3" s="4" t="s">
        <v>486</v>
      </c>
      <c r="B3" s="7" t="n">
        <v>951850</v>
      </c>
    </row>
    <row r="4" spans="1:3">
      <c r="A4" s="4" t="s">
        <v>512</v>
      </c>
      <c r="B4" s="6" t="n">
        <v>-20384</v>
      </c>
    </row>
    <row r="5" spans="1:3">
      <c r="A5" s="4" t="s">
        <v>530</v>
      </c>
      <c r="B5" s="6" t="n">
        <v>931466</v>
      </c>
      <c r="C5" s="7" t="n">
        <v>865123</v>
      </c>
    </row>
    <row r="6" spans="1:3">
      <c r="A6" s="4" t="s">
        <v>514</v>
      </c>
    </row>
    <row r="7" spans="1:3">
      <c r="A7" s="3" t="s">
        <v>485</v>
      </c>
    </row>
    <row r="8" spans="1:3">
      <c r="A8" s="4" t="s">
        <v>486</v>
      </c>
      <c r="B8" s="6" t="n">
        <v>101850</v>
      </c>
      <c r="C8" s="6" t="n">
        <v>101850</v>
      </c>
    </row>
    <row r="9" spans="1:3">
      <c r="A9" s="4" t="s">
        <v>512</v>
      </c>
      <c r="B9" s="6" t="n">
        <v>-1295</v>
      </c>
      <c r="C9" s="6" t="n">
        <v>-1866</v>
      </c>
    </row>
    <row r="10" spans="1:3">
      <c r="A10" s="4" t="s">
        <v>530</v>
      </c>
      <c r="B10" s="6" t="n">
        <v>100555</v>
      </c>
      <c r="C10" s="6" t="n">
        <v>99984</v>
      </c>
    </row>
    <row r="11" spans="1:3">
      <c r="A11" s="4" t="s">
        <v>526</v>
      </c>
    </row>
    <row r="12" spans="1:3">
      <c r="A12" s="3" t="s">
        <v>485</v>
      </c>
    </row>
    <row r="13" spans="1:3">
      <c r="A13" s="4" t="s">
        <v>486</v>
      </c>
      <c r="B13" s="6" t="n">
        <v>41850</v>
      </c>
      <c r="C13" s="6" t="n">
        <v>41850</v>
      </c>
    </row>
    <row r="14" spans="1:3">
      <c r="A14" s="4" t="s">
        <v>512</v>
      </c>
      <c r="B14" s="6" t="n">
        <v>-1272</v>
      </c>
      <c r="C14" s="6" t="n">
        <v>-1840</v>
      </c>
    </row>
    <row r="15" spans="1:3">
      <c r="A15" s="4" t="s">
        <v>530</v>
      </c>
      <c r="B15" s="7" t="n">
        <v>40578</v>
      </c>
      <c r="C15" s="6" t="n">
        <v>40010</v>
      </c>
    </row>
    <row r="16" spans="1:3">
      <c r="A16" s="4" t="s">
        <v>61</v>
      </c>
      <c r="B16" s="4" t="s">
        <v>503</v>
      </c>
    </row>
    <row r="17" spans="1:3">
      <c r="A17" s="4" t="s">
        <v>527</v>
      </c>
      <c r="B17" s="8" t="n">
        <v>10.21</v>
      </c>
    </row>
    <row r="18" spans="1:3">
      <c r="A18" s="4" t="s">
        <v>528</v>
      </c>
    </row>
    <row r="19" spans="1:3">
      <c r="A19" s="3" t="s">
        <v>485</v>
      </c>
    </row>
    <row r="20" spans="1:3">
      <c r="A20" s="4" t="s">
        <v>486</v>
      </c>
      <c r="B20" s="7" t="n">
        <v>60000</v>
      </c>
      <c r="C20" s="6" t="n">
        <v>60000</v>
      </c>
    </row>
    <row r="21" spans="1:3">
      <c r="A21" s="4" t="s">
        <v>512</v>
      </c>
      <c r="B21" s="6" t="n">
        <v>-23</v>
      </c>
      <c r="C21" s="6" t="n">
        <v>-26</v>
      </c>
    </row>
    <row r="22" spans="1:3">
      <c r="A22" s="4" t="s">
        <v>530</v>
      </c>
      <c r="B22" s="7" t="n">
        <v>59977</v>
      </c>
      <c r="C22" s="7" t="n">
        <v>59974</v>
      </c>
    </row>
    <row r="23" spans="1:3">
      <c r="A23" s="4" t="s">
        <v>61</v>
      </c>
      <c r="B23" s="4" t="s">
        <v>508</v>
      </c>
    </row>
    <row r="24" spans="1:3">
      <c r="A24" s="4" t="s">
        <v>527</v>
      </c>
      <c r="B24" s="8" t="n">
        <v>29.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64</v>
      </c>
    </row>
    <row r="3" spans="1:3">
      <c r="A3" s="3" t="s">
        <v>485</v>
      </c>
    </row>
    <row r="4" spans="1:3">
      <c r="A4" s="4" t="s">
        <v>532</v>
      </c>
      <c r="B4" s="7" t="n">
        <v>0</v>
      </c>
      <c r="C4" s="7" t="n">
        <v>16162</v>
      </c>
    </row>
    <row r="5" spans="1:3">
      <c r="A5" s="4" t="s">
        <v>533</v>
      </c>
    </row>
    <row r="6" spans="1:3">
      <c r="A6" s="3" t="s">
        <v>485</v>
      </c>
    </row>
    <row r="7" spans="1:3">
      <c r="A7" s="4" t="s">
        <v>532</v>
      </c>
      <c r="C7" s="7" t="n">
        <v>16162</v>
      </c>
    </row>
    <row r="8" spans="1:3">
      <c r="A8" s="4" t="s">
        <v>534</v>
      </c>
      <c r="C8" s="6" t="n">
        <v>1983058</v>
      </c>
    </row>
    <row r="9" spans="1:3">
      <c r="A9" s="4" t="s">
        <v>535</v>
      </c>
      <c r="C9" s="8" t="n">
        <v>8.15</v>
      </c>
    </row>
    <row r="10" spans="1:3">
      <c r="A10" s="4" t="s">
        <v>61</v>
      </c>
      <c r="C10" s="4" t="s">
        <v>5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7</v>
      </c>
      <c r="B1" s="2" t="s">
        <v>1</v>
      </c>
    </row>
    <row r="2" spans="1:3">
      <c r="B2" s="2" t="s">
        <v>2</v>
      </c>
      <c r="C2" s="2" t="s">
        <v>64</v>
      </c>
    </row>
    <row r="3" spans="1:3">
      <c r="A3" s="3" t="s">
        <v>485</v>
      </c>
    </row>
    <row r="4" spans="1:3">
      <c r="A4" s="4" t="s">
        <v>538</v>
      </c>
      <c r="B4" s="7" t="n">
        <v>607</v>
      </c>
      <c r="C4" s="7" t="n">
        <v>549</v>
      </c>
    </row>
    <row r="5" spans="1:3">
      <c r="A5" s="4" t="s">
        <v>539</v>
      </c>
      <c r="B5" s="6" t="n">
        <v>568</v>
      </c>
      <c r="C5" s="6" t="n">
        <v>517</v>
      </c>
    </row>
    <row r="6" spans="1:3">
      <c r="A6" s="4" t="s">
        <v>540</v>
      </c>
      <c r="B6" s="7" t="n">
        <v>1175</v>
      </c>
      <c r="C6" s="7" t="n">
        <v>10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1</v>
      </c>
    </row>
    <row r="2" spans="1:3">
      <c r="B2" s="2" t="s">
        <v>2</v>
      </c>
      <c r="C2" s="2" t="s">
        <v>23</v>
      </c>
    </row>
    <row r="3" spans="1:3">
      <c r="A3" s="3" t="s">
        <v>175</v>
      </c>
    </row>
    <row r="4" spans="1:3">
      <c r="A4" s="4" t="s">
        <v>542</v>
      </c>
      <c r="B4" s="4" t="s">
        <v>543</v>
      </c>
    </row>
    <row r="5" spans="1:3">
      <c r="A5" s="4" t="s">
        <v>544</v>
      </c>
      <c r="B5" s="4" t="s">
        <v>545</v>
      </c>
    </row>
    <row r="6" spans="1:3">
      <c r="A6" s="4" t="s">
        <v>546</v>
      </c>
      <c r="B6" s="4" t="s">
        <v>547</v>
      </c>
    </row>
    <row r="7" spans="1:3">
      <c r="A7" s="4" t="s">
        <v>548</v>
      </c>
      <c r="B7" s="9" t="n">
        <v>87.3</v>
      </c>
      <c r="C7" s="9" t="n">
        <v>6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4"/>
  </cols>
  <sheetData>
    <row r="1" spans="1:2">
      <c r="A1" s="1" t="s">
        <v>549</v>
      </c>
      <c r="B1" s="2" t="s">
        <v>2</v>
      </c>
    </row>
    <row r="2" spans="1:2">
      <c r="A2" s="4" t="s">
        <v>550</v>
      </c>
    </row>
    <row r="3" spans="1:2">
      <c r="A3" s="4" t="s">
        <v>551</v>
      </c>
      <c r="B3" s="4" t="s">
        <v>552</v>
      </c>
    </row>
    <row r="4" spans="1:2">
      <c r="A4" s="4" t="s">
        <v>553</v>
      </c>
    </row>
    <row r="5" spans="1:2">
      <c r="A5" s="4" t="s">
        <v>551</v>
      </c>
      <c r="B5" s="4" t="s">
        <v>5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3</v>
      </c>
    </row>
    <row r="2" spans="1:3">
      <c r="A2" s="4" t="s">
        <v>135</v>
      </c>
      <c r="B2" s="7" t="n">
        <v>30217</v>
      </c>
      <c r="C2" s="7" t="n">
        <v>24989</v>
      </c>
    </row>
    <row r="3" spans="1:3">
      <c r="A3" s="4" t="s">
        <v>556</v>
      </c>
      <c r="B3" s="6" t="n">
        <v>530660</v>
      </c>
      <c r="C3" s="6" t="n">
        <v>690029</v>
      </c>
    </row>
    <row r="4" spans="1:3">
      <c r="A4" s="4" t="s">
        <v>557</v>
      </c>
      <c r="B4" s="6" t="n">
        <v>560877</v>
      </c>
      <c r="C4" s="6" t="n">
        <v>715018</v>
      </c>
    </row>
    <row r="5" spans="1:3">
      <c r="A5" s="4" t="s">
        <v>558</v>
      </c>
    </row>
    <row r="6" spans="1:3">
      <c r="A6" s="4" t="s">
        <v>515</v>
      </c>
      <c r="B6" s="7" t="n">
        <v>244</v>
      </c>
      <c r="C6" s="7" t="n">
        <v>3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1</v>
      </c>
      <c r="B1" s="2" t="s">
        <v>1</v>
      </c>
    </row>
    <row r="2" spans="1:2">
      <c r="B2" s="2" t="s">
        <v>122</v>
      </c>
    </row>
    <row r="3" spans="1:2">
      <c r="A3" s="3" t="s">
        <v>123</v>
      </c>
    </row>
    <row r="4" spans="1:2">
      <c r="A4" s="4" t="s">
        <v>124</v>
      </c>
      <c r="B4" s="7" t="n">
        <v>13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23</v>
      </c>
    </row>
    <row r="2" spans="1:3">
      <c r="A2" s="3" t="s">
        <v>560</v>
      </c>
    </row>
    <row r="3" spans="1:3">
      <c r="A3" s="4" t="s">
        <v>561</v>
      </c>
      <c r="B3" s="7" t="n">
        <v>460602</v>
      </c>
    </row>
    <row r="4" spans="1:3">
      <c r="A4" s="4" t="s">
        <v>519</v>
      </c>
      <c r="B4" s="6" t="n">
        <v>99608</v>
      </c>
    </row>
    <row r="5" spans="1:3">
      <c r="A5" s="4" t="s">
        <v>520</v>
      </c>
      <c r="B5" s="6" t="n">
        <v>1000</v>
      </c>
    </row>
    <row r="6" spans="1:3">
      <c r="A6" s="4" t="s">
        <v>521</v>
      </c>
      <c r="B6" s="6" t="n">
        <v>0</v>
      </c>
    </row>
    <row r="7" spans="1:3">
      <c r="A7" s="4" t="s">
        <v>522</v>
      </c>
      <c r="B7" s="6" t="n">
        <v>0</v>
      </c>
    </row>
    <row r="8" spans="1:3">
      <c r="A8" s="4" t="s">
        <v>523</v>
      </c>
      <c r="B8" s="6" t="n">
        <v>0</v>
      </c>
    </row>
    <row r="9" spans="1:3">
      <c r="A9" s="4" t="s">
        <v>103</v>
      </c>
      <c r="B9" s="6" t="n">
        <v>561210</v>
      </c>
    </row>
    <row r="10" spans="1:3">
      <c r="A10" s="4" t="s">
        <v>562</v>
      </c>
      <c r="B10" s="6" t="n">
        <v>-333</v>
      </c>
    </row>
    <row r="11" spans="1:3">
      <c r="A11" s="4" t="s">
        <v>557</v>
      </c>
      <c r="B11" s="6" t="n">
        <v>560877</v>
      </c>
      <c r="C11" s="7" t="n">
        <v>715018</v>
      </c>
    </row>
    <row r="12" spans="1:3">
      <c r="A12" s="4" t="s">
        <v>563</v>
      </c>
    </row>
    <row r="13" spans="1:3">
      <c r="A13" s="3" t="s">
        <v>560</v>
      </c>
    </row>
    <row r="14" spans="1:3">
      <c r="A14" s="4" t="s">
        <v>561</v>
      </c>
      <c r="B14" s="6" t="n">
        <v>27306</v>
      </c>
    </row>
    <row r="15" spans="1:3">
      <c r="A15" s="4" t="s">
        <v>519</v>
      </c>
      <c r="B15" s="6" t="n">
        <v>2000</v>
      </c>
    </row>
    <row r="16" spans="1:3">
      <c r="A16" s="4" t="s">
        <v>520</v>
      </c>
      <c r="B16" s="6" t="n">
        <v>1000</v>
      </c>
    </row>
    <row r="17" spans="1:3">
      <c r="A17" s="4" t="s">
        <v>521</v>
      </c>
      <c r="B17" s="6" t="n">
        <v>0</v>
      </c>
    </row>
    <row r="18" spans="1:3">
      <c r="A18" s="4" t="s">
        <v>522</v>
      </c>
      <c r="B18" s="6" t="n">
        <v>0</v>
      </c>
    </row>
    <row r="19" spans="1:3">
      <c r="A19" s="4" t="s">
        <v>523</v>
      </c>
      <c r="B19" s="6" t="n">
        <v>0</v>
      </c>
    </row>
    <row r="20" spans="1:3">
      <c r="A20" s="4" t="s">
        <v>103</v>
      </c>
      <c r="B20" s="6" t="n">
        <v>30306</v>
      </c>
    </row>
    <row r="21" spans="1:3">
      <c r="A21" s="4" t="s">
        <v>558</v>
      </c>
    </row>
    <row r="22" spans="1:3">
      <c r="A22" s="3" t="s">
        <v>560</v>
      </c>
    </row>
    <row r="23" spans="1:3">
      <c r="A23" s="4" t="s">
        <v>561</v>
      </c>
      <c r="B23" s="6" t="n">
        <v>433296</v>
      </c>
    </row>
    <row r="24" spans="1:3">
      <c r="A24" s="4" t="s">
        <v>519</v>
      </c>
      <c r="B24" s="6" t="n">
        <v>97608</v>
      </c>
    </row>
    <row r="25" spans="1:3">
      <c r="A25" s="4" t="s">
        <v>520</v>
      </c>
      <c r="B25" s="6" t="n">
        <v>0</v>
      </c>
    </row>
    <row r="26" spans="1:3">
      <c r="A26" s="4" t="s">
        <v>521</v>
      </c>
      <c r="B26" s="6" t="n">
        <v>0</v>
      </c>
    </row>
    <row r="27" spans="1:3">
      <c r="A27" s="4" t="s">
        <v>522</v>
      </c>
      <c r="B27" s="6" t="n">
        <v>0</v>
      </c>
    </row>
    <row r="28" spans="1:3">
      <c r="A28" s="4" t="s">
        <v>523</v>
      </c>
      <c r="B28" s="6" t="n">
        <v>0</v>
      </c>
    </row>
    <row r="29" spans="1:3">
      <c r="A29" s="4" t="s">
        <v>103</v>
      </c>
      <c r="B29" s="7" t="n">
        <v>5309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23</v>
      </c>
    </row>
    <row r="2" spans="1:3">
      <c r="A2" s="3" t="s">
        <v>565</v>
      </c>
    </row>
    <row r="3" spans="1:3">
      <c r="A3" s="4" t="s">
        <v>566</v>
      </c>
      <c r="B3" s="7" t="n">
        <v>8996</v>
      </c>
      <c r="C3" s="7" t="n">
        <v>9417</v>
      </c>
    </row>
    <row r="4" spans="1:3">
      <c r="A4" s="3" t="s">
        <v>567</v>
      </c>
    </row>
    <row r="5" spans="1:3">
      <c r="A5" s="4" t="s">
        <v>566</v>
      </c>
      <c r="B5" s="6" t="n">
        <v>-1011</v>
      </c>
      <c r="C5" s="6" t="n">
        <v>-748</v>
      </c>
    </row>
    <row r="6" spans="1:3">
      <c r="A6" s="4" t="s">
        <v>103</v>
      </c>
      <c r="B6" s="6" t="n">
        <v>148867</v>
      </c>
      <c r="C6" s="6" t="n">
        <v>132647</v>
      </c>
    </row>
    <row r="7" spans="1:3">
      <c r="A7" s="11" t="n">
        <v>1</v>
      </c>
    </row>
    <row r="8" spans="1:3">
      <c r="A8" s="3" t="s">
        <v>565</v>
      </c>
    </row>
    <row r="9" spans="1:3">
      <c r="A9" s="4" t="s">
        <v>566</v>
      </c>
      <c r="B9" s="6" t="n">
        <v>0</v>
      </c>
      <c r="C9" s="6" t="n">
        <v>0</v>
      </c>
    </row>
    <row r="10" spans="1:3">
      <c r="A10" s="3" t="s">
        <v>567</v>
      </c>
    </row>
    <row r="11" spans="1:3">
      <c r="A11" s="4" t="s">
        <v>566</v>
      </c>
      <c r="B11" s="6" t="n">
        <v>0</v>
      </c>
      <c r="C11" s="6" t="n">
        <v>0</v>
      </c>
    </row>
    <row r="12" spans="1:3">
      <c r="A12" s="4" t="s">
        <v>103</v>
      </c>
      <c r="B12" s="6" t="n">
        <v>63372</v>
      </c>
      <c r="C12" s="6" t="n">
        <v>55768</v>
      </c>
    </row>
    <row r="13" spans="1:3">
      <c r="A13" s="11" t="n">
        <v>2</v>
      </c>
    </row>
    <row r="14" spans="1:3">
      <c r="A14" s="3" t="s">
        <v>565</v>
      </c>
    </row>
    <row r="15" spans="1:3">
      <c r="A15" s="4" t="s">
        <v>566</v>
      </c>
      <c r="B15" s="6" t="n">
        <v>8996</v>
      </c>
      <c r="C15" s="6" t="n">
        <v>9417</v>
      </c>
    </row>
    <row r="16" spans="1:3">
      <c r="A16" s="3" t="s">
        <v>567</v>
      </c>
    </row>
    <row r="17" spans="1:3">
      <c r="A17" s="4" t="s">
        <v>566</v>
      </c>
      <c r="B17" s="6" t="n">
        <v>-1011</v>
      </c>
      <c r="C17" s="6" t="n">
        <v>-748</v>
      </c>
    </row>
    <row r="18" spans="1:3">
      <c r="A18" s="4" t="s">
        <v>103</v>
      </c>
      <c r="B18" s="6" t="n">
        <v>85495</v>
      </c>
      <c r="C18" s="6" t="n">
        <v>76879</v>
      </c>
    </row>
    <row r="19" spans="1:3">
      <c r="A19" s="4" t="s">
        <v>568</v>
      </c>
    </row>
    <row r="20" spans="1:3">
      <c r="A20" s="3" t="s">
        <v>565</v>
      </c>
    </row>
    <row r="21" spans="1:3">
      <c r="A21" s="4" t="s">
        <v>344</v>
      </c>
      <c r="B21" s="6" t="n">
        <v>63372</v>
      </c>
      <c r="C21" s="6" t="n">
        <v>55768</v>
      </c>
    </row>
    <row r="22" spans="1:3">
      <c r="A22" s="4" t="s">
        <v>569</v>
      </c>
    </row>
    <row r="23" spans="1:3">
      <c r="A23" s="3" t="s">
        <v>565</v>
      </c>
    </row>
    <row r="24" spans="1:3">
      <c r="A24" s="4" t="s">
        <v>344</v>
      </c>
      <c r="B24" s="6" t="n">
        <v>63372</v>
      </c>
      <c r="C24" s="6" t="n">
        <v>55768</v>
      </c>
    </row>
    <row r="25" spans="1:3">
      <c r="A25" s="4" t="s">
        <v>570</v>
      </c>
    </row>
    <row r="26" spans="1:3">
      <c r="A26" s="3" t="s">
        <v>565</v>
      </c>
    </row>
    <row r="27" spans="1:3">
      <c r="A27" s="4" t="s">
        <v>344</v>
      </c>
      <c r="B27" s="6" t="n">
        <v>0</v>
      </c>
      <c r="C27" s="6" t="n">
        <v>0</v>
      </c>
    </row>
    <row r="28" spans="1:3">
      <c r="A28" s="4" t="s">
        <v>571</v>
      </c>
    </row>
    <row r="29" spans="1:3">
      <c r="A29" s="3" t="s">
        <v>565</v>
      </c>
    </row>
    <row r="30" spans="1:3">
      <c r="A30" s="4" t="s">
        <v>344</v>
      </c>
      <c r="B30" s="6" t="n">
        <v>77510</v>
      </c>
      <c r="C30" s="6" t="n">
        <v>68210</v>
      </c>
    </row>
    <row r="31" spans="1:3">
      <c r="A31" s="4" t="s">
        <v>572</v>
      </c>
    </row>
    <row r="32" spans="1:3">
      <c r="A32" s="3" t="s">
        <v>565</v>
      </c>
    </row>
    <row r="33" spans="1:3">
      <c r="A33" s="4" t="s">
        <v>344</v>
      </c>
      <c r="B33" s="6" t="n">
        <v>0</v>
      </c>
      <c r="C33" s="6" t="n">
        <v>0</v>
      </c>
    </row>
    <row r="34" spans="1:3">
      <c r="A34" s="4" t="s">
        <v>573</v>
      </c>
    </row>
    <row r="35" spans="1:3">
      <c r="A35" s="3" t="s">
        <v>565</v>
      </c>
    </row>
    <row r="36" spans="1:3">
      <c r="A36" s="4" t="s">
        <v>344</v>
      </c>
      <c r="B36" s="7" t="n">
        <v>77510</v>
      </c>
      <c r="C36" s="7" t="n">
        <v>682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23</v>
      </c>
    </row>
    <row r="2" spans="1:3">
      <c r="A2" s="4" t="s">
        <v>575</v>
      </c>
    </row>
    <row r="3" spans="1:3">
      <c r="A3" s="3" t="s">
        <v>576</v>
      </c>
    </row>
    <row r="4" spans="1:3">
      <c r="A4" s="4" t="s">
        <v>61</v>
      </c>
      <c r="B4" s="4" t="s">
        <v>503</v>
      </c>
    </row>
    <row r="5" spans="1:3">
      <c r="A5" s="4" t="s">
        <v>577</v>
      </c>
    </row>
    <row r="6" spans="1:3">
      <c r="A6" s="3" t="s">
        <v>576</v>
      </c>
    </row>
    <row r="7" spans="1:3">
      <c r="A7" s="4" t="s">
        <v>61</v>
      </c>
      <c r="B7" s="4" t="s">
        <v>508</v>
      </c>
    </row>
    <row r="8" spans="1:3">
      <c r="A8" s="4" t="s">
        <v>578</v>
      </c>
    </row>
    <row r="9" spans="1:3">
      <c r="A9" s="3" t="s">
        <v>576</v>
      </c>
    </row>
    <row r="10" spans="1:3">
      <c r="A10" s="4" t="s">
        <v>61</v>
      </c>
      <c r="B10" s="4" t="s">
        <v>62</v>
      </c>
      <c r="C10" s="4" t="s">
        <v>62</v>
      </c>
    </row>
    <row r="11" spans="1:3">
      <c r="A11" s="4" t="s">
        <v>579</v>
      </c>
    </row>
    <row r="12" spans="1:3">
      <c r="A12" s="3" t="s">
        <v>576</v>
      </c>
    </row>
    <row r="13" spans="1:3">
      <c r="A13" s="4" t="s">
        <v>61</v>
      </c>
      <c r="B13" s="4" t="s">
        <v>493</v>
      </c>
    </row>
    <row r="14" spans="1:3">
      <c r="A14" s="4" t="s">
        <v>580</v>
      </c>
    </row>
    <row r="15" spans="1:3">
      <c r="A15" s="3" t="s">
        <v>565</v>
      </c>
    </row>
    <row r="16" spans="1:3">
      <c r="A16" s="4" t="s">
        <v>581</v>
      </c>
      <c r="B16" s="7" t="n">
        <v>99035</v>
      </c>
      <c r="C16" s="7" t="n">
        <v>98719</v>
      </c>
    </row>
    <row r="17" spans="1:3">
      <c r="A17" s="3" t="s">
        <v>567</v>
      </c>
    </row>
    <row r="18" spans="1:3">
      <c r="A18" s="4" t="s">
        <v>582</v>
      </c>
      <c r="B18" s="6" t="n">
        <v>1241156</v>
      </c>
      <c r="C18" s="6" t="n">
        <v>1399016</v>
      </c>
    </row>
    <row r="19" spans="1:3">
      <c r="A19" s="4" t="s">
        <v>583</v>
      </c>
    </row>
    <row r="20" spans="1:3">
      <c r="A20" s="3" t="s">
        <v>567</v>
      </c>
    </row>
    <row r="21" spans="1:3">
      <c r="A21" s="4" t="s">
        <v>584</v>
      </c>
      <c r="B21" s="6" t="n">
        <v>40578</v>
      </c>
      <c r="C21" s="6" t="n">
        <v>40010</v>
      </c>
    </row>
    <row r="22" spans="1:3">
      <c r="A22" s="4" t="s">
        <v>585</v>
      </c>
    </row>
    <row r="23" spans="1:3">
      <c r="A23" s="3" t="s">
        <v>567</v>
      </c>
    </row>
    <row r="24" spans="1:3">
      <c r="A24" s="4" t="s">
        <v>584</v>
      </c>
      <c r="B24" s="6" t="n">
        <v>59977</v>
      </c>
      <c r="C24" s="6" t="n">
        <v>59974</v>
      </c>
    </row>
    <row r="25" spans="1:3">
      <c r="A25" s="4" t="s">
        <v>586</v>
      </c>
    </row>
    <row r="26" spans="1:3">
      <c r="A26" s="3" t="s">
        <v>567</v>
      </c>
    </row>
    <row r="27" spans="1:3">
      <c r="A27" s="4" t="s">
        <v>587</v>
      </c>
      <c r="B27" s="6" t="n">
        <v>530660</v>
      </c>
      <c r="C27" s="6" t="n">
        <v>690029</v>
      </c>
    </row>
    <row r="28" spans="1:3">
      <c r="A28" s="4" t="s">
        <v>588</v>
      </c>
    </row>
    <row r="29" spans="1:3">
      <c r="A29" s="3" t="s">
        <v>567</v>
      </c>
    </row>
    <row r="30" spans="1:3">
      <c r="A30" s="4" t="s">
        <v>589</v>
      </c>
      <c r="B30" s="6" t="n">
        <v>221240</v>
      </c>
      <c r="C30" s="6" t="n">
        <v>220796</v>
      </c>
    </row>
    <row r="31" spans="1:3">
      <c r="A31" s="4" t="s">
        <v>590</v>
      </c>
    </row>
    <row r="32" spans="1:3">
      <c r="A32" s="3" t="s">
        <v>567</v>
      </c>
    </row>
    <row r="33" spans="1:3">
      <c r="A33" s="4" t="s">
        <v>587</v>
      </c>
      <c r="B33" s="6" t="n">
        <v>388701</v>
      </c>
      <c r="C33" s="6" t="n">
        <v>388207</v>
      </c>
    </row>
    <row r="34" spans="1:3">
      <c r="A34" s="4" t="s">
        <v>591</v>
      </c>
    </row>
    <row r="35" spans="1:3">
      <c r="A35" s="3" t="s">
        <v>565</v>
      </c>
    </row>
    <row r="36" spans="1:3">
      <c r="A36" s="4" t="s">
        <v>581</v>
      </c>
      <c r="B36" s="6" t="n">
        <v>114500</v>
      </c>
      <c r="C36" s="6" t="n">
        <v>114500</v>
      </c>
    </row>
    <row r="37" spans="1:3">
      <c r="A37" s="4" t="s">
        <v>592</v>
      </c>
    </row>
    <row r="38" spans="1:3">
      <c r="A38" s="3" t="s">
        <v>567</v>
      </c>
    </row>
    <row r="39" spans="1:3">
      <c r="A39" s="4" t="s">
        <v>582</v>
      </c>
      <c r="B39" s="6" t="n">
        <v>1258754</v>
      </c>
      <c r="C39" s="6" t="n">
        <v>1416036</v>
      </c>
    </row>
    <row r="40" spans="1:3">
      <c r="A40" s="4" t="s">
        <v>593</v>
      </c>
    </row>
    <row r="41" spans="1:3">
      <c r="A41" s="3" t="s">
        <v>567</v>
      </c>
    </row>
    <row r="42" spans="1:3">
      <c r="A42" s="4" t="s">
        <v>584</v>
      </c>
      <c r="B42" s="6" t="n">
        <v>42255</v>
      </c>
      <c r="C42" s="6" t="n">
        <v>41477</v>
      </c>
    </row>
    <row r="43" spans="1:3">
      <c r="A43" s="4" t="s">
        <v>594</v>
      </c>
    </row>
    <row r="44" spans="1:3">
      <c r="A44" s="3" t="s">
        <v>567</v>
      </c>
    </row>
    <row r="45" spans="1:3">
      <c r="A45" s="4" t="s">
        <v>584</v>
      </c>
      <c r="B45" s="6" t="n">
        <v>55282</v>
      </c>
      <c r="C45" s="6" t="n">
        <v>54188</v>
      </c>
    </row>
    <row r="46" spans="1:3">
      <c r="A46" s="4" t="s">
        <v>595</v>
      </c>
    </row>
    <row r="47" spans="1:3">
      <c r="A47" s="3" t="s">
        <v>567</v>
      </c>
    </row>
    <row r="48" spans="1:3">
      <c r="A48" s="4" t="s">
        <v>587</v>
      </c>
      <c r="B48" s="6" t="n">
        <v>530904</v>
      </c>
      <c r="C48" s="6" t="n">
        <v>690371</v>
      </c>
    </row>
    <row r="49" spans="1:3">
      <c r="A49" s="4" t="s">
        <v>596</v>
      </c>
    </row>
    <row r="50" spans="1:3">
      <c r="A50" s="3" t="s">
        <v>567</v>
      </c>
    </row>
    <row r="51" spans="1:3">
      <c r="A51" s="4" t="s">
        <v>589</v>
      </c>
      <c r="B51" s="6" t="n">
        <v>232313</v>
      </c>
      <c r="C51" s="6" t="n">
        <v>229500</v>
      </c>
    </row>
    <row r="52" spans="1:3">
      <c r="A52" s="4" t="s">
        <v>597</v>
      </c>
    </row>
    <row r="53" spans="1:3">
      <c r="A53" s="3" t="s">
        <v>567</v>
      </c>
    </row>
    <row r="54" spans="1:3">
      <c r="A54" s="4" t="s">
        <v>587</v>
      </c>
      <c r="B54" s="7" t="n">
        <v>398000</v>
      </c>
      <c r="C54" s="7" t="n">
        <v>400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8</v>
      </c>
      <c r="B1" s="2" t="s">
        <v>2</v>
      </c>
      <c r="C1" s="2" t="s">
        <v>599</v>
      </c>
      <c r="D1" s="2" t="s">
        <v>2</v>
      </c>
      <c r="E1" s="2" t="s">
        <v>23</v>
      </c>
    </row>
    <row r="2" spans="1:5">
      <c r="A2" s="3" t="s">
        <v>600</v>
      </c>
    </row>
    <row r="3" spans="1:5">
      <c r="A3" s="4" t="s">
        <v>31</v>
      </c>
      <c r="B3" s="7" t="n">
        <v>534780</v>
      </c>
      <c r="D3" s="7" t="n">
        <v>534780</v>
      </c>
      <c r="E3" s="7" t="n">
        <v>534780</v>
      </c>
    </row>
    <row r="4" spans="1:5">
      <c r="A4" s="4" t="s">
        <v>418</v>
      </c>
    </row>
    <row r="5" spans="1:5">
      <c r="A5" s="3" t="s">
        <v>600</v>
      </c>
    </row>
    <row r="6" spans="1:5">
      <c r="A6" s="4" t="s">
        <v>601</v>
      </c>
      <c r="B6" s="6" t="n">
        <v>4400000</v>
      </c>
    </row>
    <row r="7" spans="1:5">
      <c r="A7" s="4" t="s">
        <v>602</v>
      </c>
      <c r="B7" s="6" t="n">
        <v>4570000</v>
      </c>
      <c r="D7" s="6" t="n">
        <v>4570000</v>
      </c>
    </row>
    <row r="8" spans="1:5">
      <c r="A8" s="4" t="s">
        <v>603</v>
      </c>
    </row>
    <row r="9" spans="1:5">
      <c r="A9" s="3" t="s">
        <v>600</v>
      </c>
    </row>
    <row r="10" spans="1:5">
      <c r="A10" s="4" t="s">
        <v>604</v>
      </c>
      <c r="D10" s="6" t="n">
        <v>150000</v>
      </c>
    </row>
    <row r="11" spans="1:5">
      <c r="A11" s="4" t="s">
        <v>605</v>
      </c>
    </row>
    <row r="12" spans="1:5">
      <c r="A12" s="3" t="s">
        <v>600</v>
      </c>
    </row>
    <row r="13" spans="1:5">
      <c r="A13" s="4" t="s">
        <v>604</v>
      </c>
      <c r="D13" s="6" t="n">
        <v>175000</v>
      </c>
    </row>
    <row r="14" spans="1:5">
      <c r="A14" s="4" t="s">
        <v>606</v>
      </c>
    </row>
    <row r="15" spans="1:5">
      <c r="A15" s="3" t="s">
        <v>600</v>
      </c>
    </row>
    <row r="16" spans="1:5">
      <c r="A16" s="4" t="s">
        <v>604</v>
      </c>
      <c r="D16" s="6" t="n">
        <v>250000</v>
      </c>
    </row>
    <row r="17" spans="1:5">
      <c r="A17" s="4" t="s">
        <v>607</v>
      </c>
    </row>
    <row r="18" spans="1:5">
      <c r="A18" s="3" t="s">
        <v>600</v>
      </c>
    </row>
    <row r="19" spans="1:5">
      <c r="A19" s="4" t="s">
        <v>604</v>
      </c>
      <c r="D19" s="7" t="n">
        <v>175000</v>
      </c>
    </row>
    <row r="20" spans="1:5">
      <c r="A20" s="4" t="s">
        <v>608</v>
      </c>
      <c r="D20" s="4" t="s">
        <v>609</v>
      </c>
    </row>
    <row r="21" spans="1:5">
      <c r="A21" s="4" t="s">
        <v>610</v>
      </c>
    </row>
    <row r="22" spans="1:5">
      <c r="A22" s="3" t="s">
        <v>600</v>
      </c>
    </row>
    <row r="23" spans="1:5">
      <c r="A23" s="4" t="s">
        <v>604</v>
      </c>
      <c r="D23" s="7" t="n">
        <v>150000</v>
      </c>
    </row>
    <row r="24" spans="1:5">
      <c r="A24" s="4" t="s">
        <v>608</v>
      </c>
      <c r="D24" s="4" t="s">
        <v>609</v>
      </c>
    </row>
    <row r="25" spans="1:5">
      <c r="A25" s="4" t="s">
        <v>611</v>
      </c>
    </row>
    <row r="26" spans="1:5">
      <c r="A26" s="3" t="s">
        <v>600</v>
      </c>
    </row>
    <row r="27" spans="1:5">
      <c r="A27" s="4" t="s">
        <v>602</v>
      </c>
      <c r="B27" s="6" t="n">
        <v>1900000</v>
      </c>
      <c r="D27" s="7" t="n">
        <v>1900000</v>
      </c>
    </row>
    <row r="28" spans="1:5">
      <c r="A28" s="4" t="s">
        <v>612</v>
      </c>
    </row>
    <row r="29" spans="1:5">
      <c r="A29" s="3" t="s">
        <v>600</v>
      </c>
    </row>
    <row r="30" spans="1:5">
      <c r="A30" s="4" t="s">
        <v>602</v>
      </c>
      <c r="B30" s="6" t="n">
        <v>1000000</v>
      </c>
      <c r="D30" s="6" t="n">
        <v>1000000</v>
      </c>
    </row>
    <row r="31" spans="1:5">
      <c r="A31" s="4" t="s">
        <v>613</v>
      </c>
    </row>
    <row r="32" spans="1:5">
      <c r="A32" s="3" t="s">
        <v>600</v>
      </c>
    </row>
    <row r="33" spans="1:5">
      <c r="A33" s="4" t="s">
        <v>602</v>
      </c>
      <c r="B33" s="6" t="n">
        <v>1000000</v>
      </c>
      <c r="D33" s="6" t="n">
        <v>1000000</v>
      </c>
    </row>
    <row r="34" spans="1:5">
      <c r="A34" s="4" t="s">
        <v>614</v>
      </c>
    </row>
    <row r="35" spans="1:5">
      <c r="A35" s="3" t="s">
        <v>600</v>
      </c>
    </row>
    <row r="36" spans="1:5">
      <c r="A36" s="4" t="s">
        <v>602</v>
      </c>
      <c r="B36" s="6" t="n">
        <v>520000</v>
      </c>
      <c r="D36" s="6" t="n">
        <v>520000</v>
      </c>
    </row>
    <row r="37" spans="1:5">
      <c r="A37" s="4" t="s">
        <v>615</v>
      </c>
    </row>
    <row r="38" spans="1:5">
      <c r="A38" s="3" t="s">
        <v>600</v>
      </c>
    </row>
    <row r="39" spans="1:5">
      <c r="A39" s="4" t="s">
        <v>602</v>
      </c>
      <c r="B39" s="7" t="n">
        <v>150000</v>
      </c>
      <c r="D39" s="7" t="n">
        <v>150000</v>
      </c>
    </row>
    <row r="40" spans="1:5">
      <c r="A40" s="4" t="s">
        <v>616</v>
      </c>
    </row>
    <row r="41" spans="1:5">
      <c r="A41" s="3" t="s">
        <v>600</v>
      </c>
    </row>
    <row r="42" spans="1:5">
      <c r="A42" s="4" t="s">
        <v>617</v>
      </c>
      <c r="B42" s="7" t="n">
        <v>18</v>
      </c>
    </row>
    <row r="43" spans="1:5">
      <c r="A43" s="4" t="s">
        <v>618</v>
      </c>
    </row>
    <row r="44" spans="1:5">
      <c r="A44" s="3" t="s">
        <v>600</v>
      </c>
    </row>
    <row r="45" spans="1:5">
      <c r="A45" s="4" t="s">
        <v>617</v>
      </c>
      <c r="B45" s="8" t="n">
        <v>7.26</v>
      </c>
    </row>
    <row r="46" spans="1:5">
      <c r="A46" s="4" t="s">
        <v>619</v>
      </c>
    </row>
    <row r="47" spans="1:5">
      <c r="A47" s="3" t="s">
        <v>600</v>
      </c>
    </row>
    <row r="48" spans="1:5">
      <c r="A48" s="4" t="s">
        <v>620</v>
      </c>
      <c r="B48" s="10" t="n">
        <v>0.5</v>
      </c>
    </row>
    <row r="49" spans="1:5">
      <c r="A49" s="4" t="s">
        <v>621</v>
      </c>
    </row>
    <row r="50" spans="1:5">
      <c r="A50" s="3" t="s">
        <v>600</v>
      </c>
    </row>
    <row r="51" spans="1:5">
      <c r="A51" s="4" t="s">
        <v>620</v>
      </c>
      <c r="B51" s="12" t="n">
        <v>0.6321</v>
      </c>
    </row>
    <row r="52" spans="1:5">
      <c r="A52" s="4" t="s">
        <v>622</v>
      </c>
    </row>
    <row r="53" spans="1:5">
      <c r="A53" s="3" t="s">
        <v>600</v>
      </c>
    </row>
    <row r="54" spans="1:5">
      <c r="A54" s="4" t="s">
        <v>620</v>
      </c>
      <c r="B54" s="10" t="n">
        <v>0.5</v>
      </c>
    </row>
    <row r="55" spans="1:5">
      <c r="A55" s="4" t="s">
        <v>623</v>
      </c>
    </row>
    <row r="56" spans="1:5">
      <c r="A56" s="3" t="s">
        <v>600</v>
      </c>
    </row>
    <row r="57" spans="1:5">
      <c r="A57" s="4" t="s">
        <v>620</v>
      </c>
      <c r="B57" s="12" t="n">
        <v>0.6784</v>
      </c>
    </row>
    <row r="58" spans="1:5">
      <c r="A58" s="4" t="s">
        <v>624</v>
      </c>
    </row>
    <row r="59" spans="1:5">
      <c r="A59" s="3" t="s">
        <v>600</v>
      </c>
    </row>
    <row r="60" spans="1:5">
      <c r="A60" s="4" t="s">
        <v>620</v>
      </c>
      <c r="B60" s="12" t="n">
        <v>0.6321</v>
      </c>
    </row>
    <row r="61" spans="1:5">
      <c r="A61" s="4" t="s">
        <v>625</v>
      </c>
    </row>
    <row r="62" spans="1:5">
      <c r="A62" s="3" t="s">
        <v>600</v>
      </c>
    </row>
    <row r="63" spans="1:5">
      <c r="A63" s="4" t="s">
        <v>626</v>
      </c>
      <c r="B63" s="4" t="s">
        <v>627</v>
      </c>
      <c r="D63" s="4" t="s">
        <v>627</v>
      </c>
    </row>
    <row r="64" spans="1:5">
      <c r="A64" s="4" t="s">
        <v>628</v>
      </c>
    </row>
    <row r="65" spans="1:5">
      <c r="A65" s="3" t="s">
        <v>600</v>
      </c>
    </row>
    <row r="66" spans="1:5">
      <c r="A66" s="4" t="s">
        <v>629</v>
      </c>
      <c r="B66" s="8" t="n">
        <v>7.26</v>
      </c>
    </row>
    <row r="67" spans="1:5">
      <c r="A67" s="4" t="s">
        <v>630</v>
      </c>
      <c r="B67" s="8" t="n">
        <v>36.3</v>
      </c>
    </row>
    <row r="68" spans="1:5">
      <c r="A68" s="4" t="s">
        <v>631</v>
      </c>
    </row>
    <row r="69" spans="1:5">
      <c r="A69" s="3" t="s">
        <v>600</v>
      </c>
    </row>
    <row r="70" spans="1:5">
      <c r="A70" s="4" t="s">
        <v>632</v>
      </c>
      <c r="B70" s="12" t="n">
        <v>1.2646</v>
      </c>
    </row>
    <row r="71" spans="1:5">
      <c r="A71" s="4" t="s">
        <v>633</v>
      </c>
    </row>
    <row r="72" spans="1:5">
      <c r="A72" s="3" t="s">
        <v>600</v>
      </c>
    </row>
    <row r="73" spans="1:5">
      <c r="A73" s="4" t="s">
        <v>601</v>
      </c>
      <c r="C73" s="7" t="n">
        <v>201700</v>
      </c>
    </row>
    <row r="74" spans="1:5">
      <c r="A74" s="4" t="s">
        <v>634</v>
      </c>
      <c r="C74" s="4" t="s">
        <v>635</v>
      </c>
    </row>
    <row r="75" spans="1:5">
      <c r="A75" s="4" t="s">
        <v>636</v>
      </c>
      <c r="C75" s="7" t="n">
        <v>144700</v>
      </c>
    </row>
    <row r="76" spans="1:5">
      <c r="A76" s="4" t="s">
        <v>637</v>
      </c>
      <c r="C76" s="6" t="n">
        <v>1517451</v>
      </c>
    </row>
    <row r="77" spans="1:5">
      <c r="A77" s="4" t="s">
        <v>638</v>
      </c>
      <c r="C77" s="7" t="n">
        <v>57000</v>
      </c>
    </row>
    <row r="78" spans="1:5">
      <c r="A78" s="4" t="s">
        <v>31</v>
      </c>
      <c r="C78" s="6" t="n">
        <v>211452</v>
      </c>
    </row>
    <row r="79" spans="1:5">
      <c r="A79" s="4" t="s">
        <v>639</v>
      </c>
      <c r="D79" s="4" t="s">
        <v>640</v>
      </c>
    </row>
    <row r="80" spans="1:5">
      <c r="A80" s="4" t="s">
        <v>641</v>
      </c>
    </row>
    <row r="81" spans="1:5">
      <c r="A81" s="3" t="s">
        <v>600</v>
      </c>
    </row>
    <row r="82" spans="1:5">
      <c r="A82" s="4" t="s">
        <v>642</v>
      </c>
      <c r="C82" s="6" t="n">
        <v>7700</v>
      </c>
    </row>
    <row r="83" spans="1:5">
      <c r="A83" s="4" t="s">
        <v>643</v>
      </c>
    </row>
    <row r="84" spans="1:5">
      <c r="A84" s="3" t="s">
        <v>600</v>
      </c>
    </row>
    <row r="85" spans="1:5">
      <c r="A85" s="4" t="s">
        <v>644</v>
      </c>
      <c r="C85" s="7" t="n">
        <v>3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5</v>
      </c>
      <c r="B1" s="2" t="s">
        <v>2</v>
      </c>
      <c r="C1" s="2" t="s">
        <v>23</v>
      </c>
      <c r="D1" s="2" t="s">
        <v>599</v>
      </c>
    </row>
    <row r="2" spans="1:4">
      <c r="A2" s="3" t="s">
        <v>646</v>
      </c>
    </row>
    <row r="3" spans="1:4">
      <c r="A3" s="4" t="s">
        <v>31</v>
      </c>
      <c r="B3" s="7" t="n">
        <v>534780</v>
      </c>
      <c r="C3" s="7" t="n">
        <v>534780</v>
      </c>
    </row>
    <row r="4" spans="1:4">
      <c r="A4" s="4" t="s">
        <v>633</v>
      </c>
    </row>
    <row r="5" spans="1:4">
      <c r="A5" s="3" t="s">
        <v>600</v>
      </c>
    </row>
    <row r="6" spans="1:4">
      <c r="A6" s="4" t="s">
        <v>25</v>
      </c>
      <c r="D6" s="7" t="n">
        <v>15816</v>
      </c>
    </row>
    <row r="7" spans="1:4">
      <c r="A7" s="4" t="s">
        <v>133</v>
      </c>
      <c r="D7" s="6" t="n">
        <v>15248</v>
      </c>
    </row>
    <row r="8" spans="1:4">
      <c r="A8" s="4" t="s">
        <v>28</v>
      </c>
      <c r="D8" s="6" t="n">
        <v>63387</v>
      </c>
    </row>
    <row r="9" spans="1:4">
      <c r="A9" s="4" t="s">
        <v>647</v>
      </c>
      <c r="D9" s="6" t="n">
        <v>7019</v>
      </c>
    </row>
    <row r="10" spans="1:4">
      <c r="A10" s="3" t="s">
        <v>646</v>
      </c>
    </row>
    <row r="11" spans="1:4">
      <c r="A11" s="4" t="s">
        <v>648</v>
      </c>
      <c r="D11" s="6" t="n">
        <v>-32638</v>
      </c>
    </row>
    <row r="12" spans="1:4">
      <c r="A12" s="4" t="s">
        <v>649</v>
      </c>
      <c r="D12" s="6" t="n">
        <v>80332</v>
      </c>
    </row>
    <row r="13" spans="1:4">
      <c r="A13" s="4" t="s">
        <v>31</v>
      </c>
      <c r="D13" s="6" t="n">
        <v>211452</v>
      </c>
    </row>
    <row r="14" spans="1:4">
      <c r="A14" s="4" t="s">
        <v>650</v>
      </c>
      <c r="D14" s="6" t="n">
        <v>-90128</v>
      </c>
    </row>
    <row r="15" spans="1:4">
      <c r="A15" s="4" t="s">
        <v>651</v>
      </c>
      <c r="D15" s="6" t="n">
        <v>201656</v>
      </c>
    </row>
    <row r="16" spans="1:4">
      <c r="A16" s="4" t="s">
        <v>652</v>
      </c>
    </row>
    <row r="17" spans="1:4">
      <c r="A17" s="3" t="s">
        <v>646</v>
      </c>
    </row>
    <row r="18" spans="1:4">
      <c r="A18" s="4" t="s">
        <v>450</v>
      </c>
      <c r="D18" s="6" t="n">
        <v>9500</v>
      </c>
    </row>
    <row r="19" spans="1:4">
      <c r="A19" s="4" t="s">
        <v>653</v>
      </c>
    </row>
    <row r="20" spans="1:4">
      <c r="A20" s="3" t="s">
        <v>646</v>
      </c>
    </row>
    <row r="21" spans="1:4">
      <c r="A21" s="4" t="s">
        <v>450</v>
      </c>
      <c r="D21" s="7" t="n">
        <v>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654</v>
      </c>
      <c r="B1" s="2" t="s">
        <v>1</v>
      </c>
    </row>
    <row r="2" spans="1:2">
      <c r="B2" s="2" t="s">
        <v>655</v>
      </c>
    </row>
    <row r="3" spans="1:2">
      <c r="A3" s="3" t="s">
        <v>600</v>
      </c>
    </row>
    <row r="4" spans="1:2">
      <c r="A4" s="4" t="s">
        <v>656</v>
      </c>
      <c r="B4" s="7" t="n">
        <v>448265</v>
      </c>
    </row>
    <row r="5" spans="1:2">
      <c r="A5" s="4" t="s">
        <v>657</v>
      </c>
      <c r="B5" s="7" t="n">
        <v>40064</v>
      </c>
    </row>
    <row r="6" spans="1:2">
      <c r="A6" s="4" t="s">
        <v>658</v>
      </c>
      <c r="B6" s="8" t="n">
        <v>0.27</v>
      </c>
    </row>
    <row r="7" spans="1:2">
      <c r="A7" s="4" t="s">
        <v>659</v>
      </c>
      <c r="B7" s="8" t="n">
        <v>0.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599</v>
      </c>
      <c r="C1" s="2" t="s">
        <v>2</v>
      </c>
    </row>
    <row r="2" spans="1:3">
      <c r="A2" s="3" t="s">
        <v>661</v>
      </c>
    </row>
    <row r="3" spans="1:3">
      <c r="A3" s="4" t="s">
        <v>662</v>
      </c>
      <c r="B3" s="9" t="n">
        <v>90.09999999999999</v>
      </c>
    </row>
    <row r="4" spans="1:3">
      <c r="A4" s="4" t="s">
        <v>663</v>
      </c>
      <c r="B4" s="4" t="s">
        <v>664</v>
      </c>
    </row>
    <row r="5" spans="1:3">
      <c r="A5" s="4" t="s">
        <v>665</v>
      </c>
      <c r="C5" s="4" t="s">
        <v>666</v>
      </c>
    </row>
    <row r="6" spans="1:3">
      <c r="A6" s="4" t="s">
        <v>667</v>
      </c>
      <c r="C6" s="4" t="s">
        <v>668</v>
      </c>
    </row>
    <row r="7" spans="1:3">
      <c r="A7" s="4" t="s">
        <v>669</v>
      </c>
      <c r="C7" s="4" t="s">
        <v>6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1</v>
      </c>
      <c r="B1" s="2" t="s">
        <v>1</v>
      </c>
    </row>
    <row r="2" spans="1:2">
      <c r="B2" s="2" t="s">
        <v>122</v>
      </c>
    </row>
    <row r="3" spans="1:2">
      <c r="A3" s="3" t="s">
        <v>672</v>
      </c>
    </row>
    <row r="4" spans="1:2">
      <c r="A4" s="4" t="s">
        <v>673</v>
      </c>
      <c r="B4" s="7" t="n">
        <v>90525</v>
      </c>
    </row>
    <row r="5" spans="1:2">
      <c r="A5" s="4" t="s">
        <v>674</v>
      </c>
      <c r="B5" s="6" t="n">
        <v>-414</v>
      </c>
    </row>
    <row r="6" spans="1:2">
      <c r="A6" s="4" t="s">
        <v>675</v>
      </c>
      <c r="B6" s="6" t="n">
        <v>1250</v>
      </c>
    </row>
    <row r="7" spans="1:2">
      <c r="A7" s="4" t="s">
        <v>676</v>
      </c>
      <c r="B7" s="6" t="n">
        <v>2574</v>
      </c>
    </row>
    <row r="8" spans="1:2">
      <c r="A8" s="4" t="s">
        <v>677</v>
      </c>
      <c r="B8" s="6" t="n">
        <v>-2159</v>
      </c>
    </row>
    <row r="9" spans="1:2">
      <c r="A9" s="4" t="s">
        <v>678</v>
      </c>
      <c r="B9" s="7" t="n">
        <v>917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9</v>
      </c>
      <c r="B1" s="2" t="s">
        <v>1</v>
      </c>
    </row>
    <row r="2" spans="1:3">
      <c r="B2" s="2" t="s">
        <v>2</v>
      </c>
      <c r="C2" s="2" t="s">
        <v>64</v>
      </c>
    </row>
    <row r="3" spans="1:3">
      <c r="A3" s="3" t="s">
        <v>680</v>
      </c>
    </row>
    <row r="4" spans="1:3">
      <c r="A4" s="4" t="s">
        <v>86</v>
      </c>
      <c r="B4" s="7" t="n">
        <v>1254</v>
      </c>
      <c r="C4" s="7" t="n">
        <v>40684</v>
      </c>
    </row>
    <row r="5" spans="1:3">
      <c r="A5" s="3" t="s">
        <v>681</v>
      </c>
    </row>
    <row r="6" spans="1:3">
      <c r="A6" s="4" t="s">
        <v>682</v>
      </c>
      <c r="B6" s="6" t="n">
        <v>147215</v>
      </c>
      <c r="C6" s="6" t="n">
        <v>147619</v>
      </c>
    </row>
    <row r="7" spans="1:3">
      <c r="A7" s="4" t="s">
        <v>88</v>
      </c>
      <c r="B7" s="8" t="n">
        <v>0.01</v>
      </c>
      <c r="C7" s="8" t="n">
        <v>0.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3</v>
      </c>
      <c r="B1" s="2" t="s">
        <v>1</v>
      </c>
    </row>
    <row r="2" spans="1:3">
      <c r="B2" s="2" t="s">
        <v>2</v>
      </c>
      <c r="C2" s="2" t="s">
        <v>64</v>
      </c>
    </row>
    <row r="3" spans="1:3">
      <c r="A3" s="3" t="s">
        <v>680</v>
      </c>
    </row>
    <row r="4" spans="1:3">
      <c r="A4" s="4" t="s">
        <v>86</v>
      </c>
      <c r="B4" s="7" t="n">
        <v>1254</v>
      </c>
      <c r="C4" s="7" t="n">
        <v>40684</v>
      </c>
    </row>
    <row r="5" spans="1:3">
      <c r="A5" s="4" t="s">
        <v>684</v>
      </c>
      <c r="B5" s="6" t="n">
        <v>0</v>
      </c>
      <c r="C5" s="6" t="n">
        <v>676</v>
      </c>
    </row>
    <row r="6" spans="1:3">
      <c r="A6" s="4" t="s">
        <v>685</v>
      </c>
      <c r="B6" s="7" t="n">
        <v>1254</v>
      </c>
      <c r="C6" s="7" t="n">
        <v>41360</v>
      </c>
    </row>
    <row r="7" spans="1:3">
      <c r="A7" s="3" t="s">
        <v>681</v>
      </c>
    </row>
    <row r="8" spans="1:3">
      <c r="A8" s="4" t="s">
        <v>682</v>
      </c>
      <c r="B8" s="6" t="n">
        <v>147215</v>
      </c>
      <c r="C8" s="6" t="n">
        <v>147619</v>
      </c>
    </row>
    <row r="9" spans="1:3">
      <c r="A9" s="4" t="s">
        <v>686</v>
      </c>
      <c r="B9" s="6" t="n">
        <v>0</v>
      </c>
      <c r="C9" s="6" t="n">
        <v>6325</v>
      </c>
    </row>
    <row r="10" spans="1:3">
      <c r="A10" s="4" t="s">
        <v>687</v>
      </c>
      <c r="B10" s="6" t="n">
        <v>2293</v>
      </c>
      <c r="C10" s="6" t="n">
        <v>3130</v>
      </c>
    </row>
    <row r="11" spans="1:3">
      <c r="A11" s="4" t="s">
        <v>688</v>
      </c>
      <c r="B11" s="6" t="n">
        <v>103</v>
      </c>
      <c r="C11" s="6" t="n">
        <v>424</v>
      </c>
    </row>
    <row r="12" spans="1:3">
      <c r="A12" s="4" t="s">
        <v>689</v>
      </c>
      <c r="B12" s="6" t="n">
        <v>149611</v>
      </c>
      <c r="C12" s="6" t="n">
        <v>157498</v>
      </c>
    </row>
    <row r="13" spans="1:3">
      <c r="A13" s="4" t="s">
        <v>89</v>
      </c>
      <c r="B13" s="8" t="n">
        <v>0.01</v>
      </c>
      <c r="C13" s="8" t="n">
        <v>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64</v>
      </c>
    </row>
    <row r="3" spans="1:3">
      <c r="A3" s="3" t="s">
        <v>126</v>
      </c>
    </row>
    <row r="4" spans="1:3">
      <c r="A4" s="4" t="s">
        <v>84</v>
      </c>
      <c r="B4" s="7" t="n">
        <v>840</v>
      </c>
      <c r="C4" s="7" t="n">
        <v>40684</v>
      </c>
    </row>
    <row r="5" spans="1:3">
      <c r="A5" s="3" t="s">
        <v>127</v>
      </c>
    </row>
    <row r="6" spans="1:3">
      <c r="A6" s="4" t="s">
        <v>71</v>
      </c>
      <c r="B6" s="6" t="n">
        <v>5616</v>
      </c>
      <c r="C6" s="6" t="n">
        <v>1830</v>
      </c>
    </row>
    <row r="7" spans="1:3">
      <c r="A7" s="4" t="s">
        <v>128</v>
      </c>
      <c r="B7" s="6" t="n">
        <v>292394</v>
      </c>
      <c r="C7" s="6" t="n">
        <v>160419</v>
      </c>
    </row>
    <row r="8" spans="1:3">
      <c r="A8" s="4" t="s">
        <v>76</v>
      </c>
      <c r="B8" s="6" t="n">
        <v>2342</v>
      </c>
      <c r="C8" s="6" t="n">
        <v>2254</v>
      </c>
    </row>
    <row r="9" spans="1:3">
      <c r="A9" s="4" t="s">
        <v>129</v>
      </c>
      <c r="B9" s="6" t="n">
        <v>21731</v>
      </c>
      <c r="C9" s="6" t="n">
        <v>16591</v>
      </c>
    </row>
    <row r="10" spans="1:3">
      <c r="A10" s="4" t="s">
        <v>130</v>
      </c>
      <c r="B10" s="6" t="n">
        <v>1250</v>
      </c>
      <c r="C10" s="6" t="n">
        <v>0</v>
      </c>
    </row>
    <row r="11" spans="1:3">
      <c r="A11" s="4" t="s">
        <v>81</v>
      </c>
      <c r="B11" s="6" t="n">
        <v>-10846</v>
      </c>
      <c r="C11" s="6" t="n">
        <v>-11388</v>
      </c>
    </row>
    <row r="12" spans="1:3">
      <c r="A12" s="4" t="s">
        <v>131</v>
      </c>
      <c r="B12" s="6" t="n">
        <v>-30720</v>
      </c>
      <c r="C12" s="6" t="n">
        <v>791</v>
      </c>
    </row>
    <row r="13" spans="1:3">
      <c r="A13" s="3" t="s">
        <v>132</v>
      </c>
    </row>
    <row r="14" spans="1:3">
      <c r="A14" s="4" t="s">
        <v>26</v>
      </c>
      <c r="B14" s="6" t="n">
        <v>-7895</v>
      </c>
      <c r="C14" s="6" t="n">
        <v>0</v>
      </c>
    </row>
    <row r="15" spans="1:3">
      <c r="A15" s="4" t="s">
        <v>133</v>
      </c>
      <c r="B15" s="6" t="n">
        <v>145962</v>
      </c>
      <c r="C15" s="6" t="n">
        <v>134173</v>
      </c>
    </row>
    <row r="16" spans="1:3">
      <c r="A16" s="4" t="s">
        <v>134</v>
      </c>
      <c r="B16" s="6" t="n">
        <v>-250011</v>
      </c>
      <c r="C16" s="6" t="n">
        <v>-315861</v>
      </c>
    </row>
    <row r="17" spans="1:3">
      <c r="A17" s="4" t="s">
        <v>32</v>
      </c>
      <c r="B17" s="6" t="n">
        <v>702</v>
      </c>
      <c r="C17" s="6" t="n">
        <v>-2514</v>
      </c>
    </row>
    <row r="18" spans="1:3">
      <c r="A18" s="4" t="s">
        <v>39</v>
      </c>
      <c r="B18" s="6" t="n">
        <v>-70861</v>
      </c>
      <c r="C18" s="6" t="n">
        <v>-95336</v>
      </c>
    </row>
    <row r="19" spans="1:3">
      <c r="A19" s="4" t="s">
        <v>40</v>
      </c>
      <c r="B19" s="6" t="n">
        <v>43590</v>
      </c>
      <c r="C19" s="6" t="n">
        <v>29916</v>
      </c>
    </row>
    <row r="20" spans="1:3">
      <c r="A20" s="4" t="s">
        <v>135</v>
      </c>
      <c r="B20" s="6" t="n">
        <v>5518</v>
      </c>
      <c r="C20" s="6" t="n">
        <v>-9218</v>
      </c>
    </row>
    <row r="21" spans="1:3">
      <c r="A21" s="4" t="s">
        <v>43</v>
      </c>
      <c r="B21" s="6" t="n">
        <v>-6523</v>
      </c>
      <c r="C21" s="6" t="n">
        <v>16776</v>
      </c>
    </row>
    <row r="22" spans="1:3">
      <c r="A22" s="4" t="s">
        <v>136</v>
      </c>
      <c r="B22" s="6" t="n">
        <v>143089</v>
      </c>
      <c r="C22" s="6" t="n">
        <v>-30883</v>
      </c>
    </row>
    <row r="23" spans="1:3">
      <c r="A23" s="3" t="s">
        <v>137</v>
      </c>
    </row>
    <row r="24" spans="1:3">
      <c r="A24" s="4" t="s">
        <v>138</v>
      </c>
      <c r="B24" s="6" t="n">
        <v>-4172</v>
      </c>
      <c r="C24" s="6" t="n">
        <v>-800</v>
      </c>
    </row>
    <row r="25" spans="1:3">
      <c r="A25" s="4" t="s">
        <v>139</v>
      </c>
      <c r="B25" s="6" t="n">
        <v>-2906</v>
      </c>
      <c r="C25" s="6" t="n">
        <v>-3248</v>
      </c>
    </row>
    <row r="26" spans="1:3">
      <c r="A26" s="4" t="s">
        <v>140</v>
      </c>
      <c r="B26" s="6" t="n">
        <v>-7078</v>
      </c>
      <c r="C26" s="6" t="n">
        <v>-4048</v>
      </c>
    </row>
    <row r="27" spans="1:3">
      <c r="A27" s="3" t="s">
        <v>141</v>
      </c>
    </row>
    <row r="28" spans="1:3">
      <c r="A28" s="4" t="s">
        <v>142</v>
      </c>
      <c r="B28" s="6" t="n">
        <v>185000</v>
      </c>
      <c r="C28" s="6" t="n">
        <v>0</v>
      </c>
    </row>
    <row r="29" spans="1:3">
      <c r="A29" s="4" t="s">
        <v>143</v>
      </c>
      <c r="B29" s="6" t="n">
        <v>-121000</v>
      </c>
      <c r="C29" s="6" t="n">
        <v>0</v>
      </c>
    </row>
    <row r="30" spans="1:3">
      <c r="A30" s="4" t="s">
        <v>144</v>
      </c>
      <c r="B30" s="6" t="n">
        <v>0</v>
      </c>
      <c r="C30" s="6" t="n">
        <v>24384</v>
      </c>
    </row>
    <row r="31" spans="1:3">
      <c r="A31" s="4" t="s">
        <v>145</v>
      </c>
      <c r="B31" s="6" t="n">
        <v>0</v>
      </c>
      <c r="C31" s="6" t="n">
        <v>-5</v>
      </c>
    </row>
    <row r="32" spans="1:3">
      <c r="A32" s="4" t="s">
        <v>146</v>
      </c>
      <c r="B32" s="6" t="n">
        <v>63263</v>
      </c>
      <c r="C32" s="6" t="n">
        <v>203087</v>
      </c>
    </row>
    <row r="33" spans="1:3">
      <c r="A33" s="4" t="s">
        <v>147</v>
      </c>
      <c r="B33" s="6" t="n">
        <v>-222730</v>
      </c>
      <c r="C33" s="6" t="n">
        <v>-74276</v>
      </c>
    </row>
    <row r="34" spans="1:3">
      <c r="A34" s="4" t="s">
        <v>148</v>
      </c>
      <c r="B34" s="6" t="n">
        <v>-13210</v>
      </c>
      <c r="C34" s="6" t="n">
        <v>-10187</v>
      </c>
    </row>
    <row r="35" spans="1:3">
      <c r="A35" s="4" t="s">
        <v>149</v>
      </c>
      <c r="B35" s="6" t="n">
        <v>-2159</v>
      </c>
      <c r="C35" s="6" t="n">
        <v>0</v>
      </c>
    </row>
    <row r="36" spans="1:3">
      <c r="A36" s="4" t="s">
        <v>150</v>
      </c>
      <c r="B36" s="6" t="n">
        <v>0</v>
      </c>
      <c r="C36" s="6" t="n">
        <v>45</v>
      </c>
    </row>
    <row r="37" spans="1:3">
      <c r="A37" s="4" t="s">
        <v>111</v>
      </c>
      <c r="B37" s="6" t="n">
        <v>423</v>
      </c>
      <c r="C37" s="6" t="n">
        <v>3118</v>
      </c>
    </row>
    <row r="38" spans="1:3">
      <c r="A38" s="4" t="s">
        <v>151</v>
      </c>
      <c r="B38" s="6" t="n">
        <v>-13752</v>
      </c>
      <c r="C38" s="6" t="n">
        <v>-16082</v>
      </c>
    </row>
    <row r="39" spans="1:3">
      <c r="A39" s="4" t="s">
        <v>152</v>
      </c>
      <c r="B39" s="6" t="n">
        <v>-124165</v>
      </c>
      <c r="C39" s="6" t="n">
        <v>130084</v>
      </c>
    </row>
    <row r="40" spans="1:3">
      <c r="A40" s="4" t="s">
        <v>153</v>
      </c>
      <c r="B40" s="6" t="n">
        <v>11846</v>
      </c>
      <c r="C40" s="6" t="n">
        <v>95153</v>
      </c>
    </row>
    <row r="41" spans="1:3">
      <c r="A41" s="4" t="s">
        <v>154</v>
      </c>
      <c r="B41" s="6" t="n">
        <v>309</v>
      </c>
      <c r="C41" s="6" t="n">
        <v>-1300</v>
      </c>
    </row>
    <row r="42" spans="1:3">
      <c r="A42" s="4" t="s">
        <v>155</v>
      </c>
      <c r="B42" s="6" t="n">
        <v>57742</v>
      </c>
      <c r="C42" s="6" t="n">
        <v>102697</v>
      </c>
    </row>
    <row r="43" spans="1:3">
      <c r="A43" s="4" t="s">
        <v>156</v>
      </c>
      <c r="B43" s="7" t="n">
        <v>69897</v>
      </c>
      <c r="C43" s="7" t="n">
        <v>1965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0</v>
      </c>
      <c r="B1" s="2" t="s">
        <v>1</v>
      </c>
    </row>
    <row r="2" spans="1:3">
      <c r="B2" s="2" t="s">
        <v>2</v>
      </c>
      <c r="C2" s="2" t="s">
        <v>64</v>
      </c>
    </row>
    <row r="3" spans="1:3">
      <c r="A3" s="3" t="s">
        <v>691</v>
      </c>
    </row>
    <row r="4" spans="1:3">
      <c r="A4" s="4" t="s">
        <v>692</v>
      </c>
      <c r="B4" s="6" t="n">
        <v>17653</v>
      </c>
      <c r="C4" s="6" t="n">
        <v>4409</v>
      </c>
    </row>
    <row r="5" spans="1:3">
      <c r="A5" s="4" t="s">
        <v>693</v>
      </c>
    </row>
    <row r="6" spans="1:3">
      <c r="A6" s="3" t="s">
        <v>691</v>
      </c>
    </row>
    <row r="7" spans="1:3">
      <c r="A7" s="4" t="s">
        <v>692</v>
      </c>
      <c r="B7" s="6" t="n">
        <v>6154</v>
      </c>
      <c r="C7" s="6" t="n">
        <v>0</v>
      </c>
    </row>
    <row r="8" spans="1:3">
      <c r="A8" s="4" t="s">
        <v>694</v>
      </c>
    </row>
    <row r="9" spans="1:3">
      <c r="A9" s="3" t="s">
        <v>691</v>
      </c>
    </row>
    <row r="10" spans="1:3">
      <c r="A10" s="4" t="s">
        <v>692</v>
      </c>
      <c r="B10" s="6" t="n">
        <v>9370</v>
      </c>
      <c r="C10" s="6" t="n">
        <v>3945</v>
      </c>
    </row>
    <row r="11" spans="1:3">
      <c r="A11" s="4" t="s">
        <v>695</v>
      </c>
    </row>
    <row r="12" spans="1:3">
      <c r="A12" s="3" t="s">
        <v>691</v>
      </c>
    </row>
    <row r="13" spans="1:3">
      <c r="A13" s="4" t="s">
        <v>692</v>
      </c>
      <c r="B13" s="6" t="n">
        <v>884</v>
      </c>
      <c r="C13" s="6" t="n">
        <v>67</v>
      </c>
    </row>
    <row r="14" spans="1:3">
      <c r="A14" s="4" t="s">
        <v>696</v>
      </c>
    </row>
    <row r="15" spans="1:3">
      <c r="A15" s="3" t="s">
        <v>691</v>
      </c>
    </row>
    <row r="16" spans="1:3">
      <c r="A16" s="4" t="s">
        <v>692</v>
      </c>
      <c r="B16" s="6" t="n">
        <v>1245</v>
      </c>
      <c r="C16" s="6" t="n">
        <v>39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697</v>
      </c>
      <c r="B1" s="2" t="s">
        <v>698</v>
      </c>
      <c r="C1" s="2" t="s">
        <v>699</v>
      </c>
      <c r="D1" s="2" t="s">
        <v>2</v>
      </c>
      <c r="E1" s="2" t="s">
        <v>64</v>
      </c>
      <c r="F1" s="2" t="s">
        <v>23</v>
      </c>
      <c r="G1" s="2" t="s">
        <v>700</v>
      </c>
    </row>
    <row r="2" spans="1:7">
      <c r="A2" s="3" t="s">
        <v>701</v>
      </c>
    </row>
    <row r="3" spans="1:7">
      <c r="A3" s="4" t="s">
        <v>702</v>
      </c>
      <c r="D3" s="6" t="n">
        <v>500000000</v>
      </c>
      <c r="F3" s="6" t="n">
        <v>500000000</v>
      </c>
    </row>
    <row r="4" spans="1:7">
      <c r="A4" s="4" t="s">
        <v>93</v>
      </c>
      <c r="B4" s="8" t="n">
        <v>0.09</v>
      </c>
      <c r="D4" s="8" t="n">
        <v>0.09</v>
      </c>
      <c r="E4" s="8" t="n">
        <v>0.07000000000000001</v>
      </c>
    </row>
    <row r="5" spans="1:7">
      <c r="A5" s="4" t="s">
        <v>703</v>
      </c>
      <c r="D5" s="7" t="n">
        <v>13285</v>
      </c>
      <c r="E5" s="7" t="n">
        <v>10376</v>
      </c>
    </row>
    <row r="6" spans="1:7">
      <c r="A6" s="4" t="s">
        <v>704</v>
      </c>
      <c r="C6" s="6" t="n">
        <v>5000000</v>
      </c>
    </row>
    <row r="7" spans="1:7">
      <c r="A7" s="4" t="s">
        <v>57</v>
      </c>
      <c r="C7" s="7" t="n">
        <v>0</v>
      </c>
      <c r="D7" s="4" t="s">
        <v>46</v>
      </c>
      <c r="F7" s="4" t="s">
        <v>46</v>
      </c>
    </row>
    <row r="8" spans="1:7">
      <c r="A8" s="4" t="s">
        <v>705</v>
      </c>
      <c r="F8" s="7" t="n">
        <v>800</v>
      </c>
    </row>
    <row r="9" spans="1:7">
      <c r="A9" s="4" t="s">
        <v>706</v>
      </c>
    </row>
    <row r="10" spans="1:7">
      <c r="A10" s="3" t="s">
        <v>701</v>
      </c>
    </row>
    <row r="11" spans="1:7">
      <c r="A11" s="4" t="s">
        <v>707</v>
      </c>
      <c r="D11" s="7" t="n">
        <v>39800</v>
      </c>
    </row>
    <row r="12" spans="1:7">
      <c r="A12" s="4" t="s">
        <v>708</v>
      </c>
      <c r="D12" s="4" t="s">
        <v>709</v>
      </c>
    </row>
    <row r="13" spans="1:7">
      <c r="A13" s="4" t="s">
        <v>695</v>
      </c>
    </row>
    <row r="14" spans="1:7">
      <c r="A14" s="3" t="s">
        <v>701</v>
      </c>
    </row>
    <row r="15" spans="1:7">
      <c r="A15" s="4" t="s">
        <v>707</v>
      </c>
      <c r="D15" s="7" t="n">
        <v>28000</v>
      </c>
    </row>
    <row r="16" spans="1:7">
      <c r="A16" s="4" t="s">
        <v>708</v>
      </c>
      <c r="D16" s="4" t="s">
        <v>710</v>
      </c>
    </row>
    <row r="17" spans="1:7">
      <c r="A17" s="4" t="s">
        <v>711</v>
      </c>
    </row>
    <row r="18" spans="1:7">
      <c r="A18" s="3" t="s">
        <v>701</v>
      </c>
    </row>
    <row r="19" spans="1:7">
      <c r="A19" s="4" t="s">
        <v>712</v>
      </c>
      <c r="D19" s="6" t="n">
        <v>27600000</v>
      </c>
    </row>
    <row r="20" spans="1:7">
      <c r="A20" s="4" t="s">
        <v>104</v>
      </c>
    </row>
    <row r="21" spans="1:7">
      <c r="A21" s="3" t="s">
        <v>701</v>
      </c>
    </row>
    <row r="22" spans="1:7">
      <c r="A22" s="4" t="s">
        <v>150</v>
      </c>
      <c r="D22" s="7" t="n">
        <v>0</v>
      </c>
    </row>
    <row r="23" spans="1:7">
      <c r="A23" s="4" t="s">
        <v>713</v>
      </c>
    </row>
    <row r="24" spans="1:7">
      <c r="A24" s="3" t="s">
        <v>701</v>
      </c>
    </row>
    <row r="25" spans="1:7">
      <c r="A25" s="4" t="s">
        <v>714</v>
      </c>
      <c r="G25" s="4" t="s">
        <v>7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6</v>
      </c>
      <c r="B1" s="2" t="s">
        <v>2</v>
      </c>
      <c r="C1" s="2" t="s">
        <v>23</v>
      </c>
      <c r="D1" s="2" t="s">
        <v>64</v>
      </c>
    </row>
    <row r="2" spans="1:4">
      <c r="A2" s="3" t="s">
        <v>717</v>
      </c>
    </row>
    <row r="3" spans="1:4">
      <c r="A3" s="4" t="s">
        <v>718</v>
      </c>
      <c r="B3" s="6" t="n">
        <v>24687</v>
      </c>
      <c r="C3" s="6" t="n">
        <v>25197</v>
      </c>
    </row>
    <row r="4" spans="1:4">
      <c r="A4" s="4" t="s">
        <v>706</v>
      </c>
    </row>
    <row r="5" spans="1:4">
      <c r="A5" s="3" t="s">
        <v>717</v>
      </c>
    </row>
    <row r="6" spans="1:4">
      <c r="A6" s="4" t="s">
        <v>718</v>
      </c>
      <c r="B6" s="6" t="n">
        <v>15749</v>
      </c>
      <c r="C6" s="6" t="n">
        <v>15332</v>
      </c>
    </row>
    <row r="7" spans="1:4">
      <c r="A7" s="4" t="s">
        <v>719</v>
      </c>
      <c r="B7" s="8" t="n">
        <v>24.66</v>
      </c>
      <c r="C7" s="8" t="n">
        <v>24.55</v>
      </c>
    </row>
    <row r="8" spans="1:4">
      <c r="A8" s="4" t="s">
        <v>720</v>
      </c>
    </row>
    <row r="9" spans="1:4">
      <c r="A9" s="3" t="s">
        <v>717</v>
      </c>
    </row>
    <row r="10" spans="1:4">
      <c r="A10" s="4" t="s">
        <v>718</v>
      </c>
      <c r="B10" s="6" t="n">
        <v>1410</v>
      </c>
      <c r="C10" s="6" t="n">
        <v>1647</v>
      </c>
    </row>
    <row r="11" spans="1:4">
      <c r="A11" s="4" t="s">
        <v>721</v>
      </c>
    </row>
    <row r="12" spans="1:4">
      <c r="A12" s="3" t="s">
        <v>717</v>
      </c>
    </row>
    <row r="13" spans="1:4">
      <c r="A13" s="4" t="s">
        <v>718</v>
      </c>
      <c r="B13" s="6" t="n">
        <v>1374</v>
      </c>
      <c r="C13" s="6" t="n">
        <v>2093</v>
      </c>
    </row>
    <row r="14" spans="1:4">
      <c r="A14" s="4" t="s">
        <v>575</v>
      </c>
    </row>
    <row r="15" spans="1:4">
      <c r="A15" s="3" t="s">
        <v>717</v>
      </c>
    </row>
    <row r="16" spans="1:4">
      <c r="A16" s="4" t="s">
        <v>718</v>
      </c>
      <c r="B16" s="6" t="n">
        <v>4099</v>
      </c>
      <c r="C16" s="6" t="n">
        <v>4079</v>
      </c>
    </row>
    <row r="17" spans="1:4">
      <c r="A17" s="4" t="s">
        <v>527</v>
      </c>
      <c r="B17" s="8" t="n">
        <v>10.21</v>
      </c>
      <c r="C17" s="8" t="n">
        <v>10.26</v>
      </c>
    </row>
    <row r="18" spans="1:4">
      <c r="A18" s="4" t="s">
        <v>577</v>
      </c>
    </row>
    <row r="19" spans="1:4">
      <c r="A19" s="3" t="s">
        <v>717</v>
      </c>
    </row>
    <row r="20" spans="1:4">
      <c r="A20" s="4" t="s">
        <v>718</v>
      </c>
      <c r="B20" s="6" t="n">
        <v>2055</v>
      </c>
      <c r="C20" s="6" t="n">
        <v>2046</v>
      </c>
    </row>
    <row r="21" spans="1:4">
      <c r="A21" s="4" t="s">
        <v>527</v>
      </c>
      <c r="B21" s="8" t="n">
        <v>29.19</v>
      </c>
      <c r="C21" s="8" t="n">
        <v>29.32</v>
      </c>
    </row>
    <row r="22" spans="1:4">
      <c r="A22" s="4" t="s">
        <v>722</v>
      </c>
    </row>
    <row r="23" spans="1:4">
      <c r="A23" s="3" t="s">
        <v>717</v>
      </c>
    </row>
    <row r="24" spans="1:4">
      <c r="A24" s="4" t="s">
        <v>61</v>
      </c>
      <c r="D24" s="4" t="s">
        <v>536</v>
      </c>
    </row>
    <row r="25" spans="1:4">
      <c r="A25" s="4" t="s">
        <v>526</v>
      </c>
    </row>
    <row r="26" spans="1:4">
      <c r="A26" s="3" t="s">
        <v>717</v>
      </c>
    </row>
    <row r="27" spans="1:4">
      <c r="A27" s="4" t="s">
        <v>527</v>
      </c>
      <c r="B27" s="8" t="n">
        <v>10.21</v>
      </c>
    </row>
    <row r="28" spans="1:4">
      <c r="A28" s="4" t="s">
        <v>61</v>
      </c>
      <c r="B28" s="4" t="s">
        <v>503</v>
      </c>
    </row>
    <row r="29" spans="1:4">
      <c r="A29" s="4" t="s">
        <v>528</v>
      </c>
    </row>
    <row r="30" spans="1:4">
      <c r="A30" s="3" t="s">
        <v>717</v>
      </c>
    </row>
    <row r="31" spans="1:4">
      <c r="A31" s="4" t="s">
        <v>527</v>
      </c>
      <c r="B31" s="8" t="n">
        <v>29.19</v>
      </c>
    </row>
    <row r="32" spans="1:4">
      <c r="A32" s="4" t="s">
        <v>61</v>
      </c>
      <c r="B32" s="4" t="s">
        <v>5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23</v>
      </c>
      <c r="C1" s="2" t="s">
        <v>1</v>
      </c>
    </row>
    <row r="2" spans="1:4">
      <c r="C2" s="2" t="s">
        <v>2</v>
      </c>
      <c r="D2" s="2" t="s">
        <v>64</v>
      </c>
    </row>
    <row r="3" spans="1:4">
      <c r="A3" s="3" t="s">
        <v>724</v>
      </c>
    </row>
    <row r="4" spans="1:4">
      <c r="A4" s="4" t="s">
        <v>725</v>
      </c>
      <c r="C4" s="7" t="n">
        <v>22180</v>
      </c>
      <c r="D4" s="7" t="n">
        <v>16879</v>
      </c>
    </row>
    <row r="5" spans="1:4">
      <c r="A5" s="4" t="s">
        <v>726</v>
      </c>
      <c r="B5" s="4" t="s">
        <v>397</v>
      </c>
      <c r="C5" s="6" t="n">
        <v>-8096</v>
      </c>
      <c r="D5" s="6" t="n">
        <v>-6190</v>
      </c>
    </row>
    <row r="6" spans="1:4">
      <c r="A6" s="4" t="s">
        <v>727</v>
      </c>
      <c r="C6" s="6" t="n">
        <v>14084</v>
      </c>
      <c r="D6" s="6" t="n">
        <v>10689</v>
      </c>
    </row>
    <row r="7" spans="1:4">
      <c r="A7" s="4" t="s">
        <v>706</v>
      </c>
    </row>
    <row r="8" spans="1:4">
      <c r="A8" s="3" t="s">
        <v>724</v>
      </c>
    </row>
    <row r="9" spans="1:4">
      <c r="A9" s="4" t="s">
        <v>725</v>
      </c>
      <c r="C9" s="6" t="n">
        <v>7725</v>
      </c>
      <c r="D9" s="6" t="n">
        <v>9234</v>
      </c>
    </row>
    <row r="10" spans="1:4">
      <c r="A10" s="4" t="s">
        <v>728</v>
      </c>
    </row>
    <row r="11" spans="1:4">
      <c r="A11" s="3" t="s">
        <v>724</v>
      </c>
    </row>
    <row r="12" spans="1:4">
      <c r="A12" s="4" t="s">
        <v>725</v>
      </c>
      <c r="C12" s="6" t="n">
        <v>14455</v>
      </c>
      <c r="D12" s="6" t="n">
        <v>7357</v>
      </c>
    </row>
    <row r="13" spans="1:4">
      <c r="A13" s="4" t="s">
        <v>729</v>
      </c>
    </row>
    <row r="14" spans="1:4">
      <c r="A14" s="3" t="s">
        <v>724</v>
      </c>
    </row>
    <row r="15" spans="1:4">
      <c r="A15" s="4" t="s">
        <v>725</v>
      </c>
      <c r="C15" s="7" t="n">
        <v>0</v>
      </c>
      <c r="D15" s="7" t="n">
        <v>288</v>
      </c>
    </row>
    <row r="16" spans="1:4">
      <c r="A16" t="n"/>
    </row>
    <row r="17" spans="1:4">
      <c r="A17" s="4" t="s">
        <v>397</v>
      </c>
      <c r="B17" s="4" t="s">
        <v>730</v>
      </c>
    </row>
  </sheetData>
  <mergeCells count="4">
    <mergeCell ref="A1:B2"/>
    <mergeCell ref="C1:D1"/>
    <mergeCell ref="A16:C16"/>
    <mergeCell ref="B17:C1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731</v>
      </c>
      <c r="B1" s="2" t="s">
        <v>1</v>
      </c>
    </row>
    <row r="2" spans="1:2">
      <c r="B2" s="2" t="s">
        <v>732</v>
      </c>
    </row>
    <row r="3" spans="1:2">
      <c r="A3" s="4" t="s">
        <v>706</v>
      </c>
    </row>
    <row r="4" spans="1:2">
      <c r="A4" s="3" t="s">
        <v>733</v>
      </c>
    </row>
    <row r="5" spans="1:2">
      <c r="A5" s="4" t="s">
        <v>734</v>
      </c>
      <c r="B5" s="6" t="n">
        <v>16093896</v>
      </c>
    </row>
    <row r="6" spans="1:2">
      <c r="A6" s="4" t="s">
        <v>735</v>
      </c>
      <c r="B6" s="6" t="n">
        <v>750973</v>
      </c>
    </row>
    <row r="7" spans="1:2">
      <c r="A7" s="4" t="s">
        <v>736</v>
      </c>
      <c r="B7" s="6" t="n">
        <v>-27163</v>
      </c>
    </row>
    <row r="8" spans="1:2">
      <c r="A8" s="4" t="s">
        <v>737</v>
      </c>
      <c r="B8" s="6" t="n">
        <v>-306243</v>
      </c>
    </row>
    <row r="9" spans="1:2">
      <c r="A9" s="4" t="s">
        <v>738</v>
      </c>
      <c r="B9" s="6" t="n">
        <v>16511463</v>
      </c>
    </row>
    <row r="10" spans="1:2">
      <c r="A10" s="3" t="s">
        <v>739</v>
      </c>
    </row>
    <row r="11" spans="1:2">
      <c r="A11" s="4" t="s">
        <v>740</v>
      </c>
      <c r="B11" s="8" t="n">
        <v>23.83</v>
      </c>
    </row>
    <row r="12" spans="1:2">
      <c r="A12" s="4" t="s">
        <v>741</v>
      </c>
      <c r="B12" s="13" t="n">
        <v>29.24</v>
      </c>
    </row>
    <row r="13" spans="1:2">
      <c r="A13" s="4" t="s">
        <v>742</v>
      </c>
      <c r="B13" s="13" t="n">
        <v>15.58</v>
      </c>
    </row>
    <row r="14" spans="1:2">
      <c r="A14" s="4" t="s">
        <v>743</v>
      </c>
      <c r="B14" s="13" t="n">
        <v>30.9</v>
      </c>
    </row>
    <row r="15" spans="1:2">
      <c r="A15" s="4" t="s">
        <v>740</v>
      </c>
      <c r="B15" s="8" t="n">
        <v>23.96</v>
      </c>
    </row>
    <row r="16" spans="1:2">
      <c r="A16" s="4" t="s">
        <v>695</v>
      </c>
    </row>
    <row r="17" spans="1:2">
      <c r="A17" s="3" t="s">
        <v>744</v>
      </c>
    </row>
    <row r="18" spans="1:2">
      <c r="A18" s="4" t="s">
        <v>734</v>
      </c>
      <c r="B18" s="6" t="n">
        <v>1647432</v>
      </c>
    </row>
    <row r="19" spans="1:2">
      <c r="A19" s="4" t="s">
        <v>735</v>
      </c>
      <c r="B19" s="6" t="n">
        <v>1270333</v>
      </c>
    </row>
    <row r="20" spans="1:2">
      <c r="A20" s="4" t="s">
        <v>745</v>
      </c>
      <c r="B20" s="6" t="n">
        <v>-1432095</v>
      </c>
    </row>
    <row r="21" spans="1:2">
      <c r="A21" s="4" t="s">
        <v>737</v>
      </c>
      <c r="B21" s="6" t="n">
        <v>-75675</v>
      </c>
    </row>
    <row r="22" spans="1:2">
      <c r="A22" s="4" t="s">
        <v>738</v>
      </c>
      <c r="B22" s="6" t="n">
        <v>1409995</v>
      </c>
    </row>
    <row r="23" spans="1:2">
      <c r="A23" s="3" t="s">
        <v>746</v>
      </c>
    </row>
    <row r="24" spans="1:2">
      <c r="A24" s="4" t="s">
        <v>747</v>
      </c>
      <c r="B24" s="8" t="n">
        <v>31.74</v>
      </c>
    </row>
    <row r="25" spans="1:2">
      <c r="A25" s="4" t="s">
        <v>748</v>
      </c>
      <c r="B25" s="13" t="n">
        <v>21.03</v>
      </c>
    </row>
    <row r="26" spans="1:2">
      <c r="A26" s="4" t="s">
        <v>749</v>
      </c>
      <c r="B26" s="13" t="n">
        <v>23.05</v>
      </c>
    </row>
    <row r="27" spans="1:2">
      <c r="A27" s="4" t="s">
        <v>750</v>
      </c>
      <c r="B27" s="13" t="n">
        <v>32.57</v>
      </c>
    </row>
    <row r="28" spans="1:2">
      <c r="A28" s="4" t="s">
        <v>747</v>
      </c>
      <c r="B28" s="8" t="n">
        <v>30.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51</v>
      </c>
      <c r="B1" s="2" t="s">
        <v>1</v>
      </c>
    </row>
    <row r="2" spans="1:3">
      <c r="B2" s="2" t="s">
        <v>2</v>
      </c>
      <c r="C2" s="2" t="s">
        <v>64</v>
      </c>
    </row>
    <row r="3" spans="1:3">
      <c r="A3" s="3" t="s">
        <v>197</v>
      </c>
    </row>
    <row r="4" spans="1:3">
      <c r="A4" s="4" t="s">
        <v>83</v>
      </c>
      <c r="B4" s="7" t="n">
        <v>-26302</v>
      </c>
      <c r="C4" s="7" t="n">
        <v>28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752</v>
      </c>
      <c r="B1" s="2" t="s">
        <v>1</v>
      </c>
    </row>
    <row r="2" spans="1:4">
      <c r="B2" s="2" t="s">
        <v>2</v>
      </c>
      <c r="C2" s="2" t="s">
        <v>64</v>
      </c>
      <c r="D2" s="2" t="s">
        <v>23</v>
      </c>
    </row>
    <row r="3" spans="1:4">
      <c r="A3" s="3" t="s">
        <v>200</v>
      </c>
    </row>
    <row r="4" spans="1:4">
      <c r="A4" s="4" t="s">
        <v>753</v>
      </c>
      <c r="B4" s="9" t="n">
        <v>24.1</v>
      </c>
      <c r="C4" s="9" t="n">
        <v>17.8</v>
      </c>
    </row>
    <row r="5" spans="1:4">
      <c r="A5" s="4" t="s">
        <v>754</v>
      </c>
      <c r="B5" s="7" t="n">
        <v>267</v>
      </c>
      <c r="D5" s="9" t="n">
        <v>25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755</v>
      </c>
      <c r="B1" s="2" t="s">
        <v>1</v>
      </c>
    </row>
    <row r="2" spans="1:3">
      <c r="B2" s="2" t="s">
        <v>756</v>
      </c>
      <c r="C2" s="2" t="s">
        <v>158</v>
      </c>
    </row>
    <row r="3" spans="1:3">
      <c r="A3" s="3" t="s">
        <v>757</v>
      </c>
    </row>
    <row r="4" spans="1:3">
      <c r="A4" s="4" t="s">
        <v>758</v>
      </c>
      <c r="B4" s="6" t="n">
        <v>2</v>
      </c>
    </row>
    <row r="5" spans="1:3">
      <c r="A5" s="4" t="s">
        <v>759</v>
      </c>
      <c r="B5" s="7" t="n">
        <v>553575</v>
      </c>
      <c r="C5" s="7" t="n">
        <v>408941</v>
      </c>
    </row>
    <row r="6" spans="1:3">
      <c r="A6" s="4" t="s">
        <v>760</v>
      </c>
      <c r="B6" s="6" t="n">
        <v>74177</v>
      </c>
      <c r="C6" s="6" t="n">
        <v>102773</v>
      </c>
    </row>
    <row r="7" spans="1:3">
      <c r="A7" s="4" t="s">
        <v>761</v>
      </c>
      <c r="B7" s="6" t="n">
        <v>27833</v>
      </c>
      <c r="C7" s="6" t="n">
        <v>22585</v>
      </c>
    </row>
    <row r="8" spans="1:3">
      <c r="A8" s="4" t="s">
        <v>762</v>
      </c>
      <c r="B8" s="6" t="n">
        <v>46344</v>
      </c>
      <c r="C8" s="6" t="n">
        <v>80188</v>
      </c>
    </row>
    <row r="9" spans="1:3">
      <c r="A9" s="4" t="s">
        <v>763</v>
      </c>
      <c r="C9" s="6" t="n">
        <v>3900</v>
      </c>
    </row>
    <row r="10" spans="1:3">
      <c r="A10" s="4" t="s">
        <v>764</v>
      </c>
    </row>
    <row r="11" spans="1:3">
      <c r="A11" s="3" t="s">
        <v>757</v>
      </c>
    </row>
    <row r="12" spans="1:3">
      <c r="A12" s="4" t="s">
        <v>759</v>
      </c>
      <c r="B12" s="6" t="n">
        <v>362479</v>
      </c>
      <c r="C12" s="6" t="n">
        <v>275387</v>
      </c>
    </row>
    <row r="13" spans="1:3">
      <c r="A13" s="4" t="s">
        <v>760</v>
      </c>
      <c r="B13" s="6" t="n">
        <v>56434</v>
      </c>
      <c r="C13" s="6" t="n">
        <v>79632</v>
      </c>
    </row>
    <row r="14" spans="1:3">
      <c r="A14" s="4" t="s">
        <v>761</v>
      </c>
      <c r="B14" s="6" t="n">
        <v>21033</v>
      </c>
      <c r="C14" s="6" t="n">
        <v>18202</v>
      </c>
    </row>
    <row r="15" spans="1:3">
      <c r="A15" s="4" t="s">
        <v>762</v>
      </c>
      <c r="B15" s="6" t="n">
        <v>35401</v>
      </c>
      <c r="C15" s="6" t="n">
        <v>61430</v>
      </c>
    </row>
    <row r="16" spans="1:3">
      <c r="A16" s="4" t="s">
        <v>765</v>
      </c>
    </row>
    <row r="17" spans="1:3">
      <c r="A17" s="3" t="s">
        <v>757</v>
      </c>
    </row>
    <row r="18" spans="1:3">
      <c r="A18" s="4" t="s">
        <v>759</v>
      </c>
      <c r="B18" s="6" t="n">
        <v>191096</v>
      </c>
      <c r="C18" s="6" t="n">
        <v>133554</v>
      </c>
    </row>
    <row r="19" spans="1:3">
      <c r="A19" s="4" t="s">
        <v>760</v>
      </c>
      <c r="B19" s="6" t="n">
        <v>17743</v>
      </c>
      <c r="C19" s="6" t="n">
        <v>23141</v>
      </c>
    </row>
    <row r="20" spans="1:3">
      <c r="A20" s="4" t="s">
        <v>761</v>
      </c>
      <c r="B20" s="6" t="n">
        <v>6800</v>
      </c>
      <c r="C20" s="6" t="n">
        <v>4383</v>
      </c>
    </row>
    <row r="21" spans="1:3">
      <c r="A21" s="4" t="s">
        <v>762</v>
      </c>
      <c r="B21" s="7" t="n">
        <v>10943</v>
      </c>
      <c r="C21" s="7" t="n">
        <v>187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66</v>
      </c>
      <c r="C1" s="2" t="s">
        <v>1</v>
      </c>
    </row>
    <row r="2" spans="1:4">
      <c r="C2" s="2" t="s">
        <v>2</v>
      </c>
      <c r="D2" s="2" t="s">
        <v>64</v>
      </c>
    </row>
    <row r="3" spans="1:4">
      <c r="A3" s="3" t="s">
        <v>757</v>
      </c>
    </row>
    <row r="4" spans="1:4">
      <c r="A4" s="4" t="s">
        <v>767</v>
      </c>
      <c r="C4" s="7" t="n">
        <v>46344</v>
      </c>
      <c r="D4" s="7" t="n">
        <v>80188</v>
      </c>
    </row>
    <row r="5" spans="1:4">
      <c r="A5" s="4" t="s">
        <v>725</v>
      </c>
      <c r="C5" s="6" t="n">
        <v>-22180</v>
      </c>
      <c r="D5" s="6" t="n">
        <v>-16879</v>
      </c>
    </row>
    <row r="6" spans="1:4">
      <c r="A6" s="4" t="s">
        <v>763</v>
      </c>
      <c r="D6" s="6" t="n">
        <v>3900</v>
      </c>
    </row>
    <row r="7" spans="1:4">
      <c r="A7" s="4" t="s">
        <v>71</v>
      </c>
      <c r="C7" s="6" t="n">
        <v>-5616</v>
      </c>
      <c r="D7" s="6" t="n">
        <v>-1830</v>
      </c>
    </row>
    <row r="8" spans="1:4">
      <c r="A8" s="4" t="s">
        <v>73</v>
      </c>
      <c r="C8" s="6" t="n">
        <v>-22023</v>
      </c>
      <c r="D8" s="6" t="n">
        <v>44165</v>
      </c>
    </row>
    <row r="9" spans="1:4">
      <c r="A9" s="4" t="s">
        <v>74</v>
      </c>
      <c r="C9" s="6" t="n">
        <v>-15234</v>
      </c>
      <c r="D9" s="6" t="n">
        <v>-12625</v>
      </c>
    </row>
    <row r="10" spans="1:4">
      <c r="A10" s="4" t="s">
        <v>78</v>
      </c>
      <c r="C10" s="6" t="n">
        <v>949</v>
      </c>
      <c r="D10" s="6" t="n">
        <v>600</v>
      </c>
    </row>
    <row r="11" spans="1:4">
      <c r="A11" s="4" t="s">
        <v>81</v>
      </c>
      <c r="C11" s="6" t="n">
        <v>10846</v>
      </c>
      <c r="D11" s="6" t="n">
        <v>11388</v>
      </c>
    </row>
    <row r="12" spans="1:4">
      <c r="A12" s="4" t="s">
        <v>82</v>
      </c>
      <c r="C12" s="6" t="n">
        <v>-25462</v>
      </c>
      <c r="D12" s="6" t="n">
        <v>43528</v>
      </c>
    </row>
    <row r="13" spans="1:4">
      <c r="A13" s="4" t="s">
        <v>768</v>
      </c>
      <c r="C13" s="6" t="n">
        <v>2700</v>
      </c>
    </row>
    <row r="14" spans="1:4">
      <c r="A14" s="4" t="s">
        <v>769</v>
      </c>
    </row>
    <row r="15" spans="1:4">
      <c r="A15" s="3" t="s">
        <v>757</v>
      </c>
    </row>
    <row r="16" spans="1:4">
      <c r="A16" s="4" t="s">
        <v>767</v>
      </c>
      <c r="C16" s="6" t="n">
        <v>46344</v>
      </c>
      <c r="D16" s="6" t="n">
        <v>80188</v>
      </c>
    </row>
    <row r="17" spans="1:4">
      <c r="A17" s="4" t="s">
        <v>770</v>
      </c>
    </row>
    <row r="18" spans="1:4">
      <c r="A18" s="3" t="s">
        <v>757</v>
      </c>
    </row>
    <row r="19" spans="1:4">
      <c r="A19" s="4" t="s">
        <v>725</v>
      </c>
      <c r="C19" s="6" t="n">
        <v>-22180</v>
      </c>
      <c r="D19" s="6" t="n">
        <v>-16879</v>
      </c>
    </row>
    <row r="20" spans="1:4">
      <c r="A20" s="4" t="s">
        <v>771</v>
      </c>
      <c r="B20" s="4" t="s">
        <v>397</v>
      </c>
      <c r="C20" s="6" t="n">
        <v>-7431</v>
      </c>
      <c r="D20" s="6" t="n">
        <v>0</v>
      </c>
    </row>
    <row r="21" spans="1:4">
      <c r="A21" s="4" t="s">
        <v>772</v>
      </c>
      <c r="B21" s="4" t="s">
        <v>399</v>
      </c>
      <c r="C21" s="6" t="n">
        <v>-621</v>
      </c>
      <c r="D21" s="6" t="n">
        <v>0</v>
      </c>
    </row>
    <row r="22" spans="1:4">
      <c r="A22" s="4" t="s">
        <v>773</v>
      </c>
      <c r="B22" s="4" t="s">
        <v>403</v>
      </c>
      <c r="C22" s="6" t="n">
        <v>-5554</v>
      </c>
      <c r="D22" s="6" t="n">
        <v>0</v>
      </c>
    </row>
    <row r="23" spans="1:4">
      <c r="A23" s="4" t="s">
        <v>774</v>
      </c>
      <c r="B23" s="4" t="s">
        <v>775</v>
      </c>
      <c r="C23" s="6" t="n">
        <v>-9570</v>
      </c>
      <c r="D23" s="6" t="n">
        <v>0</v>
      </c>
    </row>
    <row r="24" spans="1:4">
      <c r="A24" s="4" t="s">
        <v>763</v>
      </c>
      <c r="B24" s="4" t="s">
        <v>776</v>
      </c>
      <c r="C24" s="6" t="n">
        <v>-144</v>
      </c>
      <c r="D24" s="6" t="n">
        <v>3934</v>
      </c>
    </row>
    <row r="25" spans="1:4">
      <c r="A25" s="4" t="s">
        <v>777</v>
      </c>
    </row>
    <row r="26" spans="1:4">
      <c r="A26" s="3" t="s">
        <v>757</v>
      </c>
    </row>
    <row r="27" spans="1:4">
      <c r="A27" s="4" t="s">
        <v>778</v>
      </c>
      <c r="C27" s="6" t="n">
        <v>-17251</v>
      </c>
      <c r="D27" s="7" t="n">
        <v>-21248</v>
      </c>
    </row>
    <row r="28" spans="1:4">
      <c r="A28" s="4" t="s">
        <v>633</v>
      </c>
    </row>
    <row r="29" spans="1:4">
      <c r="A29" s="3" t="s">
        <v>757</v>
      </c>
    </row>
    <row r="30" spans="1:4">
      <c r="A30" s="4" t="s">
        <v>779</v>
      </c>
      <c r="C30" s="6" t="n">
        <v>4300</v>
      </c>
    </row>
    <row r="31" spans="1:4">
      <c r="A31" s="4" t="s">
        <v>780</v>
      </c>
      <c r="C31" s="7" t="n">
        <v>1300</v>
      </c>
    </row>
    <row r="32" spans="1:4">
      <c r="A32" t="n"/>
    </row>
    <row r="33" spans="1:4">
      <c r="A33" s="4" t="s">
        <v>397</v>
      </c>
      <c r="B33" s="4" t="s">
        <v>781</v>
      </c>
    </row>
    <row r="34" spans="1:4">
      <c r="A34" s="4" t="s">
        <v>399</v>
      </c>
      <c r="B34" s="4" t="s">
        <v>782</v>
      </c>
    </row>
    <row r="35" spans="1:4">
      <c r="A35" s="4" t="s">
        <v>403</v>
      </c>
      <c r="B35" s="4" t="s">
        <v>783</v>
      </c>
    </row>
    <row r="36" spans="1:4">
      <c r="A36" s="4" t="s">
        <v>775</v>
      </c>
      <c r="B36" s="4" t="s">
        <v>784</v>
      </c>
    </row>
    <row r="37" spans="1:4">
      <c r="A37" s="4" t="s">
        <v>776</v>
      </c>
      <c r="B37" s="4" t="s">
        <v>785</v>
      </c>
    </row>
  </sheetData>
  <mergeCells count="8">
    <mergeCell ref="A1:B2"/>
    <mergeCell ref="C1:D1"/>
    <mergeCell ref="A32:C32"/>
    <mergeCell ref="B33:C33"/>
    <mergeCell ref="B34:C34"/>
    <mergeCell ref="B35:C35"/>
    <mergeCell ref="B36:C36"/>
    <mergeCell ref="B37:C3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6</v>
      </c>
      <c r="B1" s="2" t="s">
        <v>1</v>
      </c>
    </row>
    <row r="2" spans="1:3">
      <c r="B2" s="2" t="s">
        <v>2</v>
      </c>
      <c r="C2" s="2" t="s">
        <v>64</v>
      </c>
    </row>
    <row r="3" spans="1:3">
      <c r="A3" s="3" t="s">
        <v>787</v>
      </c>
    </row>
    <row r="4" spans="1:3">
      <c r="A4" s="4" t="s">
        <v>66</v>
      </c>
      <c r="B4" s="7" t="n">
        <v>553575</v>
      </c>
      <c r="C4" s="7" t="n">
        <v>408941</v>
      </c>
    </row>
    <row r="5" spans="1:3">
      <c r="A5" s="4" t="s">
        <v>764</v>
      </c>
    </row>
    <row r="6" spans="1:3">
      <c r="A6" s="3" t="s">
        <v>787</v>
      </c>
    </row>
    <row r="7" spans="1:3">
      <c r="A7" s="4" t="s">
        <v>66</v>
      </c>
      <c r="B7" s="6" t="n">
        <v>362479</v>
      </c>
      <c r="C7" s="6" t="n">
        <v>275387</v>
      </c>
    </row>
    <row r="8" spans="1:3">
      <c r="A8" s="4" t="s">
        <v>788</v>
      </c>
    </row>
    <row r="9" spans="1:3">
      <c r="A9" s="3" t="s">
        <v>787</v>
      </c>
    </row>
    <row r="10" spans="1:3">
      <c r="A10" s="4" t="s">
        <v>66</v>
      </c>
      <c r="B10" s="6" t="n">
        <v>47190</v>
      </c>
      <c r="C10" s="6" t="n">
        <v>23112</v>
      </c>
    </row>
    <row r="11" spans="1:3">
      <c r="A11" s="4" t="s">
        <v>789</v>
      </c>
    </row>
    <row r="12" spans="1:3">
      <c r="A12" s="3" t="s">
        <v>787</v>
      </c>
    </row>
    <row r="13" spans="1:3">
      <c r="A13" s="4" t="s">
        <v>66</v>
      </c>
      <c r="B13" s="6" t="n">
        <v>143500</v>
      </c>
      <c r="C13" s="6" t="n">
        <v>115426</v>
      </c>
    </row>
    <row r="14" spans="1:3">
      <c r="A14" s="4" t="s">
        <v>790</v>
      </c>
    </row>
    <row r="15" spans="1:3">
      <c r="A15" s="3" t="s">
        <v>787</v>
      </c>
    </row>
    <row r="16" spans="1:3">
      <c r="A16" s="4" t="s">
        <v>66</v>
      </c>
      <c r="B16" s="6" t="n">
        <v>53337</v>
      </c>
      <c r="C16" s="6" t="n">
        <v>48442</v>
      </c>
    </row>
    <row r="17" spans="1:3">
      <c r="A17" s="4" t="s">
        <v>791</v>
      </c>
    </row>
    <row r="18" spans="1:3">
      <c r="A18" s="3" t="s">
        <v>787</v>
      </c>
    </row>
    <row r="19" spans="1:3">
      <c r="A19" s="4" t="s">
        <v>66</v>
      </c>
      <c r="B19" s="6" t="n">
        <v>113797</v>
      </c>
      <c r="C19" s="6" t="n">
        <v>84808</v>
      </c>
    </row>
    <row r="20" spans="1:3">
      <c r="A20" s="4" t="s">
        <v>792</v>
      </c>
    </row>
    <row r="21" spans="1:3">
      <c r="A21" s="3" t="s">
        <v>787</v>
      </c>
    </row>
    <row r="22" spans="1:3">
      <c r="A22" s="4" t="s">
        <v>66</v>
      </c>
      <c r="B22" s="6" t="n">
        <v>4655</v>
      </c>
      <c r="C22" s="6" t="n">
        <v>3599</v>
      </c>
    </row>
    <row r="23" spans="1:3">
      <c r="A23" s="4" t="s">
        <v>765</v>
      </c>
    </row>
    <row r="24" spans="1:3">
      <c r="A24" s="3" t="s">
        <v>787</v>
      </c>
    </row>
    <row r="25" spans="1:3">
      <c r="A25" s="4" t="s">
        <v>66</v>
      </c>
      <c r="B25" s="6" t="n">
        <v>191096</v>
      </c>
      <c r="C25" s="6" t="n">
        <v>133554</v>
      </c>
    </row>
    <row r="26" spans="1:3">
      <c r="A26" s="4" t="s">
        <v>793</v>
      </c>
    </row>
    <row r="27" spans="1:3">
      <c r="A27" s="3" t="s">
        <v>787</v>
      </c>
    </row>
    <row r="28" spans="1:3">
      <c r="A28" s="4" t="s">
        <v>66</v>
      </c>
      <c r="B28" s="6" t="n">
        <v>6773</v>
      </c>
      <c r="C28" s="6" t="n">
        <v>14079</v>
      </c>
    </row>
    <row r="29" spans="1:3">
      <c r="A29" s="4" t="s">
        <v>794</v>
      </c>
    </row>
    <row r="30" spans="1:3">
      <c r="A30" s="3" t="s">
        <v>787</v>
      </c>
    </row>
    <row r="31" spans="1:3">
      <c r="A31" s="4" t="s">
        <v>66</v>
      </c>
      <c r="B31" s="6" t="n">
        <v>27735</v>
      </c>
      <c r="C31" s="6" t="n">
        <v>59400</v>
      </c>
    </row>
    <row r="32" spans="1:3">
      <c r="A32" s="4" t="s">
        <v>795</v>
      </c>
    </row>
    <row r="33" spans="1:3">
      <c r="A33" s="3" t="s">
        <v>787</v>
      </c>
    </row>
    <row r="34" spans="1:3">
      <c r="A34" s="4" t="s">
        <v>66</v>
      </c>
      <c r="B34" s="6" t="n">
        <v>3585</v>
      </c>
      <c r="C34" s="6" t="n">
        <v>1085</v>
      </c>
    </row>
    <row r="35" spans="1:3">
      <c r="A35" s="4" t="s">
        <v>796</v>
      </c>
    </row>
    <row r="36" spans="1:3">
      <c r="A36" s="3" t="s">
        <v>787</v>
      </c>
    </row>
    <row r="37" spans="1:3">
      <c r="A37" s="4" t="s">
        <v>66</v>
      </c>
      <c r="B37" s="7" t="n">
        <v>153003</v>
      </c>
      <c r="C37" s="7" t="n">
        <v>589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7</v>
      </c>
      <c r="B1" s="2" t="s">
        <v>1</v>
      </c>
    </row>
    <row r="2" spans="1:2">
      <c r="B2" s="2" t="s">
        <v>158</v>
      </c>
    </row>
    <row r="3" spans="1:2">
      <c r="A3" s="4" t="s">
        <v>38</v>
      </c>
    </row>
    <row r="4" spans="1:2">
      <c r="A4" s="4" t="s">
        <v>159</v>
      </c>
      <c r="B4" s="7" t="n">
        <v>6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97</v>
      </c>
      <c r="B1" s="2" t="s">
        <v>1</v>
      </c>
    </row>
    <row r="2" spans="1:4">
      <c r="B2" s="2" t="s">
        <v>2</v>
      </c>
      <c r="C2" s="2" t="s">
        <v>64</v>
      </c>
      <c r="D2" s="2" t="s">
        <v>23</v>
      </c>
    </row>
    <row r="3" spans="1:4">
      <c r="A3" s="3" t="s">
        <v>798</v>
      </c>
    </row>
    <row r="4" spans="1:4">
      <c r="A4" s="4" t="s">
        <v>799</v>
      </c>
      <c r="B4" s="7" t="n">
        <v>899721</v>
      </c>
      <c r="D4" s="7" t="n">
        <v>1049289</v>
      </c>
    </row>
    <row r="5" spans="1:4">
      <c r="A5" s="4" t="s">
        <v>28</v>
      </c>
      <c r="B5" s="6" t="n">
        <v>1429279</v>
      </c>
      <c r="D5" s="6" t="n">
        <v>1478296</v>
      </c>
    </row>
    <row r="6" spans="1:4">
      <c r="A6" s="4" t="s">
        <v>31</v>
      </c>
      <c r="B6" s="6" t="n">
        <v>534780</v>
      </c>
      <c r="D6" s="6" t="n">
        <v>534780</v>
      </c>
    </row>
    <row r="7" spans="1:4">
      <c r="A7" s="4" t="s">
        <v>800</v>
      </c>
      <c r="B7" s="6" t="n">
        <v>2863780</v>
      </c>
      <c r="D7" s="6" t="n">
        <v>3062365</v>
      </c>
    </row>
    <row r="8" spans="1:4">
      <c r="A8" s="4" t="s">
        <v>801</v>
      </c>
      <c r="B8" s="6" t="n">
        <v>851480</v>
      </c>
      <c r="D8" s="6" t="n">
        <v>771874</v>
      </c>
    </row>
    <row r="9" spans="1:4">
      <c r="A9" s="4" t="s">
        <v>34</v>
      </c>
      <c r="B9" s="6" t="n">
        <v>3715260</v>
      </c>
      <c r="D9" s="6" t="n">
        <v>3834239</v>
      </c>
    </row>
    <row r="10" spans="1:4">
      <c r="A10" s="4" t="s">
        <v>139</v>
      </c>
      <c r="B10" s="6" t="n">
        <v>2906</v>
      </c>
      <c r="C10" s="7" t="n">
        <v>3248</v>
      </c>
    </row>
    <row r="11" spans="1:4">
      <c r="A11" s="4" t="s">
        <v>802</v>
      </c>
    </row>
    <row r="12" spans="1:4">
      <c r="A12" s="3" t="s">
        <v>798</v>
      </c>
    </row>
    <row r="13" spans="1:4">
      <c r="A13" s="4" t="s">
        <v>799</v>
      </c>
      <c r="B13" s="6" t="n">
        <v>407502</v>
      </c>
      <c r="D13" s="6" t="n">
        <v>557532</v>
      </c>
    </row>
    <row r="14" spans="1:4">
      <c r="A14" s="4" t="s">
        <v>28</v>
      </c>
      <c r="B14" s="6" t="n">
        <v>1068013</v>
      </c>
      <c r="D14" s="6" t="n">
        <v>1092365</v>
      </c>
    </row>
    <row r="15" spans="1:4">
      <c r="A15" s="4" t="s">
        <v>31</v>
      </c>
      <c r="B15" s="6" t="n">
        <v>294367</v>
      </c>
      <c r="D15" s="6" t="n">
        <v>294367</v>
      </c>
    </row>
    <row r="16" spans="1:4">
      <c r="A16" s="4" t="s">
        <v>800</v>
      </c>
      <c r="B16" s="6" t="n">
        <v>1769882</v>
      </c>
      <c r="D16" s="6" t="n">
        <v>1944264</v>
      </c>
    </row>
    <row r="17" spans="1:4">
      <c r="A17" s="4" t="s">
        <v>803</v>
      </c>
    </row>
    <row r="18" spans="1:4">
      <c r="A18" s="3" t="s">
        <v>798</v>
      </c>
    </row>
    <row r="19" spans="1:4">
      <c r="A19" s="4" t="s">
        <v>799</v>
      </c>
      <c r="B19" s="6" t="n">
        <v>492219</v>
      </c>
      <c r="D19" s="6" t="n">
        <v>491757</v>
      </c>
    </row>
    <row r="20" spans="1:4">
      <c r="A20" s="4" t="s">
        <v>28</v>
      </c>
      <c r="B20" s="6" t="n">
        <v>361266</v>
      </c>
      <c r="D20" s="6" t="n">
        <v>385931</v>
      </c>
    </row>
    <row r="21" spans="1:4">
      <c r="A21" s="4" t="s">
        <v>31</v>
      </c>
      <c r="B21" s="6" t="n">
        <v>240413</v>
      </c>
      <c r="D21" s="6" t="n">
        <v>240413</v>
      </c>
    </row>
    <row r="22" spans="1:4">
      <c r="A22" s="4" t="s">
        <v>800</v>
      </c>
      <c r="B22" s="7" t="n">
        <v>1093898</v>
      </c>
      <c r="D22" s="7" t="n">
        <v>11181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4</v>
      </c>
      <c r="B1" s="2" t="s">
        <v>1</v>
      </c>
    </row>
    <row r="2" spans="1:3">
      <c r="B2" s="2" t="s">
        <v>2</v>
      </c>
      <c r="C2" s="2" t="s">
        <v>64</v>
      </c>
    </row>
    <row r="3" spans="1:3">
      <c r="A3" s="3" t="s">
        <v>757</v>
      </c>
    </row>
    <row r="4" spans="1:3">
      <c r="A4" s="4" t="s">
        <v>805</v>
      </c>
      <c r="B4" s="7" t="n">
        <v>250011</v>
      </c>
      <c r="C4" s="7" t="n">
        <v>315861</v>
      </c>
    </row>
    <row r="5" spans="1:3">
      <c r="A5" s="4" t="s">
        <v>764</v>
      </c>
    </row>
    <row r="6" spans="1:3">
      <c r="A6" s="3" t="s">
        <v>757</v>
      </c>
    </row>
    <row r="7" spans="1:3">
      <c r="A7" s="4" t="s">
        <v>805</v>
      </c>
      <c r="B7" s="6" t="n">
        <v>159370</v>
      </c>
      <c r="C7" s="6" t="n">
        <v>235237</v>
      </c>
    </row>
    <row r="8" spans="1:3">
      <c r="A8" s="4" t="s">
        <v>765</v>
      </c>
    </row>
    <row r="9" spans="1:3">
      <c r="A9" s="3" t="s">
        <v>757</v>
      </c>
    </row>
    <row r="10" spans="1:3">
      <c r="A10" s="4" t="s">
        <v>805</v>
      </c>
      <c r="B10" s="7" t="n">
        <v>90641</v>
      </c>
      <c r="C10" s="7" t="n">
        <v>806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s="1" t="s">
        <v>806</v>
      </c>
      <c r="B1" s="2" t="s">
        <v>807</v>
      </c>
    </row>
    <row r="2" spans="1:2">
      <c r="A2" s="4" t="s">
        <v>713</v>
      </c>
    </row>
    <row r="3" spans="1:2">
      <c r="A3" s="3" t="s">
        <v>808</v>
      </c>
    </row>
    <row r="4" spans="1:2">
      <c r="A4" s="4" t="s">
        <v>809</v>
      </c>
      <c r="B4" s="6" t="n">
        <v>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10</v>
      </c>
      <c r="B1" s="2" t="s">
        <v>1</v>
      </c>
    </row>
    <row r="2" spans="1:4">
      <c r="B2" s="2" t="s">
        <v>64</v>
      </c>
      <c r="C2" s="2" t="s">
        <v>2</v>
      </c>
      <c r="D2" s="2" t="s">
        <v>23</v>
      </c>
    </row>
    <row r="3" spans="1:4">
      <c r="A3" s="4" t="s">
        <v>526</v>
      </c>
    </row>
    <row r="4" spans="1:4">
      <c r="A4" s="3" t="s">
        <v>306</v>
      </c>
    </row>
    <row r="5" spans="1:4">
      <c r="A5" s="4" t="s">
        <v>61</v>
      </c>
      <c r="C5" s="4" t="s">
        <v>503</v>
      </c>
    </row>
    <row r="6" spans="1:4">
      <c r="A6" s="4" t="s">
        <v>528</v>
      </c>
    </row>
    <row r="7" spans="1:4">
      <c r="A7" s="3" t="s">
        <v>306</v>
      </c>
    </row>
    <row r="8" spans="1:4">
      <c r="A8" s="4" t="s">
        <v>61</v>
      </c>
      <c r="C8" s="4" t="s">
        <v>508</v>
      </c>
    </row>
    <row r="9" spans="1:4">
      <c r="A9" s="4" t="s">
        <v>60</v>
      </c>
    </row>
    <row r="10" spans="1:4">
      <c r="A10" s="3" t="s">
        <v>306</v>
      </c>
    </row>
    <row r="11" spans="1:4">
      <c r="A11" s="4" t="s">
        <v>61</v>
      </c>
      <c r="C11" s="4" t="s">
        <v>62</v>
      </c>
      <c r="D11" s="4" t="s">
        <v>62</v>
      </c>
    </row>
    <row r="12" spans="1:4">
      <c r="A12" s="4" t="s">
        <v>811</v>
      </c>
    </row>
    <row r="13" spans="1:4">
      <c r="A13" s="3" t="s">
        <v>306</v>
      </c>
    </row>
    <row r="14" spans="1:4">
      <c r="A14" s="4" t="s">
        <v>159</v>
      </c>
      <c r="B14" s="7" t="n">
        <v>616</v>
      </c>
    </row>
    <row r="15" spans="1:4">
      <c r="A15" s="4" t="s">
        <v>812</v>
      </c>
    </row>
    <row r="16" spans="1:4">
      <c r="A16" s="3" t="s">
        <v>306</v>
      </c>
    </row>
    <row r="17" spans="1:4">
      <c r="A17" s="4" t="s">
        <v>813</v>
      </c>
      <c r="C17" s="4" t="s">
        <v>4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4</v>
      </c>
      <c r="B1" s="2" t="s">
        <v>2</v>
      </c>
      <c r="C1" s="2" t="s">
        <v>23</v>
      </c>
      <c r="D1" s="2" t="s">
        <v>64</v>
      </c>
      <c r="E1" s="2" t="s">
        <v>357</v>
      </c>
    </row>
    <row r="2" spans="1:5">
      <c r="A2" s="3" t="s">
        <v>815</v>
      </c>
    </row>
    <row r="3" spans="1:5">
      <c r="A3" s="4" t="s">
        <v>25</v>
      </c>
      <c r="B3" s="7" t="n">
        <v>69897</v>
      </c>
      <c r="C3" s="7" t="n">
        <v>57742</v>
      </c>
      <c r="D3" s="7" t="n">
        <v>196550</v>
      </c>
      <c r="E3" s="7" t="n">
        <v>102697</v>
      </c>
    </row>
    <row r="4" spans="1:5">
      <c r="A4" s="4" t="s">
        <v>26</v>
      </c>
      <c r="B4" s="6" t="n">
        <v>10801</v>
      </c>
      <c r="C4" s="6" t="n">
        <v>2906</v>
      </c>
    </row>
    <row r="5" spans="1:5">
      <c r="A5" s="4" t="s">
        <v>133</v>
      </c>
      <c r="B5" s="6" t="n">
        <v>899721</v>
      </c>
      <c r="C5" s="6" t="n">
        <v>1049289</v>
      </c>
    </row>
    <row r="6" spans="1:5">
      <c r="A6" s="4" t="s">
        <v>28</v>
      </c>
      <c r="B6" s="6" t="n">
        <v>1429279</v>
      </c>
      <c r="C6" s="6" t="n">
        <v>1478296</v>
      </c>
    </row>
    <row r="7" spans="1:5">
      <c r="A7" s="4" t="s">
        <v>29</v>
      </c>
      <c r="B7" s="6" t="n">
        <v>42815</v>
      </c>
      <c r="C7" s="6" t="n">
        <v>43384</v>
      </c>
    </row>
    <row r="8" spans="1:5">
      <c r="A8" s="4" t="s">
        <v>30</v>
      </c>
      <c r="B8" s="6" t="n">
        <v>493139</v>
      </c>
      <c r="C8" s="6" t="n">
        <v>464346</v>
      </c>
    </row>
    <row r="9" spans="1:5">
      <c r="A9" s="4" t="s">
        <v>31</v>
      </c>
      <c r="B9" s="6" t="n">
        <v>534780</v>
      </c>
      <c r="C9" s="6" t="n">
        <v>534780</v>
      </c>
    </row>
    <row r="10" spans="1:5">
      <c r="A10" s="4" t="s">
        <v>32</v>
      </c>
      <c r="B10" s="6" t="n">
        <v>67965</v>
      </c>
      <c r="C10" s="6" t="n">
        <v>69075</v>
      </c>
    </row>
    <row r="11" spans="1:5">
      <c r="A11" s="4" t="s">
        <v>33</v>
      </c>
      <c r="B11" s="6" t="n">
        <v>166863</v>
      </c>
      <c r="C11" s="6" t="n">
        <v>134421</v>
      </c>
    </row>
    <row r="12" spans="1:5">
      <c r="A12" s="4" t="s">
        <v>34</v>
      </c>
      <c r="B12" s="6" t="n">
        <v>3715260</v>
      </c>
      <c r="C12" s="6" t="n">
        <v>3834239</v>
      </c>
    </row>
    <row r="13" spans="1:5">
      <c r="A13" s="3" t="s">
        <v>816</v>
      </c>
    </row>
    <row r="14" spans="1:5">
      <c r="A14" s="4" t="s">
        <v>36</v>
      </c>
      <c r="B14" s="6" t="n">
        <v>220970</v>
      </c>
      <c r="C14" s="6" t="n">
        <v>156136</v>
      </c>
    </row>
    <row r="15" spans="1:5">
      <c r="A15" s="4" t="s">
        <v>37</v>
      </c>
      <c r="B15" s="6" t="n">
        <v>221240</v>
      </c>
      <c r="C15" s="6" t="n">
        <v>220796</v>
      </c>
    </row>
    <row r="16" spans="1:5">
      <c r="A16" s="4" t="s">
        <v>38</v>
      </c>
      <c r="B16" s="6" t="n">
        <v>388701</v>
      </c>
      <c r="C16" s="6" t="n">
        <v>388207</v>
      </c>
    </row>
    <row r="17" spans="1:5">
      <c r="A17" s="4" t="s">
        <v>39</v>
      </c>
      <c r="B17" s="6" t="n">
        <v>288806</v>
      </c>
      <c r="C17" s="6" t="n">
        <v>377698</v>
      </c>
    </row>
    <row r="18" spans="1:5">
      <c r="A18" s="4" t="s">
        <v>40</v>
      </c>
      <c r="B18" s="6" t="n">
        <v>650698</v>
      </c>
      <c r="C18" s="6" t="n">
        <v>607358</v>
      </c>
    </row>
    <row r="19" spans="1:5">
      <c r="A19" s="4" t="s">
        <v>41</v>
      </c>
      <c r="B19" s="6" t="n">
        <v>560877</v>
      </c>
      <c r="C19" s="6" t="n">
        <v>715018</v>
      </c>
    </row>
    <row r="20" spans="1:5">
      <c r="A20" s="4" t="s">
        <v>42</v>
      </c>
      <c r="B20" s="6" t="n">
        <v>100555</v>
      </c>
      <c r="C20" s="6" t="n">
        <v>99984</v>
      </c>
    </row>
    <row r="21" spans="1:5">
      <c r="A21" s="4" t="s">
        <v>43</v>
      </c>
      <c r="B21" s="6" t="n">
        <v>321566</v>
      </c>
      <c r="C21" s="6" t="n">
        <v>328244</v>
      </c>
    </row>
    <row r="22" spans="1:5">
      <c r="A22" s="4" t="s">
        <v>47</v>
      </c>
      <c r="B22" s="6" t="n">
        <v>91776</v>
      </c>
      <c r="C22" s="6" t="n">
        <v>90525</v>
      </c>
    </row>
    <row r="23" spans="1:5">
      <c r="A23" s="4" t="s">
        <v>817</v>
      </c>
      <c r="B23" s="6" t="n">
        <v>870071</v>
      </c>
      <c r="C23" s="6" t="n">
        <v>850273</v>
      </c>
    </row>
    <row r="24" spans="1:5">
      <c r="A24" s="4" t="s">
        <v>53</v>
      </c>
      <c r="B24" s="6" t="n">
        <v>3715260</v>
      </c>
      <c r="C24" s="6" t="n">
        <v>3834239</v>
      </c>
    </row>
    <row r="25" spans="1:5">
      <c r="A25" s="4" t="s">
        <v>514</v>
      </c>
    </row>
    <row r="26" spans="1:5">
      <c r="A26" s="3" t="s">
        <v>815</v>
      </c>
    </row>
    <row r="27" spans="1:5">
      <c r="A27" s="4" t="s">
        <v>25</v>
      </c>
      <c r="B27" s="6" t="n">
        <v>69897</v>
      </c>
      <c r="C27" s="6" t="n">
        <v>57742</v>
      </c>
      <c r="D27" s="6" t="n">
        <v>196550</v>
      </c>
      <c r="E27" s="6" t="n">
        <v>102697</v>
      </c>
    </row>
    <row r="28" spans="1:5">
      <c r="A28" s="4" t="s">
        <v>26</v>
      </c>
      <c r="B28" s="6" t="n">
        <v>10801</v>
      </c>
      <c r="C28" s="6" t="n">
        <v>2906</v>
      </c>
    </row>
    <row r="29" spans="1:5">
      <c r="A29" s="4" t="s">
        <v>133</v>
      </c>
      <c r="B29" s="6" t="n">
        <v>899721</v>
      </c>
      <c r="C29" s="6" t="n">
        <v>1049289</v>
      </c>
    </row>
    <row r="30" spans="1:5">
      <c r="A30" s="4" t="s">
        <v>28</v>
      </c>
      <c r="B30" s="6" t="n">
        <v>1429279</v>
      </c>
      <c r="C30" s="6" t="n">
        <v>1478296</v>
      </c>
    </row>
    <row r="31" spans="1:5">
      <c r="A31" s="4" t="s">
        <v>29</v>
      </c>
      <c r="B31" s="6" t="n">
        <v>42815</v>
      </c>
      <c r="C31" s="6" t="n">
        <v>43384</v>
      </c>
    </row>
    <row r="32" spans="1:5">
      <c r="A32" s="4" t="s">
        <v>30</v>
      </c>
      <c r="B32" s="6" t="n">
        <v>493139</v>
      </c>
      <c r="C32" s="6" t="n">
        <v>464346</v>
      </c>
    </row>
    <row r="33" spans="1:5">
      <c r="A33" s="4" t="s">
        <v>31</v>
      </c>
      <c r="B33" s="6" t="n">
        <v>534780</v>
      </c>
      <c r="C33" s="6" t="n">
        <v>534780</v>
      </c>
    </row>
    <row r="34" spans="1:5">
      <c r="A34" s="4" t="s">
        <v>32</v>
      </c>
      <c r="B34" s="6" t="n">
        <v>67965</v>
      </c>
      <c r="C34" s="6" t="n">
        <v>69075</v>
      </c>
    </row>
    <row r="35" spans="1:5">
      <c r="A35" s="4" t="s">
        <v>33</v>
      </c>
      <c r="B35" s="6" t="n">
        <v>166863</v>
      </c>
      <c r="C35" s="6" t="n">
        <v>134421</v>
      </c>
    </row>
    <row r="36" spans="1:5">
      <c r="A36" s="4" t="s">
        <v>818</v>
      </c>
      <c r="B36" s="6" t="n">
        <v>0</v>
      </c>
      <c r="C36" s="6" t="n">
        <v>0</v>
      </c>
    </row>
    <row r="37" spans="1:5">
      <c r="A37" s="4" t="s">
        <v>34</v>
      </c>
      <c r="B37" s="6" t="n">
        <v>3715260</v>
      </c>
      <c r="C37" s="6" t="n">
        <v>3834239</v>
      </c>
    </row>
    <row r="38" spans="1:5">
      <c r="A38" s="3" t="s">
        <v>816</v>
      </c>
    </row>
    <row r="39" spans="1:5">
      <c r="A39" s="4" t="s">
        <v>36</v>
      </c>
      <c r="B39" s="6" t="n">
        <v>220970</v>
      </c>
      <c r="C39" s="6" t="n">
        <v>156136</v>
      </c>
    </row>
    <row r="40" spans="1:5">
      <c r="A40" s="4" t="s">
        <v>37</v>
      </c>
      <c r="B40" s="6" t="n">
        <v>221240</v>
      </c>
      <c r="C40" s="6" t="n">
        <v>220796</v>
      </c>
    </row>
    <row r="41" spans="1:5">
      <c r="A41" s="4" t="s">
        <v>38</v>
      </c>
      <c r="B41" s="6" t="n">
        <v>388701</v>
      </c>
      <c r="C41" s="6" t="n">
        <v>388207</v>
      </c>
    </row>
    <row r="42" spans="1:5">
      <c r="A42" s="4" t="s">
        <v>39</v>
      </c>
      <c r="B42" s="6" t="n">
        <v>288806</v>
      </c>
      <c r="C42" s="6" t="n">
        <v>377698</v>
      </c>
    </row>
    <row r="43" spans="1:5">
      <c r="A43" s="4" t="s">
        <v>40</v>
      </c>
      <c r="B43" s="6" t="n">
        <v>650698</v>
      </c>
      <c r="C43" s="6" t="n">
        <v>607358</v>
      </c>
    </row>
    <row r="44" spans="1:5">
      <c r="A44" s="4" t="s">
        <v>41</v>
      </c>
      <c r="B44" s="6" t="n">
        <v>560877</v>
      </c>
      <c r="C44" s="6" t="n">
        <v>715018</v>
      </c>
    </row>
    <row r="45" spans="1:5">
      <c r="A45" s="4" t="s">
        <v>42</v>
      </c>
      <c r="B45" s="6" t="n">
        <v>100555</v>
      </c>
      <c r="C45" s="6" t="n">
        <v>99984</v>
      </c>
    </row>
    <row r="46" spans="1:5">
      <c r="A46" s="4" t="s">
        <v>43</v>
      </c>
      <c r="B46" s="6" t="n">
        <v>321566</v>
      </c>
      <c r="C46" s="6" t="n">
        <v>328244</v>
      </c>
    </row>
    <row r="47" spans="1:5">
      <c r="A47" s="4" t="s">
        <v>819</v>
      </c>
      <c r="B47" s="6" t="n">
        <v>0</v>
      </c>
      <c r="C47" s="6" t="n">
        <v>0</v>
      </c>
    </row>
    <row r="48" spans="1:5">
      <c r="A48" s="4" t="s">
        <v>47</v>
      </c>
      <c r="B48" s="6" t="n">
        <v>91776</v>
      </c>
      <c r="C48" s="6" t="n">
        <v>90525</v>
      </c>
    </row>
    <row r="49" spans="1:5">
      <c r="A49" s="4" t="s">
        <v>817</v>
      </c>
      <c r="B49" s="6" t="n">
        <v>870071</v>
      </c>
      <c r="C49" s="6" t="n">
        <v>850273</v>
      </c>
    </row>
    <row r="50" spans="1:5">
      <c r="A50" s="4" t="s">
        <v>53</v>
      </c>
      <c r="B50" s="6" t="n">
        <v>3715260</v>
      </c>
      <c r="C50" s="6" t="n">
        <v>3834239</v>
      </c>
    </row>
    <row r="51" spans="1:5">
      <c r="A51" s="4" t="s">
        <v>820</v>
      </c>
    </row>
    <row r="52" spans="1:5">
      <c r="A52" s="3" t="s">
        <v>815</v>
      </c>
    </row>
    <row r="53" spans="1:5">
      <c r="A53" s="4" t="s">
        <v>25</v>
      </c>
      <c r="B53" s="6" t="n">
        <v>0</v>
      </c>
      <c r="C53" s="6" t="n">
        <v>0</v>
      </c>
      <c r="D53" s="6" t="n">
        <v>0</v>
      </c>
      <c r="E53" s="6" t="n">
        <v>0</v>
      </c>
    </row>
    <row r="54" spans="1:5">
      <c r="A54" s="4" t="s">
        <v>26</v>
      </c>
      <c r="B54" s="6" t="n">
        <v>0</v>
      </c>
      <c r="C54" s="6" t="n">
        <v>0</v>
      </c>
    </row>
    <row r="55" spans="1:5">
      <c r="A55" s="4" t="s">
        <v>133</v>
      </c>
      <c r="B55" s="6" t="n">
        <v>0</v>
      </c>
      <c r="C55" s="6" t="n">
        <v>0</v>
      </c>
    </row>
    <row r="56" spans="1:5">
      <c r="A56" s="4" t="s">
        <v>28</v>
      </c>
      <c r="B56" s="6" t="n">
        <v>0</v>
      </c>
      <c r="C56" s="6" t="n">
        <v>0</v>
      </c>
    </row>
    <row r="57" spans="1:5">
      <c r="A57" s="4" t="s">
        <v>29</v>
      </c>
      <c r="B57" s="6" t="n">
        <v>0</v>
      </c>
      <c r="C57" s="6" t="n">
        <v>0</v>
      </c>
    </row>
    <row r="58" spans="1:5">
      <c r="A58" s="4" t="s">
        <v>30</v>
      </c>
      <c r="B58" s="6" t="n">
        <v>0</v>
      </c>
      <c r="C58" s="6" t="n">
        <v>0</v>
      </c>
    </row>
    <row r="59" spans="1:5">
      <c r="A59" s="4" t="s">
        <v>31</v>
      </c>
      <c r="B59" s="6" t="n">
        <v>0</v>
      </c>
      <c r="C59" s="6" t="n">
        <v>0</v>
      </c>
    </row>
    <row r="60" spans="1:5">
      <c r="A60" s="4" t="s">
        <v>32</v>
      </c>
      <c r="B60" s="6" t="n">
        <v>-5261</v>
      </c>
      <c r="C60" s="6" t="n">
        <v>-5397</v>
      </c>
    </row>
    <row r="61" spans="1:5">
      <c r="A61" s="4" t="s">
        <v>33</v>
      </c>
      <c r="B61" s="6" t="n">
        <v>0</v>
      </c>
      <c r="C61" s="6" t="n">
        <v>0</v>
      </c>
    </row>
    <row r="62" spans="1:5">
      <c r="A62" s="4" t="s">
        <v>818</v>
      </c>
      <c r="B62" s="6" t="n">
        <v>-6503682</v>
      </c>
      <c r="C62" s="6" t="n">
        <v>-6197509</v>
      </c>
    </row>
    <row r="63" spans="1:5">
      <c r="A63" s="4" t="s">
        <v>34</v>
      </c>
      <c r="B63" s="6" t="n">
        <v>-6508943</v>
      </c>
      <c r="C63" s="6" t="n">
        <v>-6202906</v>
      </c>
    </row>
    <row r="64" spans="1:5">
      <c r="A64" s="3" t="s">
        <v>816</v>
      </c>
    </row>
    <row r="65" spans="1:5">
      <c r="A65" s="4" t="s">
        <v>36</v>
      </c>
      <c r="B65" s="6" t="n">
        <v>0</v>
      </c>
      <c r="C65" s="6" t="n">
        <v>0</v>
      </c>
    </row>
    <row r="66" spans="1:5">
      <c r="A66" s="4" t="s">
        <v>37</v>
      </c>
      <c r="B66" s="6" t="n">
        <v>0</v>
      </c>
      <c r="C66" s="6" t="n">
        <v>0</v>
      </c>
    </row>
    <row r="67" spans="1:5">
      <c r="A67" s="4" t="s">
        <v>38</v>
      </c>
      <c r="B67" s="6" t="n">
        <v>0</v>
      </c>
      <c r="C67" s="6" t="n">
        <v>0</v>
      </c>
    </row>
    <row r="68" spans="1:5">
      <c r="A68" s="4" t="s">
        <v>39</v>
      </c>
      <c r="B68" s="6" t="n">
        <v>0</v>
      </c>
      <c r="C68" s="6" t="n">
        <v>0</v>
      </c>
    </row>
    <row r="69" spans="1:5">
      <c r="A69" s="4" t="s">
        <v>40</v>
      </c>
      <c r="B69" s="6" t="n">
        <v>0</v>
      </c>
      <c r="C69" s="6" t="n">
        <v>0</v>
      </c>
    </row>
    <row r="70" spans="1:5">
      <c r="A70" s="4" t="s">
        <v>41</v>
      </c>
      <c r="B70" s="6" t="n">
        <v>0</v>
      </c>
      <c r="C70" s="6" t="n">
        <v>0</v>
      </c>
    </row>
    <row r="71" spans="1:5">
      <c r="A71" s="4" t="s">
        <v>42</v>
      </c>
      <c r="B71" s="6" t="n">
        <v>0</v>
      </c>
      <c r="C71" s="6" t="n">
        <v>0</v>
      </c>
    </row>
    <row r="72" spans="1:5">
      <c r="A72" s="4" t="s">
        <v>43</v>
      </c>
      <c r="B72" s="6" t="n">
        <v>0</v>
      </c>
      <c r="C72" s="6" t="n">
        <v>0</v>
      </c>
    </row>
    <row r="73" spans="1:5">
      <c r="A73" s="4" t="s">
        <v>819</v>
      </c>
      <c r="B73" s="6" t="n">
        <v>-4615149</v>
      </c>
      <c r="C73" s="6" t="n">
        <v>-4322691</v>
      </c>
    </row>
    <row r="74" spans="1:5">
      <c r="A74" s="4" t="s">
        <v>47</v>
      </c>
      <c r="B74" s="6" t="n">
        <v>0</v>
      </c>
      <c r="C74" s="6" t="n">
        <v>0</v>
      </c>
    </row>
    <row r="75" spans="1:5">
      <c r="A75" s="4" t="s">
        <v>817</v>
      </c>
      <c r="B75" s="6" t="n">
        <v>-1893794</v>
      </c>
      <c r="C75" s="6" t="n">
        <v>-1880215</v>
      </c>
    </row>
    <row r="76" spans="1:5">
      <c r="A76" s="4" t="s">
        <v>53</v>
      </c>
      <c r="B76" s="6" t="n">
        <v>-6508943</v>
      </c>
      <c r="C76" s="6" t="n">
        <v>-6202906</v>
      </c>
    </row>
    <row r="77" spans="1:5">
      <c r="A77" s="4" t="s">
        <v>821</v>
      </c>
    </row>
    <row r="78" spans="1:5">
      <c r="A78" s="3" t="s">
        <v>815</v>
      </c>
    </row>
    <row r="79" spans="1:5">
      <c r="A79" s="4" t="s">
        <v>25</v>
      </c>
      <c r="B79" s="6" t="n">
        <v>1142</v>
      </c>
      <c r="C79" s="6" t="n">
        <v>654</v>
      </c>
      <c r="D79" s="6" t="n">
        <v>15111</v>
      </c>
      <c r="E79" s="6" t="n">
        <v>3499</v>
      </c>
    </row>
    <row r="80" spans="1:5">
      <c r="A80" s="4" t="s">
        <v>26</v>
      </c>
      <c r="B80" s="6" t="n">
        <v>0</v>
      </c>
      <c r="C80" s="6" t="n">
        <v>0</v>
      </c>
    </row>
    <row r="81" spans="1:5">
      <c r="A81" s="4" t="s">
        <v>133</v>
      </c>
      <c r="B81" s="6" t="n">
        <v>458</v>
      </c>
      <c r="C81" s="6" t="n">
        <v>676</v>
      </c>
    </row>
    <row r="82" spans="1:5">
      <c r="A82" s="4" t="s">
        <v>28</v>
      </c>
      <c r="B82" s="6" t="n">
        <v>0</v>
      </c>
      <c r="C82" s="6" t="n">
        <v>0</v>
      </c>
    </row>
    <row r="83" spans="1:5">
      <c r="A83" s="4" t="s">
        <v>29</v>
      </c>
      <c r="B83" s="6" t="n">
        <v>0</v>
      </c>
      <c r="C83" s="6" t="n">
        <v>0</v>
      </c>
    </row>
    <row r="84" spans="1:5">
      <c r="A84" s="4" t="s">
        <v>30</v>
      </c>
      <c r="B84" s="6" t="n">
        <v>40072</v>
      </c>
      <c r="C84" s="6" t="n">
        <v>40072</v>
      </c>
    </row>
    <row r="85" spans="1:5">
      <c r="A85" s="4" t="s">
        <v>31</v>
      </c>
      <c r="B85" s="6" t="n">
        <v>10172</v>
      </c>
      <c r="C85" s="6" t="n">
        <v>10172</v>
      </c>
    </row>
    <row r="86" spans="1:5">
      <c r="A86" s="4" t="s">
        <v>32</v>
      </c>
      <c r="B86" s="6" t="n">
        <v>2198</v>
      </c>
      <c r="C86" s="6" t="n">
        <v>314</v>
      </c>
    </row>
    <row r="87" spans="1:5">
      <c r="A87" s="4" t="s">
        <v>33</v>
      </c>
      <c r="B87" s="6" t="n">
        <v>1526</v>
      </c>
      <c r="C87" s="6" t="n">
        <v>1502</v>
      </c>
    </row>
    <row r="88" spans="1:5">
      <c r="A88" s="4" t="s">
        <v>818</v>
      </c>
      <c r="B88" s="6" t="n">
        <v>1672210</v>
      </c>
      <c r="C88" s="6" t="n">
        <v>1584187</v>
      </c>
    </row>
    <row r="89" spans="1:5">
      <c r="A89" s="4" t="s">
        <v>34</v>
      </c>
      <c r="B89" s="6" t="n">
        <v>1727778</v>
      </c>
      <c r="C89" s="6" t="n">
        <v>1637577</v>
      </c>
    </row>
    <row r="90" spans="1:5">
      <c r="A90" s="3" t="s">
        <v>816</v>
      </c>
    </row>
    <row r="91" spans="1:5">
      <c r="A91" s="4" t="s">
        <v>36</v>
      </c>
      <c r="B91" s="6" t="n">
        <v>220970</v>
      </c>
      <c r="C91" s="6" t="n">
        <v>156136</v>
      </c>
    </row>
    <row r="92" spans="1:5">
      <c r="A92" s="4" t="s">
        <v>37</v>
      </c>
      <c r="B92" s="6" t="n">
        <v>221240</v>
      </c>
      <c r="C92" s="6" t="n">
        <v>220796</v>
      </c>
    </row>
    <row r="93" spans="1:5">
      <c r="A93" s="4" t="s">
        <v>38</v>
      </c>
      <c r="B93" s="6" t="n">
        <v>388701</v>
      </c>
      <c r="C93" s="6" t="n">
        <v>388207</v>
      </c>
    </row>
    <row r="94" spans="1:5">
      <c r="A94" s="4" t="s">
        <v>39</v>
      </c>
      <c r="B94" s="6" t="n">
        <v>26796</v>
      </c>
      <c r="C94" s="6" t="n">
        <v>22165</v>
      </c>
    </row>
    <row r="95" spans="1:5">
      <c r="A95" s="4" t="s">
        <v>40</v>
      </c>
      <c r="B95" s="6" t="n">
        <v>0</v>
      </c>
      <c r="C95" s="6" t="n">
        <v>0</v>
      </c>
    </row>
    <row r="96" spans="1:5">
      <c r="A96" s="4" t="s">
        <v>41</v>
      </c>
      <c r="B96" s="6" t="n">
        <v>0</v>
      </c>
      <c r="C96" s="6" t="n">
        <v>0</v>
      </c>
    </row>
    <row r="97" spans="1:5">
      <c r="A97" s="4" t="s">
        <v>42</v>
      </c>
      <c r="B97" s="6" t="n">
        <v>0</v>
      </c>
      <c r="C97" s="6" t="n">
        <v>0</v>
      </c>
    </row>
    <row r="98" spans="1:5">
      <c r="A98" s="4" t="s">
        <v>43</v>
      </c>
      <c r="B98" s="6" t="n">
        <v>0</v>
      </c>
      <c r="C98" s="6" t="n">
        <v>0</v>
      </c>
    </row>
    <row r="99" spans="1:5">
      <c r="A99" s="4" t="s">
        <v>819</v>
      </c>
      <c r="B99" s="6" t="n">
        <v>0</v>
      </c>
      <c r="C99" s="6" t="n">
        <v>0</v>
      </c>
    </row>
    <row r="100" spans="1:5">
      <c r="A100" s="4" t="s">
        <v>47</v>
      </c>
      <c r="B100" s="6" t="n">
        <v>0</v>
      </c>
      <c r="C100" s="6" t="n">
        <v>0</v>
      </c>
    </row>
    <row r="101" spans="1:5">
      <c r="A101" s="4" t="s">
        <v>817</v>
      </c>
      <c r="B101" s="6" t="n">
        <v>870071</v>
      </c>
      <c r="C101" s="6" t="n">
        <v>850273</v>
      </c>
    </row>
    <row r="102" spans="1:5">
      <c r="A102" s="4" t="s">
        <v>53</v>
      </c>
      <c r="B102" s="6" t="n">
        <v>1727778</v>
      </c>
      <c r="C102" s="6" t="n">
        <v>1637577</v>
      </c>
    </row>
    <row r="103" spans="1:5">
      <c r="A103" s="4" t="s">
        <v>822</v>
      </c>
    </row>
    <row r="104" spans="1:5">
      <c r="A104" s="3" t="s">
        <v>815</v>
      </c>
    </row>
    <row r="105" spans="1:5">
      <c r="A105" s="4" t="s">
        <v>25</v>
      </c>
      <c r="B105" s="6" t="n">
        <v>28469</v>
      </c>
      <c r="C105" s="6" t="n">
        <v>28091</v>
      </c>
      <c r="D105" s="6" t="n">
        <v>106833</v>
      </c>
      <c r="E105" s="6" t="n">
        <v>47290</v>
      </c>
    </row>
    <row r="106" spans="1:5">
      <c r="A106" s="4" t="s">
        <v>26</v>
      </c>
      <c r="B106" s="6" t="n">
        <v>10801</v>
      </c>
      <c r="C106" s="6" t="n">
        <v>2906</v>
      </c>
    </row>
    <row r="107" spans="1:5">
      <c r="A107" s="4" t="s">
        <v>133</v>
      </c>
      <c r="B107" s="6" t="n">
        <v>2499</v>
      </c>
      <c r="C107" s="6" t="n">
        <v>1579</v>
      </c>
    </row>
    <row r="108" spans="1:5">
      <c r="A108" s="4" t="s">
        <v>28</v>
      </c>
      <c r="B108" s="6" t="n">
        <v>6407</v>
      </c>
      <c r="C108" s="6" t="n">
        <v>6407</v>
      </c>
    </row>
    <row r="109" spans="1:5">
      <c r="A109" s="4" t="s">
        <v>29</v>
      </c>
      <c r="B109" s="6" t="n">
        <v>36261</v>
      </c>
      <c r="C109" s="6" t="n">
        <v>36171</v>
      </c>
    </row>
    <row r="110" spans="1:5">
      <c r="A110" s="4" t="s">
        <v>30</v>
      </c>
      <c r="B110" s="6" t="n">
        <v>15734</v>
      </c>
      <c r="C110" s="6" t="n">
        <v>15354</v>
      </c>
    </row>
    <row r="111" spans="1:5">
      <c r="A111" s="4" t="s">
        <v>31</v>
      </c>
      <c r="B111" s="6" t="n">
        <v>0</v>
      </c>
      <c r="C111" s="6" t="n">
        <v>0</v>
      </c>
    </row>
    <row r="112" spans="1:5">
      <c r="A112" s="4" t="s">
        <v>32</v>
      </c>
      <c r="B112" s="6" t="n">
        <v>39855</v>
      </c>
      <c r="C112" s="6" t="n">
        <v>42143</v>
      </c>
    </row>
    <row r="113" spans="1:5">
      <c r="A113" s="4" t="s">
        <v>33</v>
      </c>
      <c r="B113" s="6" t="n">
        <v>150358</v>
      </c>
      <c r="C113" s="6" t="n">
        <v>121725</v>
      </c>
    </row>
    <row r="114" spans="1:5">
      <c r="A114" s="4" t="s">
        <v>818</v>
      </c>
      <c r="B114" s="6" t="n">
        <v>1657629</v>
      </c>
      <c r="C114" s="6" t="n">
        <v>1518348</v>
      </c>
    </row>
    <row r="115" spans="1:5">
      <c r="A115" s="4" t="s">
        <v>34</v>
      </c>
      <c r="B115" s="6" t="n">
        <v>1948013</v>
      </c>
      <c r="C115" s="6" t="n">
        <v>1772724</v>
      </c>
    </row>
    <row r="116" spans="1:5">
      <c r="A116" s="3" t="s">
        <v>816</v>
      </c>
    </row>
    <row r="117" spans="1:5">
      <c r="A117" s="4" t="s">
        <v>36</v>
      </c>
      <c r="B117" s="6" t="n">
        <v>0</v>
      </c>
      <c r="C117" s="6" t="n">
        <v>0</v>
      </c>
    </row>
    <row r="118" spans="1:5">
      <c r="A118" s="4" t="s">
        <v>37</v>
      </c>
      <c r="B118" s="6" t="n">
        <v>0</v>
      </c>
      <c r="C118" s="6" t="n">
        <v>0</v>
      </c>
    </row>
    <row r="119" spans="1:5">
      <c r="A119" s="4" t="s">
        <v>38</v>
      </c>
      <c r="B119" s="6" t="n">
        <v>0</v>
      </c>
      <c r="C119" s="6" t="n">
        <v>0</v>
      </c>
    </row>
    <row r="120" spans="1:5">
      <c r="A120" s="4" t="s">
        <v>39</v>
      </c>
      <c r="B120" s="6" t="n">
        <v>67910</v>
      </c>
      <c r="C120" s="6" t="n">
        <v>89903</v>
      </c>
    </row>
    <row r="121" spans="1:5">
      <c r="A121" s="4" t="s">
        <v>40</v>
      </c>
      <c r="B121" s="6" t="n">
        <v>3556</v>
      </c>
      <c r="C121" s="6" t="n">
        <v>3663</v>
      </c>
    </row>
    <row r="122" spans="1:5">
      <c r="A122" s="4" t="s">
        <v>41</v>
      </c>
      <c r="B122" s="6" t="n">
        <v>0</v>
      </c>
      <c r="C122" s="6" t="n">
        <v>0</v>
      </c>
    </row>
    <row r="123" spans="1:5">
      <c r="A123" s="4" t="s">
        <v>42</v>
      </c>
      <c r="B123" s="6" t="n">
        <v>100555</v>
      </c>
      <c r="C123" s="6" t="n">
        <v>99984</v>
      </c>
    </row>
    <row r="124" spans="1:5">
      <c r="A124" s="4" t="s">
        <v>43</v>
      </c>
      <c r="B124" s="6" t="n">
        <v>4111</v>
      </c>
      <c r="C124" s="6" t="n">
        <v>4833</v>
      </c>
    </row>
    <row r="125" spans="1:5">
      <c r="A125" s="4" t="s">
        <v>819</v>
      </c>
      <c r="B125" s="6" t="n">
        <v>2136356</v>
      </c>
      <c r="C125" s="6" t="n">
        <v>1906899</v>
      </c>
    </row>
    <row r="126" spans="1:5">
      <c r="A126" s="4" t="s">
        <v>47</v>
      </c>
      <c r="B126" s="6" t="n">
        <v>0</v>
      </c>
      <c r="C126" s="6" t="n">
        <v>0</v>
      </c>
    </row>
    <row r="127" spans="1:5">
      <c r="A127" s="4" t="s">
        <v>817</v>
      </c>
      <c r="B127" s="6" t="n">
        <v>-364475</v>
      </c>
      <c r="C127" s="6" t="n">
        <v>-332558</v>
      </c>
    </row>
    <row r="128" spans="1:5">
      <c r="A128" s="4" t="s">
        <v>53</v>
      </c>
      <c r="B128" s="6" t="n">
        <v>1948013</v>
      </c>
      <c r="C128" s="6" t="n">
        <v>1772724</v>
      </c>
    </row>
    <row r="129" spans="1:5">
      <c r="A129" s="4" t="s">
        <v>823</v>
      </c>
    </row>
    <row r="130" spans="1:5">
      <c r="A130" s="3" t="s">
        <v>815</v>
      </c>
    </row>
    <row r="131" spans="1:5">
      <c r="A131" s="4" t="s">
        <v>25</v>
      </c>
      <c r="B131" s="6" t="n">
        <v>40286</v>
      </c>
      <c r="C131" s="6" t="n">
        <v>28997</v>
      </c>
      <c r="D131" s="7" t="n">
        <v>74606</v>
      </c>
      <c r="E131" s="7" t="n">
        <v>51908</v>
      </c>
    </row>
    <row r="132" spans="1:5">
      <c r="A132" s="4" t="s">
        <v>26</v>
      </c>
      <c r="B132" s="6" t="n">
        <v>0</v>
      </c>
      <c r="C132" s="6" t="n">
        <v>0</v>
      </c>
    </row>
    <row r="133" spans="1:5">
      <c r="A133" s="4" t="s">
        <v>133</v>
      </c>
      <c r="B133" s="6" t="n">
        <v>896764</v>
      </c>
      <c r="C133" s="6" t="n">
        <v>1047034</v>
      </c>
    </row>
    <row r="134" spans="1:5">
      <c r="A134" s="4" t="s">
        <v>28</v>
      </c>
      <c r="B134" s="6" t="n">
        <v>1422872</v>
      </c>
      <c r="C134" s="6" t="n">
        <v>1471889</v>
      </c>
    </row>
    <row r="135" spans="1:5">
      <c r="A135" s="4" t="s">
        <v>29</v>
      </c>
      <c r="B135" s="6" t="n">
        <v>6554</v>
      </c>
      <c r="C135" s="6" t="n">
        <v>7213</v>
      </c>
    </row>
    <row r="136" spans="1:5">
      <c r="A136" s="4" t="s">
        <v>30</v>
      </c>
      <c r="B136" s="6" t="n">
        <v>437333</v>
      </c>
      <c r="C136" s="6" t="n">
        <v>408920</v>
      </c>
    </row>
    <row r="137" spans="1:5">
      <c r="A137" s="4" t="s">
        <v>31</v>
      </c>
      <c r="B137" s="6" t="n">
        <v>524608</v>
      </c>
      <c r="C137" s="6" t="n">
        <v>524608</v>
      </c>
    </row>
    <row r="138" spans="1:5">
      <c r="A138" s="4" t="s">
        <v>32</v>
      </c>
      <c r="B138" s="6" t="n">
        <v>31173</v>
      </c>
      <c r="C138" s="6" t="n">
        <v>32015</v>
      </c>
    </row>
    <row r="139" spans="1:5">
      <c r="A139" s="4" t="s">
        <v>33</v>
      </c>
      <c r="B139" s="6" t="n">
        <v>14979</v>
      </c>
      <c r="C139" s="6" t="n">
        <v>11194</v>
      </c>
    </row>
    <row r="140" spans="1:5">
      <c r="A140" s="4" t="s">
        <v>818</v>
      </c>
      <c r="B140" s="6" t="n">
        <v>3173843</v>
      </c>
      <c r="C140" s="6" t="n">
        <v>3094974</v>
      </c>
    </row>
    <row r="141" spans="1:5">
      <c r="A141" s="4" t="s">
        <v>34</v>
      </c>
      <c r="B141" s="6" t="n">
        <v>6548412</v>
      </c>
      <c r="C141" s="6" t="n">
        <v>6626844</v>
      </c>
    </row>
    <row r="142" spans="1:5">
      <c r="A142" s="3" t="s">
        <v>816</v>
      </c>
    </row>
    <row r="143" spans="1:5">
      <c r="A143" s="4" t="s">
        <v>36</v>
      </c>
      <c r="B143" s="6" t="n">
        <v>0</v>
      </c>
      <c r="C143" s="6" t="n">
        <v>0</v>
      </c>
    </row>
    <row r="144" spans="1:5">
      <c r="A144" s="4" t="s">
        <v>37</v>
      </c>
      <c r="B144" s="6" t="n">
        <v>0</v>
      </c>
      <c r="C144" s="6" t="n">
        <v>0</v>
      </c>
    </row>
    <row r="145" spans="1:5">
      <c r="A145" s="4" t="s">
        <v>38</v>
      </c>
      <c r="B145" s="6" t="n">
        <v>0</v>
      </c>
      <c r="C145" s="6" t="n">
        <v>0</v>
      </c>
    </row>
    <row r="146" spans="1:5">
      <c r="A146" s="4" t="s">
        <v>39</v>
      </c>
      <c r="B146" s="6" t="n">
        <v>194100</v>
      </c>
      <c r="C146" s="6" t="n">
        <v>265630</v>
      </c>
    </row>
    <row r="147" spans="1:5">
      <c r="A147" s="4" t="s">
        <v>40</v>
      </c>
      <c r="B147" s="6" t="n">
        <v>647142</v>
      </c>
      <c r="C147" s="6" t="n">
        <v>603695</v>
      </c>
    </row>
    <row r="148" spans="1:5">
      <c r="A148" s="4" t="s">
        <v>41</v>
      </c>
      <c r="B148" s="6" t="n">
        <v>560877</v>
      </c>
      <c r="C148" s="6" t="n">
        <v>715018</v>
      </c>
    </row>
    <row r="149" spans="1:5">
      <c r="A149" s="4" t="s">
        <v>42</v>
      </c>
      <c r="B149" s="6" t="n">
        <v>0</v>
      </c>
      <c r="C149" s="6" t="n">
        <v>0</v>
      </c>
    </row>
    <row r="150" spans="1:5">
      <c r="A150" s="4" t="s">
        <v>43</v>
      </c>
      <c r="B150" s="6" t="n">
        <v>317455</v>
      </c>
      <c r="C150" s="6" t="n">
        <v>323411</v>
      </c>
    </row>
    <row r="151" spans="1:5">
      <c r="A151" s="4" t="s">
        <v>819</v>
      </c>
      <c r="B151" s="6" t="n">
        <v>2478793</v>
      </c>
      <c r="C151" s="6" t="n">
        <v>2415792</v>
      </c>
    </row>
    <row r="152" spans="1:5">
      <c r="A152" s="4" t="s">
        <v>47</v>
      </c>
      <c r="B152" s="6" t="n">
        <v>91776</v>
      </c>
      <c r="C152" s="6" t="n">
        <v>90525</v>
      </c>
    </row>
    <row r="153" spans="1:5">
      <c r="A153" s="4" t="s">
        <v>817</v>
      </c>
      <c r="B153" s="6" t="n">
        <v>2258269</v>
      </c>
      <c r="C153" s="6" t="n">
        <v>2212773</v>
      </c>
    </row>
    <row r="154" spans="1:5">
      <c r="A154" s="4" t="s">
        <v>53</v>
      </c>
      <c r="B154" s="7" t="n">
        <v>6548412</v>
      </c>
      <c r="C154" s="7" t="n">
        <v>66268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4</v>
      </c>
      <c r="B1" s="2" t="s">
        <v>1</v>
      </c>
    </row>
    <row r="2" spans="1:3">
      <c r="B2" s="2" t="s">
        <v>2</v>
      </c>
      <c r="C2" s="2" t="s">
        <v>64</v>
      </c>
    </row>
    <row r="3" spans="1:3">
      <c r="A3" s="4" t="s">
        <v>66</v>
      </c>
      <c r="B3" s="7" t="n">
        <v>553575</v>
      </c>
      <c r="C3" s="7" t="n">
        <v>408941</v>
      </c>
    </row>
    <row r="4" spans="1:3">
      <c r="A4" s="3" t="s">
        <v>67</v>
      </c>
    </row>
    <row r="5" spans="1:3">
      <c r="A5" s="4" t="s">
        <v>68</v>
      </c>
      <c r="B5" s="6" t="n">
        <v>366276</v>
      </c>
      <c r="C5" s="6" t="n">
        <v>230310</v>
      </c>
    </row>
    <row r="6" spans="1:3">
      <c r="A6" s="4" t="s">
        <v>69</v>
      </c>
      <c r="B6" s="6" t="n">
        <v>125039</v>
      </c>
      <c r="C6" s="6" t="n">
        <v>71924</v>
      </c>
    </row>
    <row r="7" spans="1:3">
      <c r="A7" s="4" t="s">
        <v>70</v>
      </c>
      <c r="B7" s="6" t="n">
        <v>78667</v>
      </c>
      <c r="C7" s="6" t="n">
        <v>60712</v>
      </c>
    </row>
    <row r="8" spans="1:3">
      <c r="A8" s="4" t="s">
        <v>71</v>
      </c>
      <c r="B8" s="6" t="n">
        <v>5616</v>
      </c>
      <c r="C8" s="6" t="n">
        <v>1830</v>
      </c>
    </row>
    <row r="9" spans="1:3">
      <c r="A9" s="4" t="s">
        <v>72</v>
      </c>
      <c r="B9" s="6" t="n">
        <v>575598</v>
      </c>
      <c r="C9" s="6" t="n">
        <v>364776</v>
      </c>
    </row>
    <row r="10" spans="1:3">
      <c r="A10" s="4" t="s">
        <v>73</v>
      </c>
      <c r="B10" s="6" t="n">
        <v>-22023</v>
      </c>
      <c r="C10" s="6" t="n">
        <v>44165</v>
      </c>
    </row>
    <row r="11" spans="1:3">
      <c r="A11" s="3" t="s">
        <v>825</v>
      </c>
    </row>
    <row r="12" spans="1:3">
      <c r="A12" s="4" t="s">
        <v>74</v>
      </c>
      <c r="B12" s="6" t="n">
        <v>15234</v>
      </c>
      <c r="C12" s="6" t="n">
        <v>12625</v>
      </c>
    </row>
    <row r="13" spans="1:3">
      <c r="A13" s="4" t="s">
        <v>78</v>
      </c>
      <c r="B13" s="6" t="n">
        <v>-949</v>
      </c>
      <c r="C13" s="6" t="n">
        <v>-600</v>
      </c>
    </row>
    <row r="14" spans="1:3">
      <c r="A14" s="4" t="s">
        <v>826</v>
      </c>
      <c r="B14" s="6" t="n">
        <v>14285</v>
      </c>
      <c r="C14" s="6" t="n">
        <v>12025</v>
      </c>
    </row>
    <row r="15" spans="1:3">
      <c r="A15" s="4" t="s">
        <v>80</v>
      </c>
      <c r="B15" s="6" t="n">
        <v>-36308</v>
      </c>
      <c r="C15" s="6" t="n">
        <v>32140</v>
      </c>
    </row>
    <row r="16" spans="1:3">
      <c r="A16" s="4" t="s">
        <v>81</v>
      </c>
      <c r="B16" s="6" t="n">
        <v>10846</v>
      </c>
      <c r="C16" s="6" t="n">
        <v>11388</v>
      </c>
    </row>
    <row r="17" spans="1:3">
      <c r="A17" s="4" t="s">
        <v>82</v>
      </c>
      <c r="B17" s="6" t="n">
        <v>-25462</v>
      </c>
      <c r="C17" s="6" t="n">
        <v>43528</v>
      </c>
    </row>
    <row r="18" spans="1:3">
      <c r="A18" s="4" t="s">
        <v>83</v>
      </c>
      <c r="B18" s="6" t="n">
        <v>-26302</v>
      </c>
      <c r="C18" s="6" t="n">
        <v>2844</v>
      </c>
    </row>
    <row r="19" spans="1:3">
      <c r="A19" s="4" t="s">
        <v>84</v>
      </c>
      <c r="B19" s="6" t="n">
        <v>840</v>
      </c>
      <c r="C19" s="6" t="n">
        <v>40684</v>
      </c>
    </row>
    <row r="20" spans="1:3">
      <c r="A20" s="4" t="s">
        <v>85</v>
      </c>
      <c r="B20" s="6" t="n">
        <v>414</v>
      </c>
      <c r="C20" s="6" t="n">
        <v>0</v>
      </c>
    </row>
    <row r="21" spans="1:3">
      <c r="A21" s="4" t="s">
        <v>86</v>
      </c>
      <c r="B21" s="6" t="n">
        <v>1254</v>
      </c>
      <c r="C21" s="6" t="n">
        <v>40684</v>
      </c>
    </row>
    <row r="22" spans="1:3">
      <c r="A22" s="4" t="s">
        <v>514</v>
      </c>
    </row>
    <row r="23" spans="1:3">
      <c r="A23" s="4" t="s">
        <v>66</v>
      </c>
      <c r="B23" s="6" t="n">
        <v>553575</v>
      </c>
      <c r="C23" s="6" t="n">
        <v>408941</v>
      </c>
    </row>
    <row r="24" spans="1:3">
      <c r="A24" s="3" t="s">
        <v>67</v>
      </c>
    </row>
    <row r="25" spans="1:3">
      <c r="A25" s="4" t="s">
        <v>68</v>
      </c>
      <c r="B25" s="6" t="n">
        <v>366276</v>
      </c>
      <c r="C25" s="6" t="n">
        <v>230310</v>
      </c>
    </row>
    <row r="26" spans="1:3">
      <c r="A26" s="4" t="s">
        <v>69</v>
      </c>
      <c r="B26" s="6" t="n">
        <v>125039</v>
      </c>
      <c r="C26" s="6" t="n">
        <v>71924</v>
      </c>
    </row>
    <row r="27" spans="1:3">
      <c r="A27" s="4" t="s">
        <v>70</v>
      </c>
      <c r="B27" s="6" t="n">
        <v>78667</v>
      </c>
      <c r="C27" s="6" t="n">
        <v>60712</v>
      </c>
    </row>
    <row r="28" spans="1:3">
      <c r="A28" s="4" t="s">
        <v>71</v>
      </c>
      <c r="B28" s="6" t="n">
        <v>5616</v>
      </c>
      <c r="C28" s="6" t="n">
        <v>1830</v>
      </c>
    </row>
    <row r="29" spans="1:3">
      <c r="A29" s="4" t="s">
        <v>72</v>
      </c>
      <c r="B29" s="6" t="n">
        <v>575598</v>
      </c>
      <c r="C29" s="6" t="n">
        <v>364776</v>
      </c>
    </row>
    <row r="30" spans="1:3">
      <c r="A30" s="4" t="s">
        <v>73</v>
      </c>
      <c r="B30" s="6" t="n">
        <v>-22023</v>
      </c>
      <c r="C30" s="6" t="n">
        <v>44165</v>
      </c>
    </row>
    <row r="31" spans="1:3">
      <c r="A31" s="3" t="s">
        <v>825</v>
      </c>
    </row>
    <row r="32" spans="1:3">
      <c r="A32" s="4" t="s">
        <v>74</v>
      </c>
      <c r="B32" s="6" t="n">
        <v>15234</v>
      </c>
      <c r="C32" s="6" t="n">
        <v>12625</v>
      </c>
    </row>
    <row r="33" spans="1:3">
      <c r="A33" s="4" t="s">
        <v>78</v>
      </c>
      <c r="B33" s="6" t="n">
        <v>-949</v>
      </c>
      <c r="C33" s="6" t="n">
        <v>-600</v>
      </c>
    </row>
    <row r="34" spans="1:3">
      <c r="A34" s="4" t="s">
        <v>826</v>
      </c>
      <c r="B34" s="6" t="n">
        <v>14285</v>
      </c>
      <c r="C34" s="6" t="n">
        <v>12025</v>
      </c>
    </row>
    <row r="35" spans="1:3">
      <c r="A35" s="4" t="s">
        <v>80</v>
      </c>
      <c r="B35" s="6" t="n">
        <v>-36308</v>
      </c>
      <c r="C35" s="6" t="n">
        <v>32140</v>
      </c>
    </row>
    <row r="36" spans="1:3">
      <c r="A36" s="4" t="s">
        <v>81</v>
      </c>
      <c r="B36" s="6" t="n">
        <v>10846</v>
      </c>
      <c r="C36" s="6" t="n">
        <v>11388</v>
      </c>
    </row>
    <row r="37" spans="1:3">
      <c r="A37" s="4" t="s">
        <v>82</v>
      </c>
      <c r="B37" s="6" t="n">
        <v>-25462</v>
      </c>
      <c r="C37" s="6" t="n">
        <v>43528</v>
      </c>
    </row>
    <row r="38" spans="1:3">
      <c r="A38" s="4" t="s">
        <v>83</v>
      </c>
      <c r="B38" s="6" t="n">
        <v>-26302</v>
      </c>
      <c r="C38" s="6" t="n">
        <v>2844</v>
      </c>
    </row>
    <row r="39" spans="1:3">
      <c r="A39" s="4" t="s">
        <v>84</v>
      </c>
      <c r="B39" s="6" t="n">
        <v>840</v>
      </c>
      <c r="C39" s="6" t="n">
        <v>40684</v>
      </c>
    </row>
    <row r="40" spans="1:3">
      <c r="A40" s="4" t="s">
        <v>85</v>
      </c>
      <c r="B40" s="6" t="n">
        <v>414</v>
      </c>
      <c r="C40" s="6" t="n">
        <v>0</v>
      </c>
    </row>
    <row r="41" spans="1:3">
      <c r="A41" s="4" t="s">
        <v>86</v>
      </c>
      <c r="B41" s="6" t="n">
        <v>1254</v>
      </c>
      <c r="C41" s="6" t="n">
        <v>40684</v>
      </c>
    </row>
    <row r="42" spans="1:3">
      <c r="A42" s="4" t="s">
        <v>820</v>
      </c>
    </row>
    <row r="43" spans="1:3">
      <c r="A43" s="4" t="s">
        <v>66</v>
      </c>
      <c r="B43" s="6" t="n">
        <v>0</v>
      </c>
      <c r="C43" s="6" t="n">
        <v>-163</v>
      </c>
    </row>
    <row r="44" spans="1:3">
      <c r="A44" s="3" t="s">
        <v>67</v>
      </c>
    </row>
    <row r="45" spans="1:3">
      <c r="A45" s="4" t="s">
        <v>68</v>
      </c>
      <c r="B45" s="6" t="n">
        <v>0</v>
      </c>
      <c r="C45" s="6" t="n">
        <v>0</v>
      </c>
    </row>
    <row r="46" spans="1:3">
      <c r="A46" s="4" t="s">
        <v>69</v>
      </c>
      <c r="B46" s="6" t="n">
        <v>0</v>
      </c>
      <c r="C46" s="6" t="n">
        <v>0</v>
      </c>
    </row>
    <row r="47" spans="1:3">
      <c r="A47" s="4" t="s">
        <v>70</v>
      </c>
      <c r="B47" s="6" t="n">
        <v>-112</v>
      </c>
      <c r="C47" s="6" t="n">
        <v>-394</v>
      </c>
    </row>
    <row r="48" spans="1:3">
      <c r="A48" s="4" t="s">
        <v>71</v>
      </c>
      <c r="B48" s="6" t="n">
        <v>0</v>
      </c>
      <c r="C48" s="6" t="n">
        <v>0</v>
      </c>
    </row>
    <row r="49" spans="1:3">
      <c r="A49" s="4" t="s">
        <v>72</v>
      </c>
      <c r="B49" s="6" t="n">
        <v>-112</v>
      </c>
      <c r="C49" s="6" t="n">
        <v>-394</v>
      </c>
    </row>
    <row r="50" spans="1:3">
      <c r="A50" s="4" t="s">
        <v>73</v>
      </c>
      <c r="B50" s="6" t="n">
        <v>112</v>
      </c>
      <c r="C50" s="6" t="n">
        <v>231</v>
      </c>
    </row>
    <row r="51" spans="1:3">
      <c r="A51" s="3" t="s">
        <v>825</v>
      </c>
    </row>
    <row r="52" spans="1:3">
      <c r="A52" s="4" t="s">
        <v>74</v>
      </c>
      <c r="B52" s="6" t="n">
        <v>-98700</v>
      </c>
      <c r="C52" s="6" t="n">
        <v>-92062</v>
      </c>
    </row>
    <row r="53" spans="1:3">
      <c r="A53" s="4" t="s">
        <v>78</v>
      </c>
      <c r="B53" s="6" t="n">
        <v>98563</v>
      </c>
      <c r="C53" s="6" t="n">
        <v>91937</v>
      </c>
    </row>
    <row r="54" spans="1:3">
      <c r="A54" s="4" t="s">
        <v>826</v>
      </c>
      <c r="B54" s="6" t="n">
        <v>-137</v>
      </c>
      <c r="C54" s="6" t="n">
        <v>-125</v>
      </c>
    </row>
    <row r="55" spans="1:3">
      <c r="A55" s="4" t="s">
        <v>80</v>
      </c>
      <c r="B55" s="6" t="n">
        <v>249</v>
      </c>
      <c r="C55" s="6" t="n">
        <v>356</v>
      </c>
    </row>
    <row r="56" spans="1:3">
      <c r="A56" s="4" t="s">
        <v>81</v>
      </c>
      <c r="B56" s="6" t="n">
        <v>4595</v>
      </c>
      <c r="C56" s="6" t="n">
        <v>-90621</v>
      </c>
    </row>
    <row r="57" spans="1:3">
      <c r="A57" s="4" t="s">
        <v>82</v>
      </c>
      <c r="B57" s="6" t="n">
        <v>4844</v>
      </c>
      <c r="C57" s="6" t="n">
        <v>-90265</v>
      </c>
    </row>
    <row r="58" spans="1:3">
      <c r="A58" s="4" t="s">
        <v>83</v>
      </c>
      <c r="B58" s="6" t="n">
        <v>-13667</v>
      </c>
      <c r="C58" s="6" t="n">
        <v>-3979</v>
      </c>
    </row>
    <row r="59" spans="1:3">
      <c r="A59" s="4" t="s">
        <v>84</v>
      </c>
      <c r="B59" s="6" t="n">
        <v>18511</v>
      </c>
      <c r="C59" s="6" t="n">
        <v>-86286</v>
      </c>
    </row>
    <row r="60" spans="1:3">
      <c r="A60" s="4" t="s">
        <v>85</v>
      </c>
      <c r="B60" s="6" t="n">
        <v>414</v>
      </c>
      <c r="C60" s="6" t="n">
        <v>0</v>
      </c>
    </row>
    <row r="61" spans="1:3">
      <c r="A61" s="4" t="s">
        <v>86</v>
      </c>
      <c r="B61" s="6" t="n">
        <v>18925</v>
      </c>
      <c r="C61" s="6" t="n">
        <v>-86286</v>
      </c>
    </row>
    <row r="62" spans="1:3">
      <c r="A62" s="4" t="s">
        <v>821</v>
      </c>
    </row>
    <row r="63" spans="1:3">
      <c r="A63" s="4" t="s">
        <v>66</v>
      </c>
      <c r="B63" s="6" t="n">
        <v>0</v>
      </c>
      <c r="C63" s="6" t="n">
        <v>0</v>
      </c>
    </row>
    <row r="64" spans="1:3">
      <c r="A64" s="3" t="s">
        <v>67</v>
      </c>
    </row>
    <row r="65" spans="1:3">
      <c r="A65" s="4" t="s">
        <v>68</v>
      </c>
      <c r="B65" s="6" t="n">
        <v>6</v>
      </c>
      <c r="C65" s="6" t="n">
        <v>0</v>
      </c>
    </row>
    <row r="66" spans="1:3">
      <c r="A66" s="4" t="s">
        <v>69</v>
      </c>
      <c r="B66" s="6" t="n">
        <v>0</v>
      </c>
      <c r="C66" s="6" t="n">
        <v>0</v>
      </c>
    </row>
    <row r="67" spans="1:3">
      <c r="A67" s="4" t="s">
        <v>70</v>
      </c>
      <c r="B67" s="6" t="n">
        <v>432</v>
      </c>
      <c r="C67" s="6" t="n">
        <v>858</v>
      </c>
    </row>
    <row r="68" spans="1:3">
      <c r="A68" s="4" t="s">
        <v>71</v>
      </c>
      <c r="B68" s="6" t="n">
        <v>0</v>
      </c>
      <c r="C68" s="6" t="n">
        <v>0</v>
      </c>
    </row>
    <row r="69" spans="1:3">
      <c r="A69" s="4" t="s">
        <v>72</v>
      </c>
      <c r="B69" s="6" t="n">
        <v>438</v>
      </c>
      <c r="C69" s="6" t="n">
        <v>858</v>
      </c>
    </row>
    <row r="70" spans="1:3">
      <c r="A70" s="4" t="s">
        <v>73</v>
      </c>
      <c r="B70" s="6" t="n">
        <v>-438</v>
      </c>
      <c r="C70" s="6" t="n">
        <v>-858</v>
      </c>
    </row>
    <row r="71" spans="1:3">
      <c r="A71" s="3" t="s">
        <v>825</v>
      </c>
    </row>
    <row r="72" spans="1:3">
      <c r="A72" s="4" t="s">
        <v>74</v>
      </c>
      <c r="B72" s="6" t="n">
        <v>11131</v>
      </c>
      <c r="C72" s="6" t="n">
        <v>8985</v>
      </c>
    </row>
    <row r="73" spans="1:3">
      <c r="A73" s="4" t="s">
        <v>78</v>
      </c>
      <c r="B73" s="6" t="n">
        <v>-53943</v>
      </c>
      <c r="C73" s="6" t="n">
        <v>-50534</v>
      </c>
    </row>
    <row r="74" spans="1:3">
      <c r="A74" s="4" t="s">
        <v>826</v>
      </c>
      <c r="B74" s="6" t="n">
        <v>-42812</v>
      </c>
      <c r="C74" s="6" t="n">
        <v>-41549</v>
      </c>
    </row>
    <row r="75" spans="1:3">
      <c r="A75" s="4" t="s">
        <v>80</v>
      </c>
      <c r="B75" s="6" t="n">
        <v>42374</v>
      </c>
      <c r="C75" s="6" t="n">
        <v>40691</v>
      </c>
    </row>
    <row r="76" spans="1:3">
      <c r="A76" s="4" t="s">
        <v>81</v>
      </c>
      <c r="B76" s="6" t="n">
        <v>-40588</v>
      </c>
      <c r="C76" s="6" t="n">
        <v>677</v>
      </c>
    </row>
    <row r="77" spans="1:3">
      <c r="A77" s="4" t="s">
        <v>82</v>
      </c>
      <c r="B77" s="6" t="n">
        <v>1786</v>
      </c>
      <c r="C77" s="6" t="n">
        <v>41368</v>
      </c>
    </row>
    <row r="78" spans="1:3">
      <c r="A78" s="4" t="s">
        <v>83</v>
      </c>
      <c r="B78" s="6" t="n">
        <v>532</v>
      </c>
      <c r="C78" s="6" t="n">
        <v>684</v>
      </c>
    </row>
    <row r="79" spans="1:3">
      <c r="A79" s="4" t="s">
        <v>84</v>
      </c>
      <c r="B79" s="6" t="n">
        <v>1254</v>
      </c>
      <c r="C79" s="6" t="n">
        <v>40684</v>
      </c>
    </row>
    <row r="80" spans="1:3">
      <c r="A80" s="4" t="s">
        <v>85</v>
      </c>
      <c r="B80" s="6" t="n">
        <v>0</v>
      </c>
      <c r="C80" s="6" t="n">
        <v>0</v>
      </c>
    </row>
    <row r="81" spans="1:3">
      <c r="A81" s="4" t="s">
        <v>86</v>
      </c>
      <c r="B81" s="6" t="n">
        <v>1254</v>
      </c>
      <c r="C81" s="6" t="n">
        <v>40684</v>
      </c>
    </row>
    <row r="82" spans="1:3">
      <c r="A82" s="4" t="s">
        <v>822</v>
      </c>
    </row>
    <row r="83" spans="1:3">
      <c r="A83" s="4" t="s">
        <v>66</v>
      </c>
      <c r="B83" s="6" t="n">
        <v>5223</v>
      </c>
      <c r="C83" s="6" t="n">
        <v>2105</v>
      </c>
    </row>
    <row r="84" spans="1:3">
      <c r="A84" s="3" t="s">
        <v>67</v>
      </c>
    </row>
    <row r="85" spans="1:3">
      <c r="A85" s="4" t="s">
        <v>68</v>
      </c>
      <c r="B85" s="6" t="n">
        <v>974</v>
      </c>
      <c r="C85" s="6" t="n">
        <v>-1504</v>
      </c>
    </row>
    <row r="86" spans="1:3">
      <c r="A86" s="4" t="s">
        <v>69</v>
      </c>
      <c r="B86" s="6" t="n">
        <v>486</v>
      </c>
      <c r="C86" s="6" t="n">
        <v>522</v>
      </c>
    </row>
    <row r="87" spans="1:3">
      <c r="A87" s="4" t="s">
        <v>70</v>
      </c>
      <c r="B87" s="6" t="n">
        <v>46337</v>
      </c>
      <c r="C87" s="6" t="n">
        <v>36916</v>
      </c>
    </row>
    <row r="88" spans="1:3">
      <c r="A88" s="4" t="s">
        <v>71</v>
      </c>
      <c r="B88" s="6" t="n">
        <v>3601</v>
      </c>
      <c r="C88" s="6" t="n">
        <v>1551</v>
      </c>
    </row>
    <row r="89" spans="1:3">
      <c r="A89" s="4" t="s">
        <v>72</v>
      </c>
      <c r="B89" s="6" t="n">
        <v>51398</v>
      </c>
      <c r="C89" s="6" t="n">
        <v>37485</v>
      </c>
    </row>
    <row r="90" spans="1:3">
      <c r="A90" s="4" t="s">
        <v>73</v>
      </c>
      <c r="B90" s="6" t="n">
        <v>-46175</v>
      </c>
      <c r="C90" s="6" t="n">
        <v>-35380</v>
      </c>
    </row>
    <row r="91" spans="1:3">
      <c r="A91" s="3" t="s">
        <v>825</v>
      </c>
    </row>
    <row r="92" spans="1:3">
      <c r="A92" s="4" t="s">
        <v>74</v>
      </c>
      <c r="B92" s="6" t="n">
        <v>57084</v>
      </c>
      <c r="C92" s="6" t="n">
        <v>53542</v>
      </c>
    </row>
    <row r="93" spans="1:3">
      <c r="A93" s="4" t="s">
        <v>78</v>
      </c>
      <c r="B93" s="6" t="n">
        <v>73</v>
      </c>
      <c r="C93" s="6" t="n">
        <v>-162</v>
      </c>
    </row>
    <row r="94" spans="1:3">
      <c r="A94" s="4" t="s">
        <v>826</v>
      </c>
      <c r="B94" s="6" t="n">
        <v>57157</v>
      </c>
      <c r="C94" s="6" t="n">
        <v>53380</v>
      </c>
    </row>
    <row r="95" spans="1:3">
      <c r="A95" s="4" t="s">
        <v>80</v>
      </c>
      <c r="B95" s="6" t="n">
        <v>-103332</v>
      </c>
      <c r="C95" s="6" t="n">
        <v>-88760</v>
      </c>
    </row>
    <row r="96" spans="1:3">
      <c r="A96" s="4" t="s">
        <v>81</v>
      </c>
      <c r="B96" s="6" t="n">
        <v>35351</v>
      </c>
      <c r="C96" s="6" t="n">
        <v>89484</v>
      </c>
    </row>
    <row r="97" spans="1:3">
      <c r="A97" s="4" t="s">
        <v>82</v>
      </c>
      <c r="B97" s="6" t="n">
        <v>-67981</v>
      </c>
      <c r="C97" s="6" t="n">
        <v>724</v>
      </c>
    </row>
    <row r="98" spans="1:3">
      <c r="A98" s="4" t="s">
        <v>83</v>
      </c>
      <c r="B98" s="6" t="n">
        <v>-27393</v>
      </c>
      <c r="C98" s="6" t="n">
        <v>47</v>
      </c>
    </row>
    <row r="99" spans="1:3">
      <c r="A99" s="4" t="s">
        <v>84</v>
      </c>
      <c r="B99" s="6" t="n">
        <v>-40588</v>
      </c>
      <c r="C99" s="6" t="n">
        <v>677</v>
      </c>
    </row>
    <row r="100" spans="1:3">
      <c r="A100" s="4" t="s">
        <v>85</v>
      </c>
      <c r="B100" s="6" t="n">
        <v>0</v>
      </c>
      <c r="C100" s="6" t="n">
        <v>0</v>
      </c>
    </row>
    <row r="101" spans="1:3">
      <c r="A101" s="4" t="s">
        <v>86</v>
      </c>
      <c r="B101" s="6" t="n">
        <v>-40588</v>
      </c>
      <c r="C101" s="6" t="n">
        <v>677</v>
      </c>
    </row>
    <row r="102" spans="1:3">
      <c r="A102" s="4" t="s">
        <v>823</v>
      </c>
    </row>
    <row r="103" spans="1:3">
      <c r="A103" s="4" t="s">
        <v>66</v>
      </c>
      <c r="B103" s="6" t="n">
        <v>548352</v>
      </c>
      <c r="C103" s="6" t="n">
        <v>406999</v>
      </c>
    </row>
    <row r="104" spans="1:3">
      <c r="A104" s="3" t="s">
        <v>67</v>
      </c>
    </row>
    <row r="105" spans="1:3">
      <c r="A105" s="4" t="s">
        <v>68</v>
      </c>
      <c r="B105" s="6" t="n">
        <v>365296</v>
      </c>
      <c r="C105" s="6" t="n">
        <v>231814</v>
      </c>
    </row>
    <row r="106" spans="1:3">
      <c r="A106" s="4" t="s">
        <v>69</v>
      </c>
      <c r="B106" s="6" t="n">
        <v>124553</v>
      </c>
      <c r="C106" s="6" t="n">
        <v>71402</v>
      </c>
    </row>
    <row r="107" spans="1:3">
      <c r="A107" s="4" t="s">
        <v>70</v>
      </c>
      <c r="B107" s="6" t="n">
        <v>32010</v>
      </c>
      <c r="C107" s="6" t="n">
        <v>23332</v>
      </c>
    </row>
    <row r="108" spans="1:3">
      <c r="A108" s="4" t="s">
        <v>71</v>
      </c>
      <c r="B108" s="6" t="n">
        <v>2015</v>
      </c>
      <c r="C108" s="6" t="n">
        <v>279</v>
      </c>
    </row>
    <row r="109" spans="1:3">
      <c r="A109" s="4" t="s">
        <v>72</v>
      </c>
      <c r="B109" s="6" t="n">
        <v>523874</v>
      </c>
      <c r="C109" s="6" t="n">
        <v>326827</v>
      </c>
    </row>
    <row r="110" spans="1:3">
      <c r="A110" s="4" t="s">
        <v>73</v>
      </c>
      <c r="B110" s="6" t="n">
        <v>24478</v>
      </c>
      <c r="C110" s="6" t="n">
        <v>80172</v>
      </c>
    </row>
    <row r="111" spans="1:3">
      <c r="A111" s="3" t="s">
        <v>825</v>
      </c>
    </row>
    <row r="112" spans="1:3">
      <c r="A112" s="4" t="s">
        <v>74</v>
      </c>
      <c r="B112" s="6" t="n">
        <v>45719</v>
      </c>
      <c r="C112" s="6" t="n">
        <v>42160</v>
      </c>
    </row>
    <row r="113" spans="1:3">
      <c r="A113" s="4" t="s">
        <v>78</v>
      </c>
      <c r="B113" s="6" t="n">
        <v>-45642</v>
      </c>
      <c r="C113" s="6" t="n">
        <v>-41841</v>
      </c>
    </row>
    <row r="114" spans="1:3">
      <c r="A114" s="4" t="s">
        <v>826</v>
      </c>
      <c r="B114" s="6" t="n">
        <v>77</v>
      </c>
      <c r="C114" s="6" t="n">
        <v>319</v>
      </c>
    </row>
    <row r="115" spans="1:3">
      <c r="A115" s="4" t="s">
        <v>80</v>
      </c>
      <c r="B115" s="6" t="n">
        <v>24401</v>
      </c>
      <c r="C115" s="6" t="n">
        <v>79853</v>
      </c>
    </row>
    <row r="116" spans="1:3">
      <c r="A116" s="4" t="s">
        <v>81</v>
      </c>
      <c r="B116" s="6" t="n">
        <v>11488</v>
      </c>
      <c r="C116" s="6" t="n">
        <v>11848</v>
      </c>
    </row>
    <row r="117" spans="1:3">
      <c r="A117" s="4" t="s">
        <v>82</v>
      </c>
      <c r="B117" s="6" t="n">
        <v>35889</v>
      </c>
      <c r="C117" s="6" t="n">
        <v>91701</v>
      </c>
    </row>
    <row r="118" spans="1:3">
      <c r="A118" s="4" t="s">
        <v>83</v>
      </c>
      <c r="B118" s="6" t="n">
        <v>14226</v>
      </c>
      <c r="C118" s="6" t="n">
        <v>6092</v>
      </c>
    </row>
    <row r="119" spans="1:3">
      <c r="A119" s="4" t="s">
        <v>84</v>
      </c>
      <c r="B119" s="6" t="n">
        <v>21663</v>
      </c>
      <c r="C119" s="6" t="n">
        <v>85609</v>
      </c>
    </row>
    <row r="120" spans="1:3">
      <c r="A120" s="4" t="s">
        <v>85</v>
      </c>
      <c r="B120" s="6" t="n">
        <v>0</v>
      </c>
      <c r="C120" s="6" t="n">
        <v>0</v>
      </c>
    </row>
    <row r="121" spans="1:3">
      <c r="A121" s="4" t="s">
        <v>86</v>
      </c>
      <c r="B121" s="7" t="n">
        <v>21663</v>
      </c>
      <c r="C121" s="7" t="n">
        <v>8560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7</v>
      </c>
      <c r="B1" s="2" t="s">
        <v>1</v>
      </c>
    </row>
    <row r="2" spans="1:3">
      <c r="B2" s="2" t="s">
        <v>2</v>
      </c>
      <c r="C2" s="2" t="s">
        <v>64</v>
      </c>
    </row>
    <row r="3" spans="1:3">
      <c r="A3" s="3" t="s">
        <v>306</v>
      </c>
    </row>
    <row r="4" spans="1:3">
      <c r="A4" s="4" t="s">
        <v>84</v>
      </c>
      <c r="B4" s="7" t="n">
        <v>840</v>
      </c>
      <c r="C4" s="7" t="n">
        <v>40684</v>
      </c>
    </row>
    <row r="5" spans="1:3">
      <c r="A5" s="4" t="s">
        <v>96</v>
      </c>
      <c r="B5" s="6" t="n">
        <v>-4326</v>
      </c>
      <c r="C5" s="6" t="n">
        <v>3490</v>
      </c>
    </row>
    <row r="6" spans="1:3">
      <c r="A6" s="4" t="s">
        <v>97</v>
      </c>
      <c r="B6" s="6" t="n">
        <v>16904</v>
      </c>
      <c r="C6" s="6" t="n">
        <v>42234</v>
      </c>
    </row>
    <row r="7" spans="1:3">
      <c r="A7" s="4" t="s">
        <v>98</v>
      </c>
      <c r="B7" s="6" t="n">
        <v>-2603</v>
      </c>
      <c r="C7" s="6" t="n">
        <v>7</v>
      </c>
    </row>
    <row r="8" spans="1:3">
      <c r="A8" s="4" t="s">
        <v>99</v>
      </c>
      <c r="B8" s="6" t="n">
        <v>10815</v>
      </c>
      <c r="C8" s="6" t="n">
        <v>86415</v>
      </c>
    </row>
    <row r="9" spans="1:3">
      <c r="A9" s="4" t="s">
        <v>100</v>
      </c>
      <c r="B9" s="6" t="n">
        <v>414</v>
      </c>
      <c r="C9" s="6" t="n">
        <v>0</v>
      </c>
    </row>
    <row r="10" spans="1:3">
      <c r="A10" s="4" t="s">
        <v>101</v>
      </c>
      <c r="B10" s="6" t="n">
        <v>11229</v>
      </c>
      <c r="C10" s="6" t="n">
        <v>86415</v>
      </c>
    </row>
    <row r="11" spans="1:3">
      <c r="A11" s="4" t="s">
        <v>514</v>
      </c>
    </row>
    <row r="12" spans="1:3">
      <c r="A12" s="3" t="s">
        <v>306</v>
      </c>
    </row>
    <row r="13" spans="1:3">
      <c r="A13" s="4" t="s">
        <v>84</v>
      </c>
      <c r="B13" s="6" t="n">
        <v>840</v>
      </c>
      <c r="C13" s="6" t="n">
        <v>40684</v>
      </c>
    </row>
    <row r="14" spans="1:3">
      <c r="A14" s="4" t="s">
        <v>96</v>
      </c>
      <c r="B14" s="6" t="n">
        <v>-4326</v>
      </c>
      <c r="C14" s="6" t="n">
        <v>3490</v>
      </c>
    </row>
    <row r="15" spans="1:3">
      <c r="A15" s="4" t="s">
        <v>97</v>
      </c>
      <c r="B15" s="6" t="n">
        <v>16904</v>
      </c>
      <c r="C15" s="6" t="n">
        <v>42234</v>
      </c>
    </row>
    <row r="16" spans="1:3">
      <c r="A16" s="4" t="s">
        <v>98</v>
      </c>
      <c r="B16" s="6" t="n">
        <v>-2603</v>
      </c>
      <c r="C16" s="6" t="n">
        <v>7</v>
      </c>
    </row>
    <row r="17" spans="1:3">
      <c r="A17" s="4" t="s">
        <v>99</v>
      </c>
      <c r="B17" s="6" t="n">
        <v>10815</v>
      </c>
      <c r="C17" s="6" t="n">
        <v>86415</v>
      </c>
    </row>
    <row r="18" spans="1:3">
      <c r="A18" s="4" t="s">
        <v>100</v>
      </c>
      <c r="B18" s="6" t="n">
        <v>414</v>
      </c>
      <c r="C18" s="6" t="n">
        <v>0</v>
      </c>
    </row>
    <row r="19" spans="1:3">
      <c r="A19" s="4" t="s">
        <v>101</v>
      </c>
      <c r="B19" s="6" t="n">
        <v>11229</v>
      </c>
      <c r="C19" s="6" t="n">
        <v>86415</v>
      </c>
    </row>
    <row r="20" spans="1:3">
      <c r="A20" s="4" t="s">
        <v>820</v>
      </c>
    </row>
    <row r="21" spans="1:3">
      <c r="A21" s="3" t="s">
        <v>306</v>
      </c>
    </row>
    <row r="22" spans="1:3">
      <c r="A22" s="4" t="s">
        <v>84</v>
      </c>
      <c r="B22" s="6" t="n">
        <v>18511</v>
      </c>
      <c r="C22" s="6" t="n">
        <v>-86286</v>
      </c>
    </row>
    <row r="23" spans="1:3">
      <c r="A23" s="4" t="s">
        <v>96</v>
      </c>
      <c r="B23" s="6" t="n">
        <v>17992</v>
      </c>
      <c r="C23" s="6" t="n">
        <v>-86613</v>
      </c>
    </row>
    <row r="24" spans="1:3">
      <c r="A24" s="4" t="s">
        <v>97</v>
      </c>
      <c r="B24" s="6" t="n">
        <v>-16904</v>
      </c>
      <c r="C24" s="6" t="n">
        <v>0</v>
      </c>
    </row>
    <row r="25" spans="1:3">
      <c r="A25" s="4" t="s">
        <v>98</v>
      </c>
      <c r="B25" s="6" t="n">
        <v>2603</v>
      </c>
      <c r="C25" s="6" t="n">
        <v>0</v>
      </c>
    </row>
    <row r="26" spans="1:3">
      <c r="A26" s="4" t="s">
        <v>99</v>
      </c>
      <c r="B26" s="6" t="n">
        <v>22202</v>
      </c>
      <c r="C26" s="6" t="n">
        <v>-172899</v>
      </c>
    </row>
    <row r="27" spans="1:3">
      <c r="A27" s="4" t="s">
        <v>100</v>
      </c>
      <c r="B27" s="6" t="n">
        <v>414</v>
      </c>
      <c r="C27" s="6" t="n">
        <v>0</v>
      </c>
    </row>
    <row r="28" spans="1:3">
      <c r="A28" s="4" t="s">
        <v>101</v>
      </c>
      <c r="B28" s="6" t="n">
        <v>22616</v>
      </c>
      <c r="C28" s="6" t="n">
        <v>-172899</v>
      </c>
    </row>
    <row r="29" spans="1:3">
      <c r="A29" s="4" t="s">
        <v>821</v>
      </c>
    </row>
    <row r="30" spans="1:3">
      <c r="A30" s="3" t="s">
        <v>306</v>
      </c>
    </row>
    <row r="31" spans="1:3">
      <c r="A31" s="4" t="s">
        <v>84</v>
      </c>
      <c r="B31" s="6" t="n">
        <v>1254</v>
      </c>
      <c r="C31" s="6" t="n">
        <v>40684</v>
      </c>
    </row>
    <row r="32" spans="1:3">
      <c r="A32" s="4" t="s">
        <v>96</v>
      </c>
      <c r="B32" s="6" t="n">
        <v>-4326</v>
      </c>
      <c r="C32" s="6" t="n">
        <v>45731</v>
      </c>
    </row>
    <row r="33" spans="1:3">
      <c r="A33" s="4" t="s">
        <v>97</v>
      </c>
      <c r="B33" s="6" t="n">
        <v>16904</v>
      </c>
      <c r="C33" s="6" t="n">
        <v>0</v>
      </c>
    </row>
    <row r="34" spans="1:3">
      <c r="A34" s="4" t="s">
        <v>98</v>
      </c>
      <c r="B34" s="6" t="n">
        <v>-2603</v>
      </c>
      <c r="C34" s="6" t="n">
        <v>0</v>
      </c>
    </row>
    <row r="35" spans="1:3">
      <c r="A35" s="4" t="s">
        <v>99</v>
      </c>
      <c r="B35" s="6" t="n">
        <v>11229</v>
      </c>
      <c r="C35" s="6" t="n">
        <v>86415</v>
      </c>
    </row>
    <row r="36" spans="1:3">
      <c r="A36" s="4" t="s">
        <v>100</v>
      </c>
      <c r="B36" s="6" t="n">
        <v>0</v>
      </c>
      <c r="C36" s="6" t="n">
        <v>0</v>
      </c>
    </row>
    <row r="37" spans="1:3">
      <c r="A37" s="4" t="s">
        <v>101</v>
      </c>
      <c r="B37" s="6" t="n">
        <v>11229</v>
      </c>
      <c r="C37" s="6" t="n">
        <v>86415</v>
      </c>
    </row>
    <row r="38" spans="1:3">
      <c r="A38" s="4" t="s">
        <v>822</v>
      </c>
    </row>
    <row r="39" spans="1:3">
      <c r="A39" s="3" t="s">
        <v>306</v>
      </c>
    </row>
    <row r="40" spans="1:3">
      <c r="A40" s="4" t="s">
        <v>84</v>
      </c>
      <c r="B40" s="6" t="n">
        <v>-40588</v>
      </c>
      <c r="C40" s="6" t="n">
        <v>677</v>
      </c>
    </row>
    <row r="41" spans="1:3">
      <c r="A41" s="4" t="s">
        <v>96</v>
      </c>
      <c r="B41" s="6" t="n">
        <v>-7019</v>
      </c>
      <c r="C41" s="6" t="n">
        <v>45915</v>
      </c>
    </row>
    <row r="42" spans="1:3">
      <c r="A42" s="4" t="s">
        <v>97</v>
      </c>
      <c r="B42" s="6" t="n">
        <v>0</v>
      </c>
      <c r="C42" s="6" t="n">
        <v>0</v>
      </c>
    </row>
    <row r="43" spans="1:3">
      <c r="A43" s="4" t="s">
        <v>98</v>
      </c>
      <c r="B43" s="6" t="n">
        <v>0</v>
      </c>
      <c r="C43" s="6" t="n">
        <v>0</v>
      </c>
    </row>
    <row r="44" spans="1:3">
      <c r="A44" s="4" t="s">
        <v>99</v>
      </c>
      <c r="B44" s="6" t="n">
        <v>-47607</v>
      </c>
      <c r="C44" s="6" t="n">
        <v>46592</v>
      </c>
    </row>
    <row r="45" spans="1:3">
      <c r="A45" s="4" t="s">
        <v>100</v>
      </c>
      <c r="B45" s="6" t="n">
        <v>0</v>
      </c>
      <c r="C45" s="6" t="n">
        <v>0</v>
      </c>
    </row>
    <row r="46" spans="1:3">
      <c r="A46" s="4" t="s">
        <v>101</v>
      </c>
      <c r="B46" s="6" t="n">
        <v>-47607</v>
      </c>
      <c r="C46" s="6" t="n">
        <v>46592</v>
      </c>
    </row>
    <row r="47" spans="1:3">
      <c r="A47" s="4" t="s">
        <v>823</v>
      </c>
    </row>
    <row r="48" spans="1:3">
      <c r="A48" s="3" t="s">
        <v>306</v>
      </c>
    </row>
    <row r="49" spans="1:3">
      <c r="A49" s="4" t="s">
        <v>84</v>
      </c>
      <c r="B49" s="6" t="n">
        <v>21663</v>
      </c>
      <c r="C49" s="6" t="n">
        <v>85609</v>
      </c>
    </row>
    <row r="50" spans="1:3">
      <c r="A50" s="4" t="s">
        <v>96</v>
      </c>
      <c r="B50" s="6" t="n">
        <v>-10973</v>
      </c>
      <c r="C50" s="6" t="n">
        <v>-1543</v>
      </c>
    </row>
    <row r="51" spans="1:3">
      <c r="A51" s="4" t="s">
        <v>97</v>
      </c>
      <c r="B51" s="6" t="n">
        <v>16904</v>
      </c>
      <c r="C51" s="6" t="n">
        <v>42234</v>
      </c>
    </row>
    <row r="52" spans="1:3">
      <c r="A52" s="4" t="s">
        <v>98</v>
      </c>
      <c r="B52" s="6" t="n">
        <v>-2603</v>
      </c>
      <c r="C52" s="6" t="n">
        <v>7</v>
      </c>
    </row>
    <row r="53" spans="1:3">
      <c r="A53" s="4" t="s">
        <v>99</v>
      </c>
      <c r="B53" s="6" t="n">
        <v>24991</v>
      </c>
      <c r="C53" s="6" t="n">
        <v>126307</v>
      </c>
    </row>
    <row r="54" spans="1:3">
      <c r="A54" s="4" t="s">
        <v>100</v>
      </c>
      <c r="B54" s="6" t="n">
        <v>0</v>
      </c>
      <c r="C54" s="6" t="n">
        <v>0</v>
      </c>
    </row>
    <row r="55" spans="1:3">
      <c r="A55" s="4" t="s">
        <v>101</v>
      </c>
      <c r="B55" s="7" t="n">
        <v>24991</v>
      </c>
      <c r="C55" s="7" t="n">
        <v>12630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28</v>
      </c>
      <c r="B1" s="2" t="s">
        <v>1</v>
      </c>
      <c r="D1" s="2" t="s">
        <v>353</v>
      </c>
    </row>
    <row r="2" spans="1:4">
      <c r="B2" s="2" t="s">
        <v>2</v>
      </c>
      <c r="C2" s="2" t="s">
        <v>64</v>
      </c>
      <c r="D2" s="2" t="s">
        <v>23</v>
      </c>
    </row>
    <row r="3" spans="1:4">
      <c r="A3" s="3" t="s">
        <v>306</v>
      </c>
    </row>
    <row r="4" spans="1:4">
      <c r="A4" s="4" t="s">
        <v>136</v>
      </c>
      <c r="B4" s="7" t="n">
        <v>143089</v>
      </c>
      <c r="C4" s="7" t="n">
        <v>-30883</v>
      </c>
    </row>
    <row r="5" spans="1:4">
      <c r="A5" s="3" t="s">
        <v>137</v>
      </c>
    </row>
    <row r="6" spans="1:4">
      <c r="A6" s="4" t="s">
        <v>138</v>
      </c>
      <c r="B6" s="6" t="n">
        <v>-4172</v>
      </c>
      <c r="C6" s="6" t="n">
        <v>-800</v>
      </c>
    </row>
    <row r="7" spans="1:4">
      <c r="A7" s="4" t="s">
        <v>139</v>
      </c>
      <c r="B7" s="6" t="n">
        <v>-2906</v>
      </c>
      <c r="C7" s="6" t="n">
        <v>-3248</v>
      </c>
    </row>
    <row r="8" spans="1:4">
      <c r="A8" s="4" t="s">
        <v>829</v>
      </c>
      <c r="B8" s="6" t="n">
        <v>-7078</v>
      </c>
      <c r="C8" s="6" t="n">
        <v>-4048</v>
      </c>
    </row>
    <row r="9" spans="1:4">
      <c r="A9" s="3" t="s">
        <v>141</v>
      </c>
    </row>
    <row r="10" spans="1:4">
      <c r="A10" s="4" t="s">
        <v>142</v>
      </c>
      <c r="B10" s="6" t="n">
        <v>185000</v>
      </c>
      <c r="C10" s="6" t="n">
        <v>0</v>
      </c>
    </row>
    <row r="11" spans="1:4">
      <c r="A11" s="4" t="s">
        <v>143</v>
      </c>
      <c r="B11" s="6" t="n">
        <v>-121000</v>
      </c>
      <c r="C11" s="6" t="n">
        <v>0</v>
      </c>
    </row>
    <row r="12" spans="1:4">
      <c r="A12" s="4" t="s">
        <v>144</v>
      </c>
      <c r="B12" s="6" t="n">
        <v>0</v>
      </c>
      <c r="C12" s="6" t="n">
        <v>24384</v>
      </c>
    </row>
    <row r="13" spans="1:4">
      <c r="A13" s="4" t="s">
        <v>145</v>
      </c>
      <c r="B13" s="6" t="n">
        <v>0</v>
      </c>
      <c r="C13" s="6" t="n">
        <v>-5</v>
      </c>
    </row>
    <row r="14" spans="1:4">
      <c r="A14" s="4" t="s">
        <v>146</v>
      </c>
      <c r="B14" s="6" t="n">
        <v>63263</v>
      </c>
      <c r="C14" s="6" t="n">
        <v>203087</v>
      </c>
    </row>
    <row r="15" spans="1:4">
      <c r="A15" s="4" t="s">
        <v>147</v>
      </c>
      <c r="B15" s="6" t="n">
        <v>-222730</v>
      </c>
      <c r="C15" s="6" t="n">
        <v>-74276</v>
      </c>
    </row>
    <row r="16" spans="1:4">
      <c r="A16" s="4" t="s">
        <v>148</v>
      </c>
      <c r="B16" s="6" t="n">
        <v>-13210</v>
      </c>
      <c r="C16" s="6" t="n">
        <v>-10187</v>
      </c>
    </row>
    <row r="17" spans="1:4">
      <c r="A17" s="4" t="s">
        <v>149</v>
      </c>
      <c r="B17" s="6" t="n">
        <v>-2159</v>
      </c>
      <c r="C17" s="6" t="n">
        <v>0</v>
      </c>
    </row>
    <row r="18" spans="1:4">
      <c r="A18" s="4" t="s">
        <v>150</v>
      </c>
      <c r="B18" s="6" t="n">
        <v>0</v>
      </c>
      <c r="C18" s="6" t="n">
        <v>45</v>
      </c>
    </row>
    <row r="19" spans="1:4">
      <c r="A19" s="4" t="s">
        <v>111</v>
      </c>
      <c r="B19" s="6" t="n">
        <v>423</v>
      </c>
      <c r="C19" s="6" t="n">
        <v>3118</v>
      </c>
    </row>
    <row r="20" spans="1:4">
      <c r="A20" s="4" t="s">
        <v>151</v>
      </c>
      <c r="B20" s="6" t="n">
        <v>-13752</v>
      </c>
      <c r="C20" s="6" t="n">
        <v>-16082</v>
      </c>
    </row>
    <row r="21" spans="1:4">
      <c r="A21" s="4" t="s">
        <v>152</v>
      </c>
      <c r="B21" s="6" t="n">
        <v>-124165</v>
      </c>
      <c r="C21" s="6" t="n">
        <v>130084</v>
      </c>
    </row>
    <row r="22" spans="1:4">
      <c r="A22" s="4" t="s">
        <v>153</v>
      </c>
      <c r="B22" s="6" t="n">
        <v>11846</v>
      </c>
      <c r="C22" s="6" t="n">
        <v>95153</v>
      </c>
    </row>
    <row r="23" spans="1:4">
      <c r="A23" s="4" t="s">
        <v>154</v>
      </c>
      <c r="B23" s="6" t="n">
        <v>309</v>
      </c>
      <c r="C23" s="6" t="n">
        <v>-1300</v>
      </c>
    </row>
    <row r="24" spans="1:4">
      <c r="A24" s="4" t="s">
        <v>155</v>
      </c>
      <c r="B24" s="6" t="n">
        <v>57742</v>
      </c>
      <c r="C24" s="6" t="n">
        <v>102697</v>
      </c>
      <c r="D24" s="7" t="n">
        <v>102697</v>
      </c>
    </row>
    <row r="25" spans="1:4">
      <c r="A25" s="4" t="s">
        <v>156</v>
      </c>
      <c r="B25" s="6" t="n">
        <v>69897</v>
      </c>
      <c r="C25" s="6" t="n">
        <v>196550</v>
      </c>
      <c r="D25" s="6" t="n">
        <v>57742</v>
      </c>
    </row>
    <row r="26" spans="1:4">
      <c r="A26" s="4" t="s">
        <v>514</v>
      </c>
    </row>
    <row r="27" spans="1:4">
      <c r="A27" s="3" t="s">
        <v>306</v>
      </c>
    </row>
    <row r="28" spans="1:4">
      <c r="A28" s="4" t="s">
        <v>136</v>
      </c>
      <c r="B28" s="6" t="n">
        <v>143089</v>
      </c>
      <c r="C28" s="6" t="n">
        <v>-30883</v>
      </c>
    </row>
    <row r="29" spans="1:4">
      <c r="A29" s="3" t="s">
        <v>137</v>
      </c>
    </row>
    <row r="30" spans="1:4">
      <c r="A30" s="4" t="s">
        <v>138</v>
      </c>
      <c r="B30" s="6" t="n">
        <v>-4172</v>
      </c>
      <c r="C30" s="6" t="n">
        <v>-800</v>
      </c>
    </row>
    <row r="31" spans="1:4">
      <c r="A31" s="4" t="s">
        <v>830</v>
      </c>
      <c r="B31" s="6" t="n">
        <v>0</v>
      </c>
    </row>
    <row r="32" spans="1:4">
      <c r="A32" s="4" t="s">
        <v>139</v>
      </c>
      <c r="B32" s="6" t="n">
        <v>-2906</v>
      </c>
      <c r="C32" s="6" t="n">
        <v>-3248</v>
      </c>
    </row>
    <row r="33" spans="1:4">
      <c r="A33" s="4" t="s">
        <v>829</v>
      </c>
      <c r="B33" s="6" t="n">
        <v>-7078</v>
      </c>
      <c r="C33" s="6" t="n">
        <v>-4048</v>
      </c>
    </row>
    <row r="34" spans="1:4">
      <c r="A34" s="3" t="s">
        <v>141</v>
      </c>
    </row>
    <row r="35" spans="1:4">
      <c r="A35" s="4" t="s">
        <v>142</v>
      </c>
      <c r="B35" s="6" t="n">
        <v>185000</v>
      </c>
    </row>
    <row r="36" spans="1:4">
      <c r="A36" s="4" t="s">
        <v>143</v>
      </c>
      <c r="B36" s="6" t="n">
        <v>-121000</v>
      </c>
    </row>
    <row r="37" spans="1:4">
      <c r="A37" s="4" t="s">
        <v>144</v>
      </c>
      <c r="C37" s="6" t="n">
        <v>24384</v>
      </c>
    </row>
    <row r="38" spans="1:4">
      <c r="A38" s="4" t="s">
        <v>145</v>
      </c>
      <c r="C38" s="6" t="n">
        <v>-5</v>
      </c>
    </row>
    <row r="39" spans="1:4">
      <c r="A39" s="4" t="s">
        <v>146</v>
      </c>
      <c r="B39" s="6" t="n">
        <v>63263</v>
      </c>
      <c r="C39" s="6" t="n">
        <v>203087</v>
      </c>
    </row>
    <row r="40" spans="1:4">
      <c r="A40" s="4" t="s">
        <v>147</v>
      </c>
      <c r="B40" s="6" t="n">
        <v>-222730</v>
      </c>
      <c r="C40" s="6" t="n">
        <v>-74276</v>
      </c>
    </row>
    <row r="41" spans="1:4">
      <c r="A41" s="4" t="s">
        <v>148</v>
      </c>
      <c r="B41" s="6" t="n">
        <v>-13210</v>
      </c>
      <c r="C41" s="6" t="n">
        <v>-10187</v>
      </c>
    </row>
    <row r="42" spans="1:4">
      <c r="A42" s="4" t="s">
        <v>149</v>
      </c>
      <c r="B42" s="6" t="n">
        <v>-2159</v>
      </c>
    </row>
    <row r="43" spans="1:4">
      <c r="A43" s="4" t="s">
        <v>150</v>
      </c>
      <c r="B43" s="6" t="n">
        <v>0</v>
      </c>
      <c r="C43" s="6" t="n">
        <v>45</v>
      </c>
    </row>
    <row r="44" spans="1:4">
      <c r="A44" s="4" t="s">
        <v>111</v>
      </c>
      <c r="B44" s="6" t="n">
        <v>423</v>
      </c>
      <c r="C44" s="6" t="n">
        <v>3118</v>
      </c>
    </row>
    <row r="45" spans="1:4">
      <c r="A45" s="4" t="s">
        <v>151</v>
      </c>
      <c r="B45" s="6" t="n">
        <v>-13752</v>
      </c>
      <c r="C45" s="6" t="n">
        <v>-16082</v>
      </c>
    </row>
    <row r="46" spans="1:4">
      <c r="A46" s="4" t="s">
        <v>152</v>
      </c>
      <c r="B46" s="6" t="n">
        <v>-124165</v>
      </c>
      <c r="C46" s="6" t="n">
        <v>130084</v>
      </c>
    </row>
    <row r="47" spans="1:4">
      <c r="A47" s="4" t="s">
        <v>153</v>
      </c>
      <c r="B47" s="6" t="n">
        <v>11846</v>
      </c>
      <c r="C47" s="6" t="n">
        <v>95153</v>
      </c>
    </row>
    <row r="48" spans="1:4">
      <c r="A48" s="4" t="s">
        <v>154</v>
      </c>
      <c r="B48" s="6" t="n">
        <v>309</v>
      </c>
      <c r="C48" s="6" t="n">
        <v>-1300</v>
      </c>
    </row>
    <row r="49" spans="1:4">
      <c r="A49" s="4" t="s">
        <v>155</v>
      </c>
      <c r="B49" s="6" t="n">
        <v>57742</v>
      </c>
      <c r="C49" s="6" t="n">
        <v>102697</v>
      </c>
      <c r="D49" s="6" t="n">
        <v>102697</v>
      </c>
    </row>
    <row r="50" spans="1:4">
      <c r="A50" s="4" t="s">
        <v>156</v>
      </c>
      <c r="B50" s="6" t="n">
        <v>69897</v>
      </c>
      <c r="C50" s="6" t="n">
        <v>196550</v>
      </c>
      <c r="D50" s="6" t="n">
        <v>57742</v>
      </c>
    </row>
    <row r="51" spans="1:4">
      <c r="A51" s="4" t="s">
        <v>820</v>
      </c>
    </row>
    <row r="52" spans="1:4">
      <c r="A52" s="3" t="s">
        <v>306</v>
      </c>
    </row>
    <row r="53" spans="1:4">
      <c r="A53" s="4" t="s">
        <v>136</v>
      </c>
      <c r="B53" s="6" t="n">
        <v>0</v>
      </c>
      <c r="C53" s="6" t="n">
        <v>0</v>
      </c>
    </row>
    <row r="54" spans="1:4">
      <c r="A54" s="3" t="s">
        <v>137</v>
      </c>
    </row>
    <row r="55" spans="1:4">
      <c r="A55" s="4" t="s">
        <v>138</v>
      </c>
      <c r="B55" s="6" t="n">
        <v>0</v>
      </c>
      <c r="C55" s="6" t="n">
        <v>0</v>
      </c>
    </row>
    <row r="56" spans="1:4">
      <c r="A56" s="4" t="s">
        <v>830</v>
      </c>
      <c r="B56" s="6" t="n">
        <v>0</v>
      </c>
    </row>
    <row r="57" spans="1:4">
      <c r="A57" s="4" t="s">
        <v>139</v>
      </c>
      <c r="B57" s="6" t="n">
        <v>0</v>
      </c>
      <c r="C57" s="6" t="n">
        <v>0</v>
      </c>
    </row>
    <row r="58" spans="1:4">
      <c r="A58" s="4" t="s">
        <v>829</v>
      </c>
      <c r="B58" s="6" t="n">
        <v>0</v>
      </c>
      <c r="C58" s="6" t="n">
        <v>0</v>
      </c>
    </row>
    <row r="59" spans="1:4">
      <c r="A59" s="3" t="s">
        <v>141</v>
      </c>
    </row>
    <row r="60" spans="1:4">
      <c r="A60" s="4" t="s">
        <v>142</v>
      </c>
      <c r="B60" s="6" t="n">
        <v>0</v>
      </c>
    </row>
    <row r="61" spans="1:4">
      <c r="A61" s="4" t="s">
        <v>143</v>
      </c>
      <c r="B61" s="6" t="n">
        <v>0</v>
      </c>
    </row>
    <row r="62" spans="1:4">
      <c r="A62" s="4" t="s">
        <v>144</v>
      </c>
      <c r="C62" s="6" t="n">
        <v>0</v>
      </c>
    </row>
    <row r="63" spans="1:4">
      <c r="A63" s="4" t="s">
        <v>145</v>
      </c>
      <c r="C63" s="6" t="n">
        <v>0</v>
      </c>
    </row>
    <row r="64" spans="1:4">
      <c r="A64" s="4" t="s">
        <v>146</v>
      </c>
      <c r="B64" s="6" t="n">
        <v>0</v>
      </c>
      <c r="C64" s="6" t="n">
        <v>0</v>
      </c>
    </row>
    <row r="65" spans="1:4">
      <c r="A65" s="4" t="s">
        <v>147</v>
      </c>
      <c r="B65" s="6" t="n">
        <v>0</v>
      </c>
      <c r="C65" s="6" t="n">
        <v>0</v>
      </c>
    </row>
    <row r="66" spans="1:4">
      <c r="A66" s="4" t="s">
        <v>148</v>
      </c>
      <c r="B66" s="6" t="n">
        <v>0</v>
      </c>
      <c r="C66" s="6" t="n">
        <v>0</v>
      </c>
    </row>
    <row r="67" spans="1:4">
      <c r="A67" s="4" t="s">
        <v>149</v>
      </c>
      <c r="B67" s="6" t="n">
        <v>0</v>
      </c>
    </row>
    <row r="68" spans="1:4">
      <c r="A68" s="4" t="s">
        <v>150</v>
      </c>
      <c r="B68" s="6" t="n">
        <v>0</v>
      </c>
      <c r="C68" s="6" t="n">
        <v>0</v>
      </c>
    </row>
    <row r="69" spans="1:4">
      <c r="A69" s="4" t="s">
        <v>111</v>
      </c>
      <c r="B69" s="6" t="n">
        <v>0</v>
      </c>
      <c r="C69" s="6" t="n">
        <v>0</v>
      </c>
    </row>
    <row r="70" spans="1:4">
      <c r="A70" s="4" t="s">
        <v>151</v>
      </c>
      <c r="B70" s="6" t="n">
        <v>0</v>
      </c>
      <c r="C70" s="6" t="n">
        <v>0</v>
      </c>
    </row>
    <row r="71" spans="1:4">
      <c r="A71" s="4" t="s">
        <v>152</v>
      </c>
      <c r="B71" s="6" t="n">
        <v>0</v>
      </c>
      <c r="C71" s="6" t="n">
        <v>0</v>
      </c>
    </row>
    <row r="72" spans="1:4">
      <c r="A72" s="4" t="s">
        <v>153</v>
      </c>
      <c r="B72" s="6" t="n">
        <v>0</v>
      </c>
      <c r="C72" s="6" t="n">
        <v>0</v>
      </c>
    </row>
    <row r="73" spans="1:4">
      <c r="A73" s="4" t="s">
        <v>154</v>
      </c>
      <c r="B73" s="6" t="n">
        <v>0</v>
      </c>
      <c r="C73" s="6" t="n">
        <v>0</v>
      </c>
    </row>
    <row r="74" spans="1:4">
      <c r="A74" s="4" t="s">
        <v>155</v>
      </c>
      <c r="B74" s="6" t="n">
        <v>0</v>
      </c>
      <c r="C74" s="6" t="n">
        <v>0</v>
      </c>
      <c r="D74" s="6" t="n">
        <v>0</v>
      </c>
    </row>
    <row r="75" spans="1:4">
      <c r="A75" s="4" t="s">
        <v>156</v>
      </c>
      <c r="B75" s="6" t="n">
        <v>0</v>
      </c>
      <c r="C75" s="6" t="n">
        <v>0</v>
      </c>
      <c r="D75" s="6" t="n">
        <v>0</v>
      </c>
    </row>
    <row r="76" spans="1:4">
      <c r="A76" s="4" t="s">
        <v>821</v>
      </c>
    </row>
    <row r="77" spans="1:4">
      <c r="A77" s="3" t="s">
        <v>306</v>
      </c>
    </row>
    <row r="78" spans="1:4">
      <c r="A78" s="4" t="s">
        <v>136</v>
      </c>
      <c r="B78" s="6" t="n">
        <v>-36973</v>
      </c>
      <c r="C78" s="6" t="n">
        <v>10380</v>
      </c>
    </row>
    <row r="79" spans="1:4">
      <c r="A79" s="3" t="s">
        <v>137</v>
      </c>
    </row>
    <row r="80" spans="1:4">
      <c r="A80" s="4" t="s">
        <v>138</v>
      </c>
      <c r="B80" s="6" t="n">
        <v>0</v>
      </c>
      <c r="C80" s="6" t="n">
        <v>0</v>
      </c>
    </row>
    <row r="81" spans="1:4">
      <c r="A81" s="4" t="s">
        <v>830</v>
      </c>
      <c r="B81" s="6" t="n">
        <v>0</v>
      </c>
    </row>
    <row r="82" spans="1:4">
      <c r="A82" s="4" t="s">
        <v>139</v>
      </c>
      <c r="B82" s="6" t="n">
        <v>0</v>
      </c>
      <c r="C82" s="6" t="n">
        <v>0</v>
      </c>
    </row>
    <row r="83" spans="1:4">
      <c r="A83" s="4" t="s">
        <v>829</v>
      </c>
      <c r="B83" s="6" t="n">
        <v>0</v>
      </c>
      <c r="C83" s="6" t="n">
        <v>0</v>
      </c>
    </row>
    <row r="84" spans="1:4">
      <c r="A84" s="3" t="s">
        <v>141</v>
      </c>
    </row>
    <row r="85" spans="1:4">
      <c r="A85" s="4" t="s">
        <v>142</v>
      </c>
      <c r="B85" s="6" t="n">
        <v>185000</v>
      </c>
    </row>
    <row r="86" spans="1:4">
      <c r="A86" s="4" t="s">
        <v>143</v>
      </c>
      <c r="B86" s="6" t="n">
        <v>-121000</v>
      </c>
    </row>
    <row r="87" spans="1:4">
      <c r="A87" s="4" t="s">
        <v>144</v>
      </c>
      <c r="C87" s="6" t="n">
        <v>24384</v>
      </c>
    </row>
    <row r="88" spans="1:4">
      <c r="A88" s="4" t="s">
        <v>145</v>
      </c>
      <c r="C88" s="6" t="n">
        <v>0</v>
      </c>
    </row>
    <row r="89" spans="1:4">
      <c r="A89" s="4" t="s">
        <v>146</v>
      </c>
      <c r="B89" s="6" t="n">
        <v>0</v>
      </c>
      <c r="C89" s="6" t="n">
        <v>0</v>
      </c>
    </row>
    <row r="90" spans="1:4">
      <c r="A90" s="4" t="s">
        <v>147</v>
      </c>
      <c r="B90" s="6" t="n">
        <v>0</v>
      </c>
      <c r="C90" s="6" t="n">
        <v>0</v>
      </c>
    </row>
    <row r="91" spans="1:4">
      <c r="A91" s="4" t="s">
        <v>148</v>
      </c>
      <c r="B91" s="6" t="n">
        <v>-13210</v>
      </c>
      <c r="C91" s="6" t="n">
        <v>-10187</v>
      </c>
    </row>
    <row r="92" spans="1:4">
      <c r="A92" s="4" t="s">
        <v>149</v>
      </c>
      <c r="B92" s="6" t="n">
        <v>0</v>
      </c>
    </row>
    <row r="93" spans="1:4">
      <c r="A93" s="4" t="s">
        <v>150</v>
      </c>
      <c r="B93" s="6" t="n">
        <v>0</v>
      </c>
      <c r="C93" s="6" t="n">
        <v>0</v>
      </c>
    </row>
    <row r="94" spans="1:4">
      <c r="A94" s="4" t="s">
        <v>111</v>
      </c>
      <c r="B94" s="6" t="n">
        <v>423</v>
      </c>
      <c r="C94" s="6" t="n">
        <v>3118</v>
      </c>
    </row>
    <row r="95" spans="1:4">
      <c r="A95" s="4" t="s">
        <v>151</v>
      </c>
      <c r="B95" s="6" t="n">
        <v>-13752</v>
      </c>
      <c r="C95" s="6" t="n">
        <v>-16082</v>
      </c>
    </row>
    <row r="96" spans="1:4">
      <c r="A96" s="4" t="s">
        <v>152</v>
      </c>
      <c r="B96" s="6" t="n">
        <v>37461</v>
      </c>
      <c r="C96" s="6" t="n">
        <v>1233</v>
      </c>
    </row>
    <row r="97" spans="1:4">
      <c r="A97" s="4" t="s">
        <v>153</v>
      </c>
      <c r="B97" s="6" t="n">
        <v>488</v>
      </c>
      <c r="C97" s="6" t="n">
        <v>11613</v>
      </c>
    </row>
    <row r="98" spans="1:4">
      <c r="A98" s="4" t="s">
        <v>154</v>
      </c>
      <c r="B98" s="6" t="n">
        <v>0</v>
      </c>
      <c r="C98" s="6" t="n">
        <v>-1</v>
      </c>
    </row>
    <row r="99" spans="1:4">
      <c r="A99" s="4" t="s">
        <v>155</v>
      </c>
      <c r="B99" s="6" t="n">
        <v>654</v>
      </c>
      <c r="C99" s="6" t="n">
        <v>3499</v>
      </c>
      <c r="D99" s="6" t="n">
        <v>3499</v>
      </c>
    </row>
    <row r="100" spans="1:4">
      <c r="A100" s="4" t="s">
        <v>156</v>
      </c>
      <c r="B100" s="6" t="n">
        <v>1142</v>
      </c>
      <c r="C100" s="6" t="n">
        <v>15111</v>
      </c>
      <c r="D100" s="6" t="n">
        <v>654</v>
      </c>
    </row>
    <row r="101" spans="1:4">
      <c r="A101" s="4" t="s">
        <v>822</v>
      </c>
    </row>
    <row r="102" spans="1:4">
      <c r="A102" s="3" t="s">
        <v>306</v>
      </c>
    </row>
    <row r="103" spans="1:4">
      <c r="A103" s="4" t="s">
        <v>136</v>
      </c>
      <c r="B103" s="6" t="n">
        <v>2424</v>
      </c>
      <c r="C103" s="6" t="n">
        <v>62627</v>
      </c>
    </row>
    <row r="104" spans="1:4">
      <c r="A104" s="3" t="s">
        <v>137</v>
      </c>
    </row>
    <row r="105" spans="1:4">
      <c r="A105" s="4" t="s">
        <v>138</v>
      </c>
      <c r="B105" s="6" t="n">
        <v>0</v>
      </c>
      <c r="C105" s="6" t="n">
        <v>0</v>
      </c>
    </row>
    <row r="106" spans="1:4">
      <c r="A106" s="4" t="s">
        <v>830</v>
      </c>
      <c r="B106" s="6" t="n">
        <v>0</v>
      </c>
    </row>
    <row r="107" spans="1:4">
      <c r="A107" s="4" t="s">
        <v>139</v>
      </c>
      <c r="B107" s="6" t="n">
        <v>-2046</v>
      </c>
      <c r="C107" s="6" t="n">
        <v>-3124</v>
      </c>
    </row>
    <row r="108" spans="1:4">
      <c r="A108" s="4" t="s">
        <v>829</v>
      </c>
      <c r="B108" s="6" t="n">
        <v>-2046</v>
      </c>
      <c r="C108" s="6" t="n">
        <v>-3124</v>
      </c>
    </row>
    <row r="109" spans="1:4">
      <c r="A109" s="3" t="s">
        <v>141</v>
      </c>
    </row>
    <row r="110" spans="1:4">
      <c r="A110" s="4" t="s">
        <v>142</v>
      </c>
      <c r="B110" s="6" t="n">
        <v>0</v>
      </c>
    </row>
    <row r="111" spans="1:4">
      <c r="A111" s="4" t="s">
        <v>143</v>
      </c>
      <c r="B111" s="6" t="n">
        <v>0</v>
      </c>
    </row>
    <row r="112" spans="1:4">
      <c r="A112" s="4" t="s">
        <v>144</v>
      </c>
      <c r="C112" s="6" t="n">
        <v>0</v>
      </c>
    </row>
    <row r="113" spans="1:4">
      <c r="A113" s="4" t="s">
        <v>145</v>
      </c>
      <c r="C113" s="6" t="n">
        <v>-5</v>
      </c>
    </row>
    <row r="114" spans="1:4">
      <c r="A114" s="4" t="s">
        <v>146</v>
      </c>
      <c r="B114" s="6" t="n">
        <v>0</v>
      </c>
      <c r="C114" s="6" t="n">
        <v>0</v>
      </c>
    </row>
    <row r="115" spans="1:4">
      <c r="A115" s="4" t="s">
        <v>147</v>
      </c>
      <c r="B115" s="6" t="n">
        <v>0</v>
      </c>
      <c r="C115" s="6" t="n">
        <v>0</v>
      </c>
    </row>
    <row r="116" spans="1:4">
      <c r="A116" s="4" t="s">
        <v>148</v>
      </c>
      <c r="B116" s="6" t="n">
        <v>0</v>
      </c>
      <c r="C116" s="6" t="n">
        <v>0</v>
      </c>
    </row>
    <row r="117" spans="1:4">
      <c r="A117" s="4" t="s">
        <v>149</v>
      </c>
      <c r="B117" s="6" t="n">
        <v>0</v>
      </c>
    </row>
    <row r="118" spans="1:4">
      <c r="A118" s="4" t="s">
        <v>150</v>
      </c>
      <c r="B118" s="6" t="n">
        <v>0</v>
      </c>
      <c r="C118" s="6" t="n">
        <v>45</v>
      </c>
    </row>
    <row r="119" spans="1:4">
      <c r="A119" s="4" t="s">
        <v>111</v>
      </c>
      <c r="B119" s="6" t="n">
        <v>0</v>
      </c>
      <c r="C119" s="6" t="n">
        <v>0</v>
      </c>
    </row>
    <row r="120" spans="1:4">
      <c r="A120" s="4" t="s">
        <v>151</v>
      </c>
      <c r="B120" s="6" t="n">
        <v>0</v>
      </c>
      <c r="C120" s="6" t="n">
        <v>0</v>
      </c>
    </row>
    <row r="121" spans="1:4">
      <c r="A121" s="4" t="s">
        <v>152</v>
      </c>
      <c r="B121" s="6" t="n">
        <v>0</v>
      </c>
      <c r="C121" s="6" t="n">
        <v>40</v>
      </c>
    </row>
    <row r="122" spans="1:4">
      <c r="A122" s="4" t="s">
        <v>153</v>
      </c>
      <c r="B122" s="6" t="n">
        <v>378</v>
      </c>
      <c r="C122" s="6" t="n">
        <v>59543</v>
      </c>
    </row>
    <row r="123" spans="1:4">
      <c r="A123" s="4" t="s">
        <v>154</v>
      </c>
      <c r="B123" s="6" t="n">
        <v>0</v>
      </c>
      <c r="C123" s="6" t="n">
        <v>0</v>
      </c>
    </row>
    <row r="124" spans="1:4">
      <c r="A124" s="4" t="s">
        <v>155</v>
      </c>
      <c r="B124" s="6" t="n">
        <v>28091</v>
      </c>
      <c r="C124" s="6" t="n">
        <v>47290</v>
      </c>
      <c r="D124" s="6" t="n">
        <v>47290</v>
      </c>
    </row>
    <row r="125" spans="1:4">
      <c r="A125" s="4" t="s">
        <v>156</v>
      </c>
      <c r="B125" s="6" t="n">
        <v>28469</v>
      </c>
      <c r="C125" s="6" t="n">
        <v>106833</v>
      </c>
      <c r="D125" s="6" t="n">
        <v>28091</v>
      </c>
    </row>
    <row r="126" spans="1:4">
      <c r="A126" s="4" t="s">
        <v>823</v>
      </c>
    </row>
    <row r="127" spans="1:4">
      <c r="A127" s="3" t="s">
        <v>306</v>
      </c>
    </row>
    <row r="128" spans="1:4">
      <c r="A128" s="4" t="s">
        <v>136</v>
      </c>
      <c r="B128" s="6" t="n">
        <v>177638</v>
      </c>
      <c r="C128" s="6" t="n">
        <v>-103890</v>
      </c>
    </row>
    <row r="129" spans="1:4">
      <c r="A129" s="3" t="s">
        <v>137</v>
      </c>
    </row>
    <row r="130" spans="1:4">
      <c r="A130" s="4" t="s">
        <v>138</v>
      </c>
      <c r="B130" s="6" t="n">
        <v>-4172</v>
      </c>
      <c r="C130" s="6" t="n">
        <v>-800</v>
      </c>
    </row>
    <row r="131" spans="1:4">
      <c r="A131" s="4" t="s">
        <v>830</v>
      </c>
      <c r="B131" s="6" t="n">
        <v>0</v>
      </c>
    </row>
    <row r="132" spans="1:4">
      <c r="A132" s="4" t="s">
        <v>139</v>
      </c>
      <c r="B132" s="6" t="n">
        <v>-860</v>
      </c>
      <c r="C132" s="6" t="n">
        <v>-124</v>
      </c>
    </row>
    <row r="133" spans="1:4">
      <c r="A133" s="4" t="s">
        <v>829</v>
      </c>
      <c r="B133" s="6" t="n">
        <v>-5032</v>
      </c>
      <c r="C133" s="6" t="n">
        <v>-924</v>
      </c>
    </row>
    <row r="134" spans="1:4">
      <c r="A134" s="3" t="s">
        <v>141</v>
      </c>
    </row>
    <row r="135" spans="1:4">
      <c r="A135" s="4" t="s">
        <v>142</v>
      </c>
      <c r="B135" s="6" t="n">
        <v>0</v>
      </c>
    </row>
    <row r="136" spans="1:4">
      <c r="A136" s="4" t="s">
        <v>143</v>
      </c>
      <c r="B136" s="6" t="n">
        <v>0</v>
      </c>
    </row>
    <row r="137" spans="1:4">
      <c r="A137" s="4" t="s">
        <v>144</v>
      </c>
      <c r="C137" s="6" t="n">
        <v>0</v>
      </c>
    </row>
    <row r="138" spans="1:4">
      <c r="A138" s="4" t="s">
        <v>145</v>
      </c>
      <c r="C138" s="6" t="n">
        <v>0</v>
      </c>
    </row>
    <row r="139" spans="1:4">
      <c r="A139" s="4" t="s">
        <v>146</v>
      </c>
      <c r="B139" s="6" t="n">
        <v>63263</v>
      </c>
      <c r="C139" s="6" t="n">
        <v>203087</v>
      </c>
    </row>
    <row r="140" spans="1:4">
      <c r="A140" s="4" t="s">
        <v>147</v>
      </c>
      <c r="B140" s="6" t="n">
        <v>-222730</v>
      </c>
      <c r="C140" s="6" t="n">
        <v>-74276</v>
      </c>
    </row>
    <row r="141" spans="1:4">
      <c r="A141" s="4" t="s">
        <v>148</v>
      </c>
      <c r="B141" s="6" t="n">
        <v>0</v>
      </c>
      <c r="C141" s="6" t="n">
        <v>0</v>
      </c>
    </row>
    <row r="142" spans="1:4">
      <c r="A142" s="4" t="s">
        <v>149</v>
      </c>
      <c r="B142" s="6" t="n">
        <v>-2159</v>
      </c>
    </row>
    <row r="143" spans="1:4">
      <c r="A143" s="4" t="s">
        <v>150</v>
      </c>
      <c r="B143" s="6" t="n">
        <v>0</v>
      </c>
      <c r="C143" s="6" t="n">
        <v>0</v>
      </c>
    </row>
    <row r="144" spans="1:4">
      <c r="A144" s="4" t="s">
        <v>111</v>
      </c>
      <c r="B144" s="6" t="n">
        <v>0</v>
      </c>
      <c r="C144" s="6" t="n">
        <v>0</v>
      </c>
    </row>
    <row r="145" spans="1:4">
      <c r="A145" s="4" t="s">
        <v>151</v>
      </c>
      <c r="B145" s="6" t="n">
        <v>0</v>
      </c>
      <c r="C145" s="6" t="n">
        <v>0</v>
      </c>
    </row>
    <row r="146" spans="1:4">
      <c r="A146" s="4" t="s">
        <v>152</v>
      </c>
      <c r="B146" s="6" t="n">
        <v>-161626</v>
      </c>
      <c r="C146" s="6" t="n">
        <v>128811</v>
      </c>
    </row>
    <row r="147" spans="1:4">
      <c r="A147" s="4" t="s">
        <v>153</v>
      </c>
      <c r="B147" s="6" t="n">
        <v>10980</v>
      </c>
      <c r="C147" s="6" t="n">
        <v>23997</v>
      </c>
    </row>
    <row r="148" spans="1:4">
      <c r="A148" s="4" t="s">
        <v>154</v>
      </c>
      <c r="B148" s="6" t="n">
        <v>309</v>
      </c>
      <c r="C148" s="6" t="n">
        <v>-1299</v>
      </c>
    </row>
    <row r="149" spans="1:4">
      <c r="A149" s="4" t="s">
        <v>155</v>
      </c>
      <c r="B149" s="6" t="n">
        <v>28997</v>
      </c>
      <c r="C149" s="6" t="n">
        <v>51908</v>
      </c>
      <c r="D149" s="6" t="n">
        <v>51908</v>
      </c>
    </row>
    <row r="150" spans="1:4">
      <c r="A150" s="4" t="s">
        <v>156</v>
      </c>
      <c r="B150" s="7" t="n">
        <v>40286</v>
      </c>
      <c r="C150" s="7" t="n">
        <v>74606</v>
      </c>
      <c r="D150" s="7" t="n">
        <v>2899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31</v>
      </c>
      <c r="B1" s="2" t="s">
        <v>1</v>
      </c>
    </row>
    <row r="2" spans="1:4">
      <c r="B2" s="2" t="s">
        <v>2</v>
      </c>
      <c r="C2" s="2" t="s">
        <v>64</v>
      </c>
      <c r="D2" s="2" t="s">
        <v>23</v>
      </c>
    </row>
    <row r="3" spans="1:4">
      <c r="A3" s="3" t="s">
        <v>832</v>
      </c>
    </row>
    <row r="4" spans="1:4">
      <c r="A4" s="4" t="s">
        <v>833</v>
      </c>
      <c r="B4" s="4" t="s">
        <v>834</v>
      </c>
    </row>
    <row r="5" spans="1:4">
      <c r="A5" s="4" t="s">
        <v>835</v>
      </c>
      <c r="B5" s="9" t="n">
        <v>-2.6</v>
      </c>
      <c r="C5" s="9" t="n">
        <v>0.1</v>
      </c>
    </row>
    <row r="6" spans="1:4">
      <c r="A6" s="4" t="s">
        <v>836</v>
      </c>
      <c r="B6" s="10" t="n">
        <v>-0.4</v>
      </c>
      <c r="C6" s="9" t="n">
        <v>0.1</v>
      </c>
    </row>
    <row r="7" spans="1:4">
      <c r="A7" s="4" t="s">
        <v>837</v>
      </c>
      <c r="B7" s="10" t="n">
        <v>3.5</v>
      </c>
    </row>
    <row r="8" spans="1:4">
      <c r="A8" s="4" t="s">
        <v>838</v>
      </c>
      <c r="B8" s="10" t="n">
        <v>1.9</v>
      </c>
    </row>
    <row r="9" spans="1:4">
      <c r="A9" s="4" t="s">
        <v>839</v>
      </c>
    </row>
    <row r="10" spans="1:4">
      <c r="A10" s="3" t="s">
        <v>832</v>
      </c>
    </row>
    <row r="11" spans="1:4">
      <c r="A11" s="4" t="s">
        <v>840</v>
      </c>
      <c r="B11" s="6" t="n">
        <v>9</v>
      </c>
      <c r="D11" s="9" t="n">
        <v>9.4</v>
      </c>
    </row>
    <row r="12" spans="1:4">
      <c r="A12" s="4" t="s">
        <v>841</v>
      </c>
    </row>
    <row r="13" spans="1:4">
      <c r="A13" s="3" t="s">
        <v>832</v>
      </c>
    </row>
    <row r="14" spans="1:4">
      <c r="A14" s="4" t="s">
        <v>842</v>
      </c>
      <c r="B14" s="7" t="n">
        <v>1</v>
      </c>
      <c r="D14" s="9" t="n">
        <v>0.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843</v>
      </c>
      <c r="B1" s="2" t="s">
        <v>122</v>
      </c>
      <c r="C1" s="2" t="s">
        <v>844</v>
      </c>
      <c r="D1" s="2" t="s">
        <v>845</v>
      </c>
      <c r="E1" s="2" t="s">
        <v>846</v>
      </c>
    </row>
    <row r="2" spans="1:5">
      <c r="A2" s="4" t="s">
        <v>847</v>
      </c>
    </row>
    <row r="3" spans="1:5">
      <c r="A3" s="3" t="s">
        <v>832</v>
      </c>
    </row>
    <row r="4" spans="1:5">
      <c r="A4" s="4" t="s">
        <v>848</v>
      </c>
      <c r="D4" s="14" t="n">
        <v>13.1</v>
      </c>
    </row>
    <row r="5" spans="1:5">
      <c r="A5" s="4" t="s">
        <v>849</v>
      </c>
      <c r="B5" s="9" t="n">
        <v>18.7</v>
      </c>
    </row>
    <row r="6" spans="1:5">
      <c r="A6" s="4" t="s">
        <v>850</v>
      </c>
      <c r="B6" s="13" t="n">
        <v>0.7</v>
      </c>
      <c r="C6" s="13" t="n">
        <v>0.7</v>
      </c>
      <c r="D6" s="13" t="n">
        <v>0.7</v>
      </c>
      <c r="E6" s="13" t="n">
        <v>0.7</v>
      </c>
    </row>
    <row r="7" spans="1:5">
      <c r="A7" s="4" t="s">
        <v>851</v>
      </c>
    </row>
    <row r="8" spans="1:5">
      <c r="A8" s="3" t="s">
        <v>832</v>
      </c>
    </row>
    <row r="9" spans="1:5">
      <c r="A9" s="4" t="s">
        <v>852</v>
      </c>
      <c r="C9" s="15" t="n">
        <v>56.8</v>
      </c>
    </row>
    <row r="10" spans="1:5">
      <c r="A10" s="4" t="s">
        <v>849</v>
      </c>
      <c r="B10" s="9" t="n">
        <v>50.6</v>
      </c>
    </row>
    <row r="11" spans="1:5">
      <c r="A11" s="4" t="s">
        <v>850</v>
      </c>
      <c r="B11" s="13" t="n">
        <v>1.12</v>
      </c>
      <c r="C11" s="13" t="n">
        <v>1.12</v>
      </c>
      <c r="D11" s="13" t="n">
        <v>1.12</v>
      </c>
      <c r="E11" s="13" t="n">
        <v>1.12</v>
      </c>
    </row>
    <row r="12" spans="1:5">
      <c r="A12" s="4" t="s">
        <v>853</v>
      </c>
    </row>
    <row r="13" spans="1:5">
      <c r="A13" s="3" t="s">
        <v>832</v>
      </c>
    </row>
    <row r="14" spans="1:5">
      <c r="A14" s="4" t="s">
        <v>854</v>
      </c>
      <c r="E14" s="16" t="n">
        <v>11.2</v>
      </c>
    </row>
    <row r="15" spans="1:5">
      <c r="A15" s="4" t="s">
        <v>849</v>
      </c>
      <c r="B15" s="9" t="n">
        <v>8.4</v>
      </c>
    </row>
    <row r="16" spans="1:5">
      <c r="A16" s="4" t="s">
        <v>850</v>
      </c>
      <c r="B16" s="13" t="n">
        <v>1.32</v>
      </c>
      <c r="C16" s="13" t="n">
        <v>1.32</v>
      </c>
      <c r="D16" s="13" t="n">
        <v>1.32</v>
      </c>
      <c r="E16" s="13" t="n">
        <v>1.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General</vt:lpstr>
      <vt:lpstr>Investment In Films and Televis</vt:lpstr>
      <vt:lpstr>Investments</vt:lpstr>
      <vt:lpstr>Other Assets</vt:lpstr>
      <vt:lpstr>Corporate Debt</vt:lpstr>
      <vt:lpstr>Participations and Residuals</vt:lpstr>
      <vt:lpstr>Film Obligations and Production</vt:lpstr>
      <vt:lpstr>Fair Value Measurements</vt:lpstr>
      <vt:lpstr>Mergers and Acquisitions</vt:lpstr>
      <vt:lpstr>Redeemable Noncontrolling Inter</vt:lpstr>
      <vt:lpstr>Net Income Per Share</vt:lpstr>
      <vt:lpstr>Capital Stock</vt:lpstr>
      <vt:lpstr>Income Taxes</vt:lpstr>
      <vt:lpstr>Government Assistance</vt:lpstr>
      <vt:lpstr>Segment Information</vt:lpstr>
      <vt:lpstr>Contingencies</vt:lpstr>
      <vt:lpstr>Consolidating Financial Informa</vt:lpstr>
      <vt:lpstr>Derivative Instruments and Hedg</vt:lpstr>
      <vt:lpstr>Supplementary Cash Flow Stateme</vt:lpstr>
      <vt:lpstr>General (Policies)</vt:lpstr>
      <vt:lpstr>Investment In Films and Telev30</vt:lpstr>
      <vt:lpstr>Investments (Tables)</vt:lpstr>
      <vt:lpstr>Other Assets (Tables)</vt:lpstr>
      <vt:lpstr>Corporate Debt (Tables)</vt:lpstr>
      <vt:lpstr>Film Obligations and Producti34</vt:lpstr>
      <vt:lpstr>Fair Value Measurements (Tables</vt:lpstr>
      <vt:lpstr>Mergers and Acquisitions (Table</vt:lpstr>
      <vt:lpstr>Redeemable Noncontrolling Int37</vt:lpstr>
      <vt:lpstr>Net Income Per Share (Tables)</vt:lpstr>
      <vt:lpstr>Capital Stock (Tables)</vt:lpstr>
      <vt:lpstr>Segment Information (Tables)</vt:lpstr>
      <vt:lpstr>Consolidating Financial Infor41</vt:lpstr>
      <vt:lpstr>Derivative Instruments and He42</vt:lpstr>
      <vt:lpstr>Supplementary Cash Flow State43</vt:lpstr>
      <vt:lpstr>General (Narrative) (Details)</vt:lpstr>
      <vt:lpstr>Investment In Films and Telev45</vt:lpstr>
      <vt:lpstr>Investment In Films and Telev46</vt:lpstr>
      <vt:lpstr>Investments (Investments by Cat</vt:lpstr>
      <vt:lpstr>Investments (Carrying Amount Of</vt:lpstr>
      <vt:lpstr>Investments (Equity Method Inve</vt:lpstr>
      <vt:lpstr>Investments (Equity Method In50</vt:lpstr>
      <vt:lpstr>Investments (Summarized Balance</vt:lpstr>
      <vt:lpstr>Investments (Summarized Stateme</vt:lpstr>
      <vt:lpstr>Investments (Available-for-sale</vt:lpstr>
      <vt:lpstr>Investments (Available-for-sa54</vt:lpstr>
      <vt:lpstr>Investments (Cost Method Invest</vt:lpstr>
      <vt:lpstr>Other Assets (Narrative) (Detai</vt:lpstr>
      <vt:lpstr>Other Assets (Composition Of Ot</vt:lpstr>
      <vt:lpstr>Other Assets (Finite-Lived Inta</vt:lpstr>
      <vt:lpstr>Corporate Debt (Narrative - Sen</vt:lpstr>
      <vt:lpstr>Corporate Debt (Narrative - 5.2</vt:lpstr>
      <vt:lpstr>Corporate Debt (Narrative - Con</vt:lpstr>
      <vt:lpstr>Corporate Debt (Carrying Values</vt:lpstr>
      <vt:lpstr>Corporate Debt (Future Annual C</vt:lpstr>
      <vt:lpstr>Corporate Debt (Convertible Sen</vt:lpstr>
      <vt:lpstr>Corporate Debt (Conversions of </vt:lpstr>
      <vt:lpstr>Corporate Debt (Interest Expens</vt:lpstr>
      <vt:lpstr>Participations and Residuals (N</vt:lpstr>
      <vt:lpstr>Film Obligations and Producti68</vt:lpstr>
      <vt:lpstr>Film Obligations and Producti69</vt:lpstr>
      <vt:lpstr>Film Obligations and Producti70</vt:lpstr>
      <vt:lpstr>Fair Value Measurements (Assets</vt:lpstr>
      <vt:lpstr>Fair Value Measurements (Carryi</vt:lpstr>
      <vt:lpstr>Mergers and Acquisitions (Narra</vt:lpstr>
      <vt:lpstr>Mergers and Acquisitions (Purch</vt:lpstr>
      <vt:lpstr>Mergers and Acquisitions (Pro F</vt:lpstr>
      <vt:lpstr>Redeemable Noncontrolling Int76</vt:lpstr>
      <vt:lpstr>Redeemable Noncontrolling Int77</vt:lpstr>
      <vt:lpstr>Net Income Per Share (Basic) (D</vt:lpstr>
      <vt:lpstr>Net Income Per Share (Diluted) </vt:lpstr>
      <vt:lpstr>Net Income Per Share (Anti-dilu</vt:lpstr>
      <vt:lpstr>Capital Stock (Narrative) (Deta</vt:lpstr>
      <vt:lpstr>Capital Stock (Common Shares Re</vt:lpstr>
      <vt:lpstr>Capital Stock (Share-Based Comp</vt:lpstr>
      <vt:lpstr>Capital Stock (Stock Option and</vt:lpstr>
      <vt:lpstr>Income Taxes (Narrative) (Detai</vt:lpstr>
      <vt:lpstr>Government Assistance (Narrativ</vt:lpstr>
      <vt:lpstr>Segment Information (Segment In</vt:lpstr>
      <vt:lpstr>Segment Information (Reconcilia</vt:lpstr>
      <vt:lpstr>Segment Information (Segment Re</vt:lpstr>
      <vt:lpstr>Segment Information (Significan</vt:lpstr>
      <vt:lpstr>Segment Information (Acquisitio</vt:lpstr>
      <vt:lpstr>Contingencies (Narrative) (Deta</vt:lpstr>
      <vt:lpstr>Consolidating Financial Infor93</vt:lpstr>
      <vt:lpstr>Consolidating Financial Infor94</vt:lpstr>
      <vt:lpstr>Consolidating Financial Infor95</vt:lpstr>
      <vt:lpstr>Consolidating Financial Infor96</vt:lpstr>
      <vt:lpstr>Consolidating Financial Infor97</vt:lpstr>
      <vt:lpstr>Derivative Instruments and He98</vt:lpstr>
      <vt:lpstr>Derivative Instruments and He99</vt:lpstr>
      <vt:lpstr>Supplementary Cash Flow Stat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2:17Z</dcterms:created>
  <dcterms:modified xmlns:dcterms="http://purl.org/dc/terms/" xmlns:xsi="http://www.w3.org/2001/XMLSchema-instance" xsi:type="dcterms:W3CDTF">2016-08-04T16:22:17Z</dcterms:modified>
  <dc:title xmlns:dc="http://purl.org/dc/elements/1.1/">Untitled</dc:title>
  <dc:description xmlns:dc="http://purl.org/dc/elements/1.1/"/>
  <dc:subject xmlns:dc="http://purl.org/dc/elements/1.1/"/>
  <cp:keywords/>
  <cp:category/>
</cp:coreProperties>
</file>